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Investment in Joint Ventur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referred Stock and Stockholder" sheetId="22" state="visible" r:id="rId22"/>
    <sheet xmlns:r="http://schemas.openxmlformats.org/officeDocument/2006/relationships" name="Revenue from Contracts with Cus"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Net Income (Loss) Per Share" sheetId="26" state="visible" r:id="rId26"/>
    <sheet xmlns:r="http://schemas.openxmlformats.org/officeDocument/2006/relationships" name="Fair Value Measurements" sheetId="27" state="visible" r:id="rId27"/>
    <sheet xmlns:r="http://schemas.openxmlformats.org/officeDocument/2006/relationships" name="Significant Accounting Polici_2" sheetId="28" state="visible" r:id="rId28"/>
    <sheet xmlns:r="http://schemas.openxmlformats.org/officeDocument/2006/relationships" name="Discontinued Operations (Tables" sheetId="29" state="visible" r:id="rId29"/>
    <sheet xmlns:r="http://schemas.openxmlformats.org/officeDocument/2006/relationships" name="Segment Information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Net (Tables)" sheetId="34" state="visible" r:id="rId34"/>
    <sheet xmlns:r="http://schemas.openxmlformats.org/officeDocument/2006/relationships" name="Investment in Joint Venture (Ta"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Preferred Stock and Stockhold_2" sheetId="39" state="visible" r:id="rId39"/>
    <sheet xmlns:r="http://schemas.openxmlformats.org/officeDocument/2006/relationships" name="Revenue from Contracts with C_2" sheetId="40" state="visible" r:id="rId40"/>
    <sheet xmlns:r="http://schemas.openxmlformats.org/officeDocument/2006/relationships" name="Share-Based Compensation (Table" sheetId="41" state="visible" r:id="rId41"/>
    <sheet xmlns:r="http://schemas.openxmlformats.org/officeDocument/2006/relationships" name="Accumulated Other Comprehensi_2" sheetId="42" state="visible" r:id="rId42"/>
    <sheet xmlns:r="http://schemas.openxmlformats.org/officeDocument/2006/relationships" name="Net Income (Loss) Per Share (Ta" sheetId="43" state="visible" r:id="rId43"/>
    <sheet xmlns:r="http://schemas.openxmlformats.org/officeDocument/2006/relationships" name="Fair Value Measurements (Tables" sheetId="44" state="visible" r:id="rId44"/>
    <sheet xmlns:r="http://schemas.openxmlformats.org/officeDocument/2006/relationships" name="Significant Accounting Polici_3" sheetId="45" state="visible" r:id="rId45"/>
    <sheet xmlns:r="http://schemas.openxmlformats.org/officeDocument/2006/relationships" name="Discontinued Operations - Addit" sheetId="46" state="visible" r:id="rId46"/>
    <sheet xmlns:r="http://schemas.openxmlformats.org/officeDocument/2006/relationships" name="Discontinued Operations - Summa" sheetId="47" state="visible" r:id="rId47"/>
    <sheet xmlns:r="http://schemas.openxmlformats.org/officeDocument/2006/relationships" name="Discontinued Operations - Inter" sheetId="48" state="visible" r:id="rId48"/>
    <sheet xmlns:r="http://schemas.openxmlformats.org/officeDocument/2006/relationships" name="Discontinued Operations - Sum_2" sheetId="49" state="visible" r:id="rId49"/>
    <sheet xmlns:r="http://schemas.openxmlformats.org/officeDocument/2006/relationships" name="Segment Information - (Detail)" sheetId="50" state="visible" r:id="rId50"/>
    <sheet xmlns:r="http://schemas.openxmlformats.org/officeDocument/2006/relationships" name="Long Lived Assets by Country (D" sheetId="51" state="visible" r:id="rId51"/>
    <sheet xmlns:r="http://schemas.openxmlformats.org/officeDocument/2006/relationships" name="Accounts Receivable - Summary o" sheetId="52" state="visible" r:id="rId52"/>
    <sheet xmlns:r="http://schemas.openxmlformats.org/officeDocument/2006/relationships" name="Accounts Receivable - Additiona" sheetId="53" state="visible" r:id="rId53"/>
    <sheet xmlns:r="http://schemas.openxmlformats.org/officeDocument/2006/relationships" name="Inventories - Summary of Invent"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Goodwill - Additional Informati" sheetId="57" state="visible" r:id="rId57"/>
    <sheet xmlns:r="http://schemas.openxmlformats.org/officeDocument/2006/relationships" name="Intangible Assets, Net - Summar" sheetId="58" state="visible" r:id="rId58"/>
    <sheet xmlns:r="http://schemas.openxmlformats.org/officeDocument/2006/relationships" name="Intangible Assets, Net - Summ_2" sheetId="59" state="visible" r:id="rId59"/>
    <sheet xmlns:r="http://schemas.openxmlformats.org/officeDocument/2006/relationships" name="Intangible Assets, Net - Schedu" sheetId="60" state="visible" r:id="rId60"/>
    <sheet xmlns:r="http://schemas.openxmlformats.org/officeDocument/2006/relationships" name="Investment in Joint Venture - A" sheetId="61" state="visible" r:id="rId61"/>
    <sheet xmlns:r="http://schemas.openxmlformats.org/officeDocument/2006/relationships" name="Investment in Joint Venture - S" sheetId="62" state="visible" r:id="rId62"/>
    <sheet xmlns:r="http://schemas.openxmlformats.org/officeDocument/2006/relationships" name="Summarized Financial Informatio" sheetId="63" state="visible" r:id="rId63"/>
    <sheet xmlns:r="http://schemas.openxmlformats.org/officeDocument/2006/relationships" name="Income Taxes - Loss from Contin" sheetId="64" state="visible" r:id="rId64"/>
    <sheet xmlns:r="http://schemas.openxmlformats.org/officeDocument/2006/relationships" name="Income Taxes - Income Tax Expen"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Principal Compon" sheetId="68" state="visible" r:id="rId68"/>
    <sheet xmlns:r="http://schemas.openxmlformats.org/officeDocument/2006/relationships" name="Income Taxes - Summary of Recon" sheetId="69" state="visible" r:id="rId69"/>
    <sheet xmlns:r="http://schemas.openxmlformats.org/officeDocument/2006/relationships" name="Debt - Additional Information (" sheetId="70" state="visible" r:id="rId70"/>
    <sheet xmlns:r="http://schemas.openxmlformats.org/officeDocument/2006/relationships" name="Debt - Summary of Debt (Detail)" sheetId="71" state="visible" r:id="rId71"/>
    <sheet xmlns:r="http://schemas.openxmlformats.org/officeDocument/2006/relationships" name="Debt - Aggregate Maturities of " sheetId="72" state="visible" r:id="rId72"/>
    <sheet xmlns:r="http://schemas.openxmlformats.org/officeDocument/2006/relationships" name="Leases - Narrative (Details)" sheetId="73" state="visible" r:id="rId73"/>
    <sheet xmlns:r="http://schemas.openxmlformats.org/officeDocument/2006/relationships" name="Leases - Finance and Operating " sheetId="74" state="visible" r:id="rId74"/>
    <sheet xmlns:r="http://schemas.openxmlformats.org/officeDocument/2006/relationships" name="Leases - Supplemental Cash Flow" sheetId="75" state="visible" r:id="rId75"/>
    <sheet xmlns:r="http://schemas.openxmlformats.org/officeDocument/2006/relationships" name="Leases - Weighted Average Remai" sheetId="76" state="visible" r:id="rId76"/>
    <sheet xmlns:r="http://schemas.openxmlformats.org/officeDocument/2006/relationships" name="Leases - Future Minimum Lease O" sheetId="77" state="visible" r:id="rId77"/>
    <sheet xmlns:r="http://schemas.openxmlformats.org/officeDocument/2006/relationships" name="Commitments and Contingencies -" sheetId="78" state="visible" r:id="rId78"/>
    <sheet xmlns:r="http://schemas.openxmlformats.org/officeDocument/2006/relationships" name="Preferred Stock and Stockhold_3" sheetId="79" state="visible" r:id="rId79"/>
    <sheet xmlns:r="http://schemas.openxmlformats.org/officeDocument/2006/relationships" name="Preferred Stock and Stockhold_4"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Share-Based Compensation - Addi" sheetId="84" state="visible" r:id="rId84"/>
    <sheet xmlns:r="http://schemas.openxmlformats.org/officeDocument/2006/relationships" name="Share-Based Compensation - Comp" sheetId="85" state="visible" r:id="rId85"/>
    <sheet xmlns:r="http://schemas.openxmlformats.org/officeDocument/2006/relationships" name="Share-Based Compensation - Reco" sheetId="86" state="visible" r:id="rId86"/>
    <sheet xmlns:r="http://schemas.openxmlformats.org/officeDocument/2006/relationships" name="Share-Based Compensation - Re_2" sheetId="87" state="visible" r:id="rId87"/>
    <sheet xmlns:r="http://schemas.openxmlformats.org/officeDocument/2006/relationships" name="Share-Based Compensation - Sche" sheetId="88" state="visible" r:id="rId88"/>
    <sheet xmlns:r="http://schemas.openxmlformats.org/officeDocument/2006/relationships" name="Share-Based Compensation - Summ" sheetId="89" state="visible" r:id="rId89"/>
    <sheet xmlns:r="http://schemas.openxmlformats.org/officeDocument/2006/relationships" name="Share-Based Compensation Share-" sheetId="90" state="visible" r:id="rId90"/>
    <sheet xmlns:r="http://schemas.openxmlformats.org/officeDocument/2006/relationships" name="Accumulated Other Comprehensi_3" sheetId="91" state="visible" r:id="rId91"/>
    <sheet xmlns:r="http://schemas.openxmlformats.org/officeDocument/2006/relationships" name="Net Income (Loss) Per Share Net" sheetId="92" state="visible" r:id="rId92"/>
    <sheet xmlns:r="http://schemas.openxmlformats.org/officeDocument/2006/relationships" name="Net Income (Loss) Per Share N_2" sheetId="93" state="visible" r:id="rId93"/>
    <sheet xmlns:r="http://schemas.openxmlformats.org/officeDocument/2006/relationships" name="Net Income (Loss) Per Share - A" sheetId="94" state="visible" r:id="rId94"/>
    <sheet xmlns:r="http://schemas.openxmlformats.org/officeDocument/2006/relationships" name="Fair Value Measurements - Addit" sheetId="95" state="visible" r:id="rId95"/>
    <sheet xmlns:r="http://schemas.openxmlformats.org/officeDocument/2006/relationships" name="Fair Value Measurements - Fair " sheetId="96" state="visible" r:id="rId96"/>
    <sheet xmlns:r="http://schemas.openxmlformats.org/officeDocument/2006/relationships" name="Fair Value Measurements - Prefe" sheetId="97" state="visible" r:id="rId97"/>
    <sheet xmlns:r="http://schemas.openxmlformats.org/officeDocument/2006/relationships" name="Fair Value Measurements - Effec" sheetId="98" state="visible" r:id="rId98"/>
    <sheet xmlns:r="http://schemas.openxmlformats.org/officeDocument/2006/relationships" name="Fair Value Measurements - Asset"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268</t>
        </is>
      </c>
      <c r="C8" s="4" t="inlineStr">
        <is>
          <t xml:space="preserve"> </t>
        </is>
      </c>
      <c r="D8" s="4" t="inlineStr">
        <is>
          <t xml:space="preserve"> </t>
        </is>
      </c>
    </row>
    <row r="9">
      <c r="A9" s="4" t="inlineStr">
        <is>
          <t>Entity Registrant Name</t>
        </is>
      </c>
      <c r="B9" s="4" t="inlineStr">
        <is>
          <t>N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2-1096725</t>
        </is>
      </c>
      <c r="C11" s="4" t="inlineStr">
        <is>
          <t xml:space="preserve"> </t>
        </is>
      </c>
      <c r="D11" s="4" t="inlineStr">
        <is>
          <t xml:space="preserve"> </t>
        </is>
      </c>
    </row>
    <row r="12">
      <c r="A12" s="4" t="inlineStr">
        <is>
          <t>Entity Address, Address Line One</t>
        </is>
      </c>
      <c r="B12" s="4" t="inlineStr">
        <is>
          <t>6210 Ardrey Kell Road, Suite 600</t>
        </is>
      </c>
      <c r="C12" s="4" t="inlineStr">
        <is>
          <t xml:space="preserve"> </t>
        </is>
      </c>
      <c r="D12" s="4" t="inlineStr">
        <is>
          <t xml:space="preserve"> </t>
        </is>
      </c>
    </row>
    <row r="13">
      <c r="A13" s="4" t="inlineStr">
        <is>
          <t>Entity Address, City or Town</t>
        </is>
      </c>
      <c r="B13" s="4" t="inlineStr">
        <is>
          <t>Charlott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8277</t>
        </is>
      </c>
      <c r="C15" s="4" t="inlineStr">
        <is>
          <t xml:space="preserve"> </t>
        </is>
      </c>
      <c r="D15" s="4" t="inlineStr">
        <is>
          <t xml:space="preserve"> </t>
        </is>
      </c>
    </row>
    <row r="16">
      <c r="A16" s="4" t="inlineStr">
        <is>
          <t>City Area Code</t>
        </is>
      </c>
      <c r="B16" s="4" t="inlineStr">
        <is>
          <t>980</t>
        </is>
      </c>
      <c r="C16" s="4" t="inlineStr">
        <is>
          <t xml:space="preserve"> </t>
        </is>
      </c>
      <c r="D16" s="4" t="inlineStr">
        <is>
          <t xml:space="preserve"> </t>
        </is>
      </c>
    </row>
    <row r="17">
      <c r="A17" s="4" t="inlineStr">
        <is>
          <t>Local Phone Number</t>
        </is>
      </c>
      <c r="B17" s="4" t="inlineStr">
        <is>
          <t>264-4300</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NNB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7.5</v>
      </c>
    </row>
    <row r="31">
      <c r="A31" s="4" t="inlineStr">
        <is>
          <t>Entity Common Stock, Shares Outstanding</t>
        </is>
      </c>
      <c r="B31" s="4" t="inlineStr">
        <is>
          <t xml:space="preserve"> </t>
        </is>
      </c>
      <c r="C31" s="6" t="n">
        <v>43846073</v>
      </c>
      <c r="D31" s="4" t="inlineStr">
        <is>
          <t xml:space="preserve"> </t>
        </is>
      </c>
    </row>
    <row r="32">
      <c r="A32" s="4" t="inlineStr">
        <is>
          <t>Documents Incorporated by Reference</t>
        </is>
      </c>
      <c r="B32" s="4" t="inlineStr">
        <is>
          <t>Portions of the Proxy Statement with respect to the 2023 Annual Meeting of Stockholders are incorporated by reference in Part III, Items 10 to 14 of this Annual Report on Form 10-K as indicated herein. Such proxy statement will be filed with the Securities and Exchange Commission within 120 days of the registrant’s fiscal year ended December 31, 2022.</t>
        </is>
      </c>
      <c r="C32" s="4" t="inlineStr">
        <is>
          <t xml:space="preserve"> </t>
        </is>
      </c>
      <c r="D32" s="4" t="inlineStr">
        <is>
          <t xml:space="preserve"> </t>
        </is>
      </c>
    </row>
    <row r="33">
      <c r="A33" s="4" t="inlineStr">
        <is>
          <t>Entity Central Index Key</t>
        </is>
      </c>
      <c r="B33" s="4" t="inlineStr">
        <is>
          <t>000091854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October 2020, we sold our Life Sciences business under the terms of a Stock Purchase Agreement (the “SPA”) with affiliates of American Securities LLC for $753.3 million cash. The Life Sciences business included facilities that were engaged in the production of a variety of components, assemblies, and instruments, such as surgical knives, bioresorbable implants, surgical staples, cases and trays, orthopaedic implants and tools, laparoscopic devices, and drug delivery devices for the orthopaedics and medical/surgical end markets. The sale of the Life Sciences business furthered management’s strategy to improve liquidity and create the financial flexibility to pursue key growth areas in the Mobile Solutions and Power Solutions segments. The SPA included a potential earnout payment of up to $70.0 million based on the performance of the Life Sciences business during the year ended December 31, 2022. Since the sold Life Sciences business did not meet the minimum threshold as defined by the SPA, no earnout payment will be received. After working capital and other closing adjustments, we received cash proceeds at closing of $757.2 million in 2020 and paid $3.9 million to the buyer during the year ended December 31, 2021, for post-closing adjustments. Under the terms of a transition services agreement, we provided certain support services after the sale. In accordance with the terms of the SPA, we agreed to indemnify the buyer for certain tax liabilities on its consolidated federal income tax return related to the Life Sciences business during the portion of the year ended December 31, 2020, prior to the change in ownership on October 6, 2020. We recognized a tax indemnification of $1.2 million during the year ended December 31, 2020 which was reversed during the year ended December 31, 2021, as the actual tax liability was determined to be $0. In accordance with ASC 205-20, Presentation of Financial Statements - Discontinued Operations, the operating results of the Life Sciences business are classified as discontinued operations. The presentation of discontinued operations includes revenues and expenses of the discontinued operations and the gain on the disposition of the business, all net of tax, as one line item on the Consolidated Statements of Operations and Comprehensive Income (Loss). The Consolidated Statements of Operations and Comprehensive Income (Loss) for all periods presented have been revised to reflect this presentation. Accordingly, the results of the Life Sciences business have been excluded from continuing operations and segment results for all periods presented in the consolidated financial statements and the accompanying notes unless otherwise stated. The Consolidated Statements of Cash Flows include cash flows of the Life Sciences business in each line item unless otherwise stated. The following table presents the results of operations of the discontinued operations. Years Ended December 31, 2021 2020 Net sales $ — $ 225,255 Cost of sales (exclusive of depreciation and amortization shown separately below) — 160,464 Selling, general, and administrative expense — 20,779 Depreciation and amortization — 35,731 Goodwill impairment — 146,757 Other operating expense, net — 41 Income from operations — (138,517) Interest expense — 48,893 Loss on extinguishment of debt and write-off of debt issuance costs — 1,388 Other expense, net — (322) Loss from discontinued operations before costs of disposal and benefit for income taxes — (188,476) Benefit for income taxes — 12,468 Loss from discontinued operations before costs of disposal — (176,008) Gain on disposal of discontinued operations 1,200 212,319 Benefit for income taxes on costs of disposal — 2,587 Income (loss) from discontinued operations, net of tax $ 1,200 $ 38,898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carrying value of the Life Sciences reporting unit exceeded its estimated fair value as of March 31, 2020. As a result of our analysis, we recorded an impairment loss on goodwill of $146.8 million for Life Sciences during the year ended December 31, 2020. The judgments, assumptions, and estimates involved in the goodwill impairment analysis for the Life Sciences reporting unit are consistent with those discussed in Note 7. Our previous credit facility, which was in place at the time, required us to use proceeds from the sale of the Life Sciences business to prepay a portion of our previous debt. We paid $700.0 million in the aggregate on our term loans during the fourth quarter of 2020. The prepayment was applied to debt in accordance with the prepayment provisions of the previous credit agreement, which was in place at the time. Average quarterly interest rates were multiplied by the required prepayment amounts to calculate interest expense to be reclassified to discontinued operations for historical periods presented. The following table summarizes the amount of interest expense related to the previous credit facility that was reclassified to discontinued operations. Years Ended December 31, 2021 2020 Interest on debt $ — $ 35,147 Amortization of debt issuance costs — 13,990 Capitalized interest and other — (244) Total interest expense of discontinued operations $ — $ 48,893 The following table presents the significant noncash items and cash paid for capital expenditures of discontinued operations for each period presented. Years Ended December 31, 2021 2020 Depreciation and amortization $ — $ 35,731 Goodwill impairment — 146,757 Amortization of debt issuance costs — 13,990 Loss on extinguishment of debt and write-off of debt issuance costs — 1,388 Acquisition of property, plant and equipment — 8,416 Right-of-use assets obtained in exchange for new finance lease liabilities — 695 Right-of-use assets obtained in exchange for new operating lease liabilities (1) — 6,174 _______________________________ (1) Includes new leases, renewals, and mod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business is aggregated into the following two reportable segments. • Mobile Solutions. Mobile Solutions is focused on growth in the automotive and general industrial end markets. We have developed an expertise in manufacturing highly complex, tight tolerance, system critical components. Our technical capabilities can be utilized in numerous applications including for use in battery electric, hybrid electric, and internal combustion engine vehicles. The group currently manufactures components on a high-volume basis for use in power steering, braking, transmissions, and gasoline fuel system applications, along with components utilized in heating, ventilation and air conditioning and diesel injection and diesel emissions treatment applications. This expertise has been gained through investment in technical capabilities, processes and systems, and allows us to provide skilled program management and product launch capabilities. • Power Solutions. Power Solutions is focused on growth in the electrical, general industrial, automotive, and medical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transportation electrification. We manufacture a variety of products including electrical contacts, connectors, contact assemblies, and precision stampings for the electrical end market and high precision products for the aerospace and defense end market utilizing our extensive process technologies for optical grade plastics, thermally conductive plastics, titanium, Inconel, magnesium, and electroplating. Our medical business includes the production of a variety of tools and instruments for the orthopaedics and medical/surgical end markets. These divisions are considered our two operating segments as each has engaged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The following table presents our financial performance by reportable segment. Year Ended December 31, 2022 2021 2020 Net sales: Mobile Solutions $ 293,536 $ 285,863 $ 256,360 Power Solutions 205,204 191,800 171,269 Corporate and Consolidations (1) (2) (79) (95) Total $ 498,738 $ 477,584 $ 427,534 Income (loss) from operations: Mobile Solutions $ (2,165) $ 9,039 $ 5,228 Power Solutions 3,536 6,493 (85,983) Corporate and Consolidations (22,463) (24,536) (36,702) Total $ (21,092) $ (9,004) $ (117,457) Depreciation and amortization: Mobile Solutions $ 28,192 $ 28,769 $ 28,298 Power Solutions 17,483 15,892 15,730 Corporate and Consolidations 1,556 1,534 1,652 Total $ 47,231 $ 46,195 $ 45,680 Expenditures for long-lived assets: Mobile Solutions $ 14,590 $ 15,411 $ 12,400 Power Solutions 2,401 2,200 2,754 Corporate and Consolidations 961 610 203 Total $ 17,952 $ 18,221 $ 15,357 _______________________________ (1) Includes eliminations of intersegment transactions which occur during the ordinary course of business. The following table summarizes total assets by reportable segment. As of December 31, 2022 2021 Mobile Solutions (1) $ 338,338 $ 357,171 Power Solutions 178,129 184,196 Corporate and Consolidations 29,660 37,734 Total $ 546,127 $ 579,101 _______________________________ (1) Total assets in Mobile Solutions includes $31.8 million and $34.0 million as of December 31, 2022 and 2021, respectively, related to the investment in our 49% owned joint venture (Note 9). The following table summarizes long-lived tangible assets by country. As of December 31, 2022 2021 United States $ 104,360 $ 112,430 China 29,603 32,605 France 24,536 26,977 Mexico 15,235 12,056 Brazil 14,829 15,042 Poland 9,074 9,995 All foreign countries $ 93,277 $ 96,675 Total $ 197,637 $ 209,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The following table presents changes in the allowance for credit losses. Years Ended December 31, 2022 2021 2020 Balance at beginning of year $ 1,352 $ 2,044 $ 2,044 Additions 326 78 505 Write-offs and other (182) (734) (562) Currency impact (27) (36) 57 Balance at end of year $ 1,469 $ 1,352 $ 2,044 As of December 31, 2022 and 2021, no customer represented greater than 10% of our consolidated accounts receivable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comprised of the following amounts: As of December 31, 2022 2021 Raw materials $ 32,146 $ 27,221 Work in process 24,610 24,960 Finished goods 23,926 22,846 Total inventories $ 80,682 $ 75,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comprised of the following amounts: As of December 31, 2022 2021 Land and buildings $ 58,256 $ 57,991 Machinery and equipment 353,364 344,041 Construction in progress 11,063 5,009 Total 422,683 407,041 Less: Accumulated depreciation 225,046 197,936 Property, plant and equipment, net $ 197,637 $ 209,105 For the years ended December 31, 2022, 2021, and 2020, we recorded depreciation expense of $31.4 million, $31.8 million, and $3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goodwill impairment analysis required significant judgments to calculate the fair value for the Power Solutions reporting unit, including estimation of future cash flows, which is dependent on internal forecasts, estimation of the long-term growth rate for each operating segment, and determination of weighted average cost of capital.  Our forecasts used in the goodwill impairment analysis reflected our expectations of declines in sales resulting from the COVID-19 pandemic.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The carrying value of the Power Solutions reporting unit exceeded the estimated fair value as of the March 31, 2020, analysis.  As a result of our analysis, we recorded an impairment loss on goodwill of $92.9 million to the “Goodwill impairment” line on the Consolidated Statements of Operations and Comprehensive Income (Loss) for the year ended December 31, 2020.  As of December 31, 2022 and 2021, there was no remaining goodwill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The following table shows changes in the carrying amount of intangible assets, net, by reportable segment. Mobile Solutions Power Solutions Total Balance as of December 31, 2020 $ 29,062 $ 74,003 $ 103,065 Amortization (3,353) (10,994) (14,347) Balance as of December 31, 2021 25,709 63,009 88,718 Amortization (3,353) (12,474) (15,827) Balance as of December 31, 2022 $ 22,356 $ 50,535 $ 72,891 The following table shows the cost and accumulated amortization of our intangible assets as of December 31, 2022 and 2021. December 31, 2022 December 31, 2021 Gross Carrying Value as of Acquisition Date Accumulated Net Gross Carrying Value as of Acquisition Date Accumulated Net Customer relationships $ 173,746 $ (103,021) $ 70,725 $ 173,746 $ (87,895) $ 85,851 Trademark and trade name 7,527 (5,361) 2,166 7,527 (4,660) 2,867 Total identified intangible assets $ 181,273 $ (108,382) $ 72,891 $ 181,273 $ (92,555) $ 88,718 At December 31, 2022, the estimated useful life of customer relationships and trademarks and trade names was 5.3 years and 5.7 years, respectively. Intangible assets that are fully amortized are removed and no longer represented in the gross carrying value or accumulated amortization. The following table shows estimated future amortization expense for each of the next five years. Year Ending December 31, 2023 $ 14,167 2024 13,824 2025 13,824 2026 13,824 2027 1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We own a 49% investment in Wuxi Weifu Autocam Precision Machinery Company, Ltd. (the “JV”), a joint venture located in Wuxi, China. The JV is jointly controlled and managed, and we account for it under the equity method, with the share of net income from the joint venture recorded in the Mobile Solutions segment. The following table shows changes in our investment in the JV. Balance as of December 31, 2021 $ 34,045 Share of earnings 6,592 Dividends paid by joint venture (6,245) Foreign currency translation loss (2,590) Balance as of December 31, 2022 $ 31,802 The following tables show summarized financial information of the unconsolidated JV. Year Ended December 31, 2022 2021 2020 Net sales 101,565 94,846 68,216 Cost of sales 84,654 77,620 56,669 Income from operations 15,111 15,429 10,202 Net income 13,453 12,777 7,401 December 31, 2022 2021 Current assets 63,141 65,465 Noncurrent assets 79,473 75,222 Current liabilities 66,960 67,206 Noncurrent liabilities 8,695 10,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c r="B3" s="4" t="inlineStr">
        <is>
          <t xml:space="preserve"> </t>
        </is>
      </c>
    </row>
    <row r="4">
      <c r="A4" s="4" t="inlineStr">
        <is>
          <t>Income Taxes</t>
        </is>
      </c>
      <c r="B4" s="4" t="inlineStr">
        <is>
          <t>Income Taxes The following table summarizes the income (loss) from continuing operations before benefit (provision) for income taxes and share of net income from joint venture. Years Ended December 31, 2022 2021 2020 United States $ (40,543) $ (35,325) $ (146,963) Foreign 9,474 12,883 (5,125) Loss from continuing operations before benefit (provision) for income taxes and share of net income from joint venture $ (31,069) $ (22,442) $ (152,088) The following table summarizes total income tax expense (benefit) recognized in each year. Years Ended December 31, 2022 2021 2020 Current taxes: U.S. Federal $ (545) $ (19) $ (299) State (625) (615) 4,599 Foreign 4,576 3,014 2,250 Total current tax expense 3,406 2,380 6,550 Deferred taxes: U.S. Federal $ (6,245) $ (8,421) $ (10,368) State 70 (1,099) (5,368) Foreign (986) (154) (1,852) U.S. federal, state and foreign valuation allowance 5,376 5,538 2,066 Total deferred tax benefit (1,785) (4,136) (15,522) Total income tax expense (benefit) $ 1,621 $ (1,756) $ (8,972) The following table presents a reconciliation of income taxes based on the U.S. federal statutory income tax rate. Years Ended December 31, 2022 2021 2020 U.S federal statutory income tax rate 21.0 % 21.0 % 21.0 % Change in valuation allowance, exclusive of state (17.5) % (20.0) % (1.3) % State taxes, net of federal taxes, exclusive of tax reform 1.6 % 4.5 % 0.2 % Non-U.S. earnings taxed at different rates 0.7 % 3.0 % 1.4 % GILTI (3.9) % (6.0) % (0.1) % Goodwill impairment — % — % (12.7) % Deferred true-up (6.4) % — % — % Research and development tax credit 1.5 % 2.3 % 0.4 % Change in uncertain tax positions — % 0.7 % 2.2 % CARES Act — % — % 2.7 % Interest on CARES Act refund 1.8 % — % — % Return to provision 1.3 % 0.8 % (0.5) % Taxes on unremitted foreign earnings (3.9) % 2.0 % (3.9) % Restructuring gain — % — % (2.6) % Intercompany lending (2.7) % (5.3) % — % Warrant revaluation 3.6 % 6.5 % — % Other adjustments, net (2.3) % (1.7) % (0.9) % Effective tax rate (5.2) % 7.8 % 5.9 % Our effective tax rate was (5.2)% for 2022 which differed from the U.S. federal statutory tax rate of 21% primarily due to the impact of our valuation allowance change during the year. Our effective tax rate for continuing operations was 7.8% for 2021. The 2021 effective tax rate for continuing operations differs from the U.S. federal statutory tax rate of 21% primarily due to the impact of our valuation allowance change during the year. Our effective tax rate for continuing operations was 5.9% for 2020. The 2020 effective tax rate for continuing operations differs from the U.S. federal statutory tax rate of 21% primarily due to (1) the impact of the impairment of nondeductible goodwill which is treated as a permanent difference and (2) the accrual of taxes on unremitted earnings of the foreign subsidiaries which may be repatriated. On March 27, 2020, the Coronavirus Aid, Relief, and Economic Security Act (the “CARES Act”) was enacted. Among other provisions, the CARES Act allows for the carryback of certain tax losses and favorably impacts the deductibility of interest expense and depreciation. The CARES Act had a material impact on our consolidated financial statements, primarily due to enacted federal rate difference in the carryback periods, and has been accounted for in the benefit for income taxes for the year ended December 31, 2020. On October 6, 2020, we sold our Life Sciences business via a sale of our equity interest in Precision Engineered Products Holdings, Inc., a wholly owned U.S. domestic subsidiary. Prior to the sale, we completed tax restructuring in which Precision Engineered Products Holdings, Inc., distributed to NN, Inc., all of its asset and equity holdings related to the Power Solutions segment. The restructuring process created a deferred gain, required to be realized upon the third party equity sale, equal to the fair market value of the distributed assets over tax basis. The associated U.S. federal, state, and foreign tax impacts are reflected in the tables within this footnote. The following table summarizes the principal components of the deferred tax assets and liabilities. As of December 31, 2022 2021 Deferred income tax liabilities: Tax in excess of book depreciation $ 24,045 $ 25,732 Intangible assets 16,978 20,812 Operating leases 10,669 10,473 Interest rate swap 754 37 Taxes on unremitted foreign earnings 4,961 5,630 Other deferred tax liabilities 761 1,007 Total deferred income tax liabilities 58,168 63,691 Deferred income tax assets: Interest expense limitation 10,723 7,141 Goodwill 22,277 24,262 Inventories 2,292 3,368 Section 174 research and development costs 1,859 — Pension and personnel accruals 1,717 2,422 Operating leases 12,852 12,834 Net operating loss carryforwards 24,299 23,629 Credit carryforwards 2,803 3,044 Accruals and reserves 978 1,435 Other deferred tax assets 3,086 4,223 Deferred income tax assets before valuation allowance 82,886 82,358 Valuation allowance on deferred tax assets (30,212) (25,809) Total deferred income tax assets 52,674 56,549 Net deferred income tax liabilities $ 5,494 $ 7,142 As of December 31, 2022, we had a $33.4 million U.S. federal net operating loss (“NOL”) carryover. The federal NOL has an indefinite life, but utilization within any tax year is limited to 80% of taxable income. Therefore, a valuation allowance of $4.4 million has been established to reduce the attribute balance to the amount expected to be utilized. As of December 31, 2022, we had $239.5 million of state NOL carryovers, which begin to expire in 2030. Management believes that certain of the state NOL carryovers will more likely than not expire prior to utilization. As such, a valuation allowance of $15.8 million (prior to federal benefit) has been established to reduce the state attribute balance to the amount expected to be utilized before expiration. We also have $4.8 million, tax-effected, of foreign NOL carryovers at December 31, 2022. The foreign NOLs have an indefinite life; however, management believes that benefit for certain of the foreign NOLs may not be realized. Therefore, we have established a valuation allowance of $1.8 million to reduce the carrying value of the asset related to foreign NOLs to the amount that has been determined to be more likely than not realized. We have $0.2 million and $2.6 million of U.S. federal tax credits and tax credits in foreign jurisdictions, respectively, as of December 31, 2022. We have recognized a valuation allowance of $1.9 million for the foreign tax credits. In addition, we have $2.1 million (prior to federal benefit) of state deferred tax assets for which we believe recognition is not appropriate. We have a U.S. federal and state deferred tax asset related to interest expense carryforwards. Management believes it is more likely than not that the benefit for this assets will not be realized. We have established a valuation allowance of $8.0 million to eliminate the carrying value of this asset. Management assesses available positive and negative evidence to estimate whether it is more likely than not sufficient future taxable income will be generated to provide use of the existing deferred tax assets. A significant piece of objective negative evidence evaluated is cumulative losses incurred over the three-year period ended December 31, 2022. Such objective evidence limits the ability to consider other subjective evidence, such as our projections for future earnings growth. On the basis of this evaluation, as of December 31, 2022, a valuation allowance of $30.2 million has been recorded to recognize only the portion of the deferred tax asset that is more likely than not to be realized without consideration of future earnings growth. Management believes all remaining tax assets will more likely than not be realized. However, the amount of the deferred tax asset realized will change based on future conditions, and the amount considered realizable will be adjusted if objective negative evidence in the form of cumulative losses is no longer present allowing additional weight to be given to subjective evidence such as our projections for growth. During 2022, the valuation allowance increased by $4.4 million, primarily due to allowances recorded against U.S. federal net operating loss carryforwards and carryforwards of disallowed interest expense which are subject to certain annual deduction limitations. The increase was partially offset by utilization of previously reserved net operating loss carryforwards in certain foreign jurisdictions, the write-off of deferred tax assets and adjustments to state net operating losses resulting from amended returns for which a full valuation allowance was recorded. As a result of the deemed mandatory repatriation provisions in the U.S. Tax Cuts and Jobs Act of 2017 and subsequent recognition in income of GILTI, we do not have material basis differences related to cumulative unremitted earnings for U.S. income tax purposes. However, we continue to evaluate the impact that repatriation of foreign earnings would have on withholding and other taxes. As of December 31, 2022, we have recorded a liability of $5.0 million for the anticipated withholding taxes that would be due upon repatriation of the unremitted earnings of those subsidiaries for which management does not intend to permanently reinvest. In 2021, the Company asserted that it was permanently reinvested in certain jurisdictions for which it previously was unable to assert permanent reinvestment. Prior to the Company’s debt refinancing in 2021, the Company had recorded a liability on all unremitted earnings. However, upon completion of the debt refinancing, the Company reevaluated repatriation plans, changed its assertion for certain jurisdictions and recorded the resulting tax benefit of $2.4 million. We are subject to U.S. federal income tax as well as tax in several foreign jurisdictions. We are also subject to tax by various state authorities. The tax years subject to examination vary by jurisdiction. We are no longer subject to U.S. federal examination for periods before 2017. We regularly assess the outcomes of both ongoing and future examinations for the current or prior years to ensure our provision for income taxes is sufficient. We recognize liabilities based on estimates of whether additional taxes will be due, and we believe our reserves are adequate in relation to any potential assessments. The outcome of any one examination, some of which may conclude during the next twelve months, is not expected to have a material impact on our financial position or results of operations. Interest and penalties related to federal, state, and foreign income tax matters are recorded as a component of the provision for income taxes in our Consolidated Statements of Operations and Comprehensive Income (Loss). Accrued interest and penalties of $0.5 million, $0.5 million, and $0.6 million are included in other non-current liabilities as of December 31, 2022, 2021, and 2020, respectively. In 2022, we accrued $0.6 million of interest on IRS refunds relating to the CARES Act. We initially filed refund claims in 2021 and will be accruing interest quarterly until refunds are received. The following table presents a reconciliation of the beginning and ending amounts of unrecognized tax benefits, excluding interest and penalties. Years Ended December 31, 2022 2021 2020 Balance at beginning of year $ 125 $ 247 $ 2,589 Additions for tax positions of prior years — — 121 Reductions for tax positions of prior years (7) (122) (2,463) Balance at end of year $ 118 $ 125 $ 247 The reduction to unrecognized tax benefits in 2022 is related to the foreign currency remeasurement of previously unrecognized tax benefits. As of December 31, 2022, the unrecognized tax benefits would, if recognized, impact our effective tax rate by $0.6 million, inclusive of the impact of interest and penalties. Management believes that it is reasonably possible that the amount of unrecognized income tax benefits, including interest and penalties, may not decrease during the next twelve months as no statutes are expected to lapse within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March 22, 2021, we entered into a new $150.0 million term loan facility (the “Term Loan Facility”) and a new $50.0 million asset backed credit facility (the “ABL Facility”). The following table presents the outstanding debt balances. As of December 31, 2022 2021 Term Loan Facility $ 147,375 $ 148,875 ABL Facility 1,000 — International loans 8,729 10,930 Total principal 157,104 159,805 Less-current maturities of long-term debt 3,321 3,074 Principal, net of current portion 153,783 156,731 Less-unamortized debt issuance costs and discount (1) 4,394 5,679 Long-term debt, net of current portion $ 149,389 $ 151,052 _______________________________ (1) In addition to this amount, costs of $0.6 million and $0.7 million related to the ABL Facility were recorded in other non-current assets as of December 31, 2022 and 2021, respectively. We capitalized interest costs of $0.6 million, $0.3 million, and $0.2 million in the years ended December 31, 2022, 2021, and 2020, respectively, related to construction in progress. Term Loan Facility Outstanding borrowings under the Term Loan Facility bear interest at either 1) one-month LIBOR (subject to a 1.000% floor) plus an applicable margin of 6.875% or 2) the greater of various benchmark rates plus an applicable margin of 5.875%. At December 31, 2022, the Term Loan Facility bore interest, based on one-month LIBOR, at 11.259%. We have an interest rate swap, which expires in July 2024, that changes the one-month LIBOR to a fixed rate of 1.291% on $60.0 million of the outstanding balance of the Term Loan Facility. Refer to Note 19 for further discussion of the interest rate swap agreement. The Term Loan Facility requires quarterly principal payments of $0.4 million with the remaining unpaid principal amount due on the final maturity date of September 22, 2026. We may be required to make additional principal payments annually that are calculated as a percentage of our excess cash flow, as defined by the lender, based on our net leverage ratio. The Term Loan Facility is collateralized by all of our assets. The Term Loan Facility has a first lien on all assets other than accounts receivable and inventory and has a second lien on accounts receivable and inventory. On March 3, 2022, we amended our Term Loan Facility, which increased the quarterly maximum consolidated net leverage ratio. We were in compliance with all requirements under the Term Loan Facility as of December 31, 2022. The Term Loan Facility was issued at a $3.8 million discount and we capitalized an additional $2.8 million in new debt issuance costs. These costs are recorded as a direct reduction to the carrying amount of the associated long-term debt and amortized over the term of the debt. ABL Facility The ABL Facility provides for a senior secured revolving credit facility in the amount of $50.0 million, of which $30.0 million is available in the form of letters of credit and $5.0 million is available for the issuance of short-term swingline loans. The availability of credit under the ABL Facility is limited by a borrowing base calculation derived from accounts receivable and inventory held in the United States. Outstanding borrowings under the ABL Facility bear interest on a variable rate structure plus an interest rate spread that is based on the average amount of aggregate revolving commitment available. The variable borrowing rate is either 1) LIBOR plus an applicable margin of 1.75% or 2.00%, depending on availability, or 2) the greater of the federal funds rate or prime, plus an applicable margin of 0.75% or 1.00%, depending on availability. We may elect whether to use one-month, three-month, or six-month LIBOR, subject to a 0.50% floor. Interest payments are due monthly on borrowings that utilize one-month LIBOR and quarterly on borrowings that utilize three-month or six-month LIBOR. At December 31, 2022, using one-month LIBOR plus a 1.75% spread, the weighted average interest rate on outstanding borrowings under the ABL Facility was 6.00%. We pay a commitment fee of 0.375% for unused capacity under the ABL Facility and a 1.875% fee on the amount of letters of credit outstanding. The final maturity date of the ABL Facility is March 22, 2026. As of December 31, 2022, we had $1.0 million of outstanding borrowings under the ABL Facility, $11.0 million of outstanding letters of credit, and $35.3 million available for future borrowings under the ABL Facility. The ABL Facility has a first lien on accounts receivable and inventory. We were in compliance with all requirements under the ABL Facility as of December 31, 2022. Loan Amendments On March 3, 2023, we amended our Term Loan Facility (the “Term Loan Amendment”) and ABL Facility (the “ABL Amendment”) to adjust certain covenants under the agreements, as well as to change the applicable base rate on which interest expense is determined. The Term Loan Amendment increases the quarterly maximum consolidated net leverage ratio covenant beginning in 2023 and waived the required excess cash flow payment that would have been paid in 2023. The Term Loan Amendment provides for increased utilization of customer programs to accelerate payment terms and also introduces a quarterly domestic liquidity covenant. Interest under the Term Loan Amendment is increased on a paid-in-kind basis at a rate dependent on the Company’s leverage ratio and whether the Company completes a qualifying junior equity raise by June 30, 2023. The Company also issued penny warrants in connection with the Term Loan Amendment. In addition, the base rate for interest expense has been changed from LIBOR to the secured overnight financing rate (“SOFR”). The ABL Amendment provides for increased utilization of customer programs to accelerate payment terms and also introduces a quarterly domestic liquidity covenant. In addition, the base rate for interest expense has been changed from LIBOR to SOFR. Future Maturities The following table lists aggregate maturities of long-term debt for the next five years. Years Ending December 31, 2023 $ 3,321 2024 3,166 2025 3,181 2026 143,887 2027 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6" customWidth="1" min="2" max="2"/>
  </cols>
  <sheetData>
    <row r="1">
      <c r="A1" s="1" t="inlineStr">
        <is>
          <t>Audit Information</t>
        </is>
      </c>
      <c r="B1" s="2" t="inlineStr">
        <is>
          <t>12 Months Ended</t>
        </is>
      </c>
    </row>
    <row r="2">
      <c r="B2" s="2" t="inlineStr">
        <is>
          <t>Dec. 31, 2022</t>
        </is>
      </c>
    </row>
    <row r="3">
      <c r="A3" s="3" t="inlineStr">
        <is>
          <t>Document Information [Line Items]</t>
        </is>
      </c>
      <c r="B3" s="4" t="inlineStr">
        <is>
          <t xml:space="preserve"> </t>
        </is>
      </c>
    </row>
    <row r="4">
      <c r="A4" s="4" t="inlineStr">
        <is>
          <t>Auditor Name</t>
        </is>
      </c>
      <c r="B4" s="4" t="inlineStr">
        <is>
          <t>GRANT THORNTON LLP</t>
        </is>
      </c>
    </row>
    <row r="5">
      <c r="A5" s="4" t="inlineStr">
        <is>
          <t>Auditor Location</t>
        </is>
      </c>
      <c r="B5" s="4" t="inlineStr">
        <is>
          <t>Charlotte,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presents components of lease expense: Years Ended December 31, 2022 2021 2020 Finance lease cost: Amortization of right-of-use assets $ 1,318 $ 1,451 $ 1,272 Interest expense 351 213 192 Operating lease cost 8,285 8,015 8,397 Short-term lease cost (1) 438 655 591 Sublease income (195) — — Total lease cost $ 10,197 $ 10,334 $ 10,452 _______________________________ (1) Excludes expenses related to leases with a lease term of one month or less. The following table presents lease-related assets and liabilities recorded on the balance sheet. As of December 31, Financial Statement Line Item 2022 2021 Assets: Operating lease assets Operating lease right-of-use assets $ 46,713 $ 46,443 Finance lease assets Property, plant and equipment, net 12,989 13,641 Total lease assets $ 59,702 $ 60,084 Liabilities: Current liabilities: Operating lease liabilities Current portion of operating lease liabilities $ 5,294 $ 5,704 Finance lease liabilities Other current liabilities 2,610 3,111 Non-current liabilities: Operating lease liabilities Operating lease liabilities, net of current portion 51,411 51,295 Finance lease liabilities Other non-current liabilities 3,828 5,446 Total lease liabilities $ 63,143 $ 65,556 The following table contains supplemental cash flow information related to leases. Years Ended December 31, 2022 2021 2020 Cash paid for amounts included in the measurement of lease liabilities: Operating cash flows used in finance leases $ 351 $ 213 $ 192 Operating cash flows used in operating leases 14,214 13,434 13,498 Financing cash flows used in finance leases 3,003 4,836 2,018 Right-of-use assets obtained in exchange for new finance lease liabilities $ 1,263 $ 2,814 $ 728 Right-of-use assets obtained in exchange for new operating lease liabilities (1) 5,181 — 8,682 _______________________________ (1) Includes new leases, renewals, and modifications. The weighted average remaining lease term and weighted-average discount rate for finance and operating leases were as follows: As of December 31, 2022 2021 Weighted-average remaining lease term - finance leases 3.1 years 3.3 years Weighted-average remaining lease term - operating leases 10.1 years 11.1 years Weighted-average discount rate - finance leases 5.3 % 3.0 % Weighted-average discount rate - operating leases 7.5 % 7.0 % The maturities of lease liabilities as of December 31, 2022, is as follows: Operating Leases Finance Leases 2023 $ 9,250 $ 2,913 2024 8,419 1,819 2025 8,352 1,017 2026 8,193 950 2027 7,983 509 Thereafter 37,655 — Total future minimum lease payments 79,852 7,208 Less: imputed interest 23,147 770 Total lease liabilities $ 56,705 $ 6,438 In August 2022, we began subleasing a portion of our leased corporate headquarters office space. Since the Company retains the obligation to the lessor, the underlying lease continues to be accounted for as operating leases. Sublease income is recognized on a straight-line basis over the lease terms. In March 2020, we amended the lease of our corporate headquarters building to exit over half of the previously leased space and reduce annual base rent payments. The amendment was accounted for as a lease modification, and the remeasurement of the lease resulted in an $8.1 million decrease in the operating lease ROU asset, a $10.5 million decrease in the noncurrent portion of the operating lease liability, and a $0.6 million decrease in the current portion of the operating lease liability. The $3.0 million difference between the change in the operating lease ROU asset and the operating lease liabilities was recognized in “Other operating expense (income), net,” on the Consolidated Statements of Operations and Comprehensive Income (Loss) for the year ended December 31, 2020. In connection with the discontinued use of the previously leased space, we also recognized a $4.4 million termination charge and a $2.9 million impairment charge on the associated leasehold improvements, all of which were also recognized in “Other operating expense (income), net” for the year ended December 31, 2020. </t>
        </is>
      </c>
    </row>
    <row r="5">
      <c r="A5" s="4" t="inlineStr">
        <is>
          <t>Leases</t>
        </is>
      </c>
      <c r="B5" s="4" t="inlineStr">
        <is>
          <t xml:space="preserve">Leases The following table presents components of lease expense: Years Ended December 31, 2022 2021 2020 Finance lease cost: Amortization of right-of-use assets $ 1,318 $ 1,451 $ 1,272 Interest expense 351 213 192 Operating lease cost 8,285 8,015 8,397 Short-term lease cost (1) 438 655 591 Sublease income (195) — — Total lease cost $ 10,197 $ 10,334 $ 10,452 _______________________________ (1) Excludes expenses related to leases with a lease term of one month or less. The following table presents lease-related assets and liabilities recorded on the balance sheet. As of December 31, Financial Statement Line Item 2022 2021 Assets: Operating lease assets Operating lease right-of-use assets $ 46,713 $ 46,443 Finance lease assets Property, plant and equipment, net 12,989 13,641 Total lease assets $ 59,702 $ 60,084 Liabilities: Current liabilities: Operating lease liabilities Current portion of operating lease liabilities $ 5,294 $ 5,704 Finance lease liabilities Other current liabilities 2,610 3,111 Non-current liabilities: Operating lease liabilities Operating lease liabilities, net of current portion 51,411 51,295 Finance lease liabilities Other non-current liabilities 3,828 5,446 Total lease liabilities $ 63,143 $ 65,556 The following table contains supplemental cash flow information related to leases. Years Ended December 31, 2022 2021 2020 Cash paid for amounts included in the measurement of lease liabilities: Operating cash flows used in finance leases $ 351 $ 213 $ 192 Operating cash flows used in operating leases 14,214 13,434 13,498 Financing cash flows used in finance leases 3,003 4,836 2,018 Right-of-use assets obtained in exchange for new finance lease liabilities $ 1,263 $ 2,814 $ 728 Right-of-use assets obtained in exchange for new operating lease liabilities (1) 5,181 — 8,682 _______________________________ (1) Includes new leases, renewals, and modifications. The weighted average remaining lease term and weighted-average discount rate for finance and operating leases were as follows: As of December 31, 2022 2021 Weighted-average remaining lease term - finance leases 3.1 years 3.3 years Weighted-average remaining lease term - operating leases 10.1 years 11.1 years Weighted-average discount rate - finance leases 5.3 % 3.0 % Weighted-average discount rate - operating leases 7.5 % 7.0 % The maturities of lease liabilities as of December 31, 2022, is as follows: Operating Leases Finance Leases 2023 $ 9,250 $ 2,913 2024 8,419 1,819 2025 8,352 1,017 2026 8,193 950 2027 7,983 509 Thereafter 37,655 — Total future minimum lease payments 79,852 7,208 Less: imputed interest 23,147 770 Total lease liabilities $ 56,705 $ 6,438 In August 2022, we began subleasing a portion of our leased corporate headquarters office space. Since the Company retains the obligation to the lessor, the underlying lease continues to be accounted for as operating leases. Sublease income is recognized on a straight-line basis over the lease terms. In March 2020, we amended the lease of our corporate headquarters building to exit over half of the previously leased space and reduce annual base rent payments. The amendment was accounted for as a lease modification, and the remeasurement of the lease resulted in an $8.1 million decrease in the operating lease ROU asset, a $10.5 million decrease in the noncurrent portion of the operating lease liability, and a $0.6 million decrease in the current portion of the operating lease liability. The $3.0 million difference between the change in the operating lease ROU asset and the operating lease liabilities was recognized in “Other operating expense (income), net,” on the Consolidated Statements of Operations and Comprehensive Income (Loss) for the year ended December 31, 2020. In connection with the discontinued use of the previously leased space, we also recognized a $4.4 million termination charge and a $2.9 million impairment charge on the associated leasehold improvements, all of which were also recognized in “Other operating expense (income), net” f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 not expect to incur a loss related to this matter even in the event of an unfavorable decision and, therefore, have not accrued an amount for the remaining matters as of December 31, 2022. Securities Offering Matter On November 1, 2019, Erie County Employees’ Retirement System, on behalf of a purported class of plaintiffs, filed a complaint in the Supreme Court of the State of New York, County of New York against us, certain of our current and former officers and directors, and each of the underwriters involved in our public offering and sale of 14.4 million shares of our common stock pursuant to a preliminary prospectus supplement, dated September 10, 2018, a final prospectus supplement, dated September 13, 2018, and a base prospectus, dated April 19, 2017, relating to our effective shelf registration statement on Form S-3 (File No. 333-216737) (the “Offering”). The amended complaint alleged violations of Sections 11, 12(a)(2), and 15 of the Securities Act in connection with the Offering. On July 25, 2022, the parties filed a Stipulation of Settlement to settle the securities offering action. Under the terms of the Stipulation of Settlement, which was approved and finalized by the court on December 1, 2022, the Company and/or its insurance carriers were to make cash payments to the plaintiff in the amount of $9.5 million (the “Settlement Amount”), in exchange for which the Company and the other named defendants were released from all claims related to the securities offering action. Since we had previously paid covered expenses totaling $1.0 million meeting our directors' and officers' retention requirement, the Settlement Amount was covered and paid by our directors' and officers' insurance carriers during the fourth quarter of 2022. Other Legal Matters On April 25, 2022, we reached an agreement to settle breach of contract claims brought by a former customer regarding the sale of products by us in 2016. Under the agreement, we are paying $1.8 million to the customer in specified installments through July 2023. The $1.8 million settlement is included in the “Other operating expense (income), net” line in the Condensed Consolidated Statements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2</t>
        </is>
      </c>
    </row>
    <row r="3">
      <c r="A3" s="3" t="inlineStr">
        <is>
          <t>Equity [Abstract]</t>
        </is>
      </c>
      <c r="B3" s="4" t="inlineStr">
        <is>
          <t xml:space="preserve"> </t>
        </is>
      </c>
    </row>
    <row r="4">
      <c r="A4" s="4" t="inlineStr">
        <is>
          <t>Preferred Stock and Stockholders' Equity</t>
        </is>
      </c>
      <c r="B4" s="4" t="inlineStr">
        <is>
          <t xml:space="preserve">Preferred Stock and Stockholders' Equity Series D Perpetual Preferred Stock On March 22, 2021, we completed a private placement of 65,000 shares of newly designated Series D Perpetual Preferred Stock, with a par value of $0.01 per share (the “Series D Preferred Stock”), at a price of $1,000 per share, together with detachable warrants (the “2021 Warrants”) to purchase up to 1.9 million shares of our common stock at an exercise price of $0.01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retained earnings (or in the absence of retained earnings, additional paid-in capital). In accordance with ASC 815-15, Derivatives and Hedging - Embedded Derivatives, certain features of the Series D Preferred Stock were bifurcated and accounted for as derivatives separately. Note 19 discusses the accounting for these features. As of December 31, 2022, the carrying value of the Series D Preferred Stock shares was $64.7 million, which included $18.0 million of accumulated unpaid and deemed dividends. The following table presents the change in the Series D Preferred Stock carrying value. Years Ended December 31, 2022 2021 Balance at beginning of year $ 53,807 $ — Proceeds from issuance of shares, net of issuance costs — 61,793 Fair value of 2021 Warrants issued — (14,839) Recognition of bifurcated embedded derivative — (282) Accrual of in-kind dividends 8,961 6,222 Amortization 1,933 913 Balance at end of year $ 64,701 $ 53,807 Net cash proceeds of $61.8 million from the issuance of the Series D Preferred Stock, along with part of the proceeds from the Term Loan Facility, were used to redeem all of the outstanding shares of the Company’s Series B Convertible Preferred Stock (the “Series B Preferred Stock”). Series B Convertible Preferred Stock The Series B Preferred Stock had a liquidation preference of $1,000 per share and was redeemable in cash at our option, subject to the applicable redemption premium. Series B Preferred Stock shares earned cumulative dividends at a rate of 10.625% per year, and accrued whether or not earned or declared. The Series B Preferred Stock was recognized at a discounted value, net of issuance costs and allocation to warrants and bifurcated embedded derivatives. The aggregate discount was amortized as a deemed dividend through December 31, 2023, which is the date the holders had a non-contingent conversion option into a variable number of common shares equal to the liquidation preference plus accrued and unpaid dividends. Deemed dividends adjust retained earnings (or in the absence of retained earnings, additional paid-in capital). At redemption on March 22, 2021, the carrying value of the Series B Preferred Stock shares included $14.3 million of accumulated unpaid and deemed dividends. The following table presents the change in the Series B Preferred Stock carrying value. Years Ended December 31, 2021 2020 Balance at beginning of year $ 105,086 $ 93,012 Accrual of in-kind dividends 14,008 11,121 Amortization 335 953 Redemption (119,429) — Balance at end of year $ — $ 105,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During the year ended December 31, 2022, we received equipment from a customer as part of the selling price of goods transferred. This noncash consideration was recognized as revenue equal to the fair value of the equipment received. The following tables summarize revenue by customer geographical region. Year Ended December 31, 2022 Mobile Power Intersegment Total United States and Puerto Rico $ 140,931 $ 160,894 $ (2) $ 301,823 China 46,045 5,511 — 51,556 Brazil 47,266 950 — 48,216 Mexico 23,348 17,297 — 40,645 Germany 5,158 348 — 5,506 Poland 5,031 11 — 5,042 Other 25,757 20,193 — 45,950 Total net sales $ 293,536 $ 205,204 $ (2) $ 498,738 Year Ended December 31, 2021 Mobile Power Intersegment Total United States and Puerto Rico $ 140,383 $ 152,931 $ (79) $ 293,235 China 52,227 4,745 — 56,972 Brazil 34,644 811 — 35,455 Mexico 19,520 16,177 — 35,697 Germany 5,230 546 — 5,776 Poland 3,743 18 — 3,761 Other 30,116 16,572 — 46,688 Total net sales $ 285,863 $ 191,800 $ (79) $ 477,584 Year Ended December 31, 2020 Mobile Power Intersegment Total United States and Puerto Rico $ 129,147 $ 139,499 $ (95) $ 268,551 China 46,442 5,563 — 52,005 Brazil 27,055 689 — 27,744 Mexico 16,465 13,400 — 29,865 Germany 5,846 378 — 6,224 Poland 4,913 14 — 4,927 Other 26,492 11,726 — 38,218 Total net sales $ 256,360 $ 171,269 $ (95) $ 427,534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and specification plating and surface finishing. Year Ended December 31, 2022 Mobile Power Intersegment Total Automotive $ 197,341 $ 40,890 $ — $ 238,231 General Industrial 78,142 61,828 — 139,970 Residential/Commercial Electrical — 70,055 — 70,055 Other 18,053 32,431 (2) 50,482 Total net sales $ 293,536 $ 205,204 $ (2) $ 498,738 Year Ended December 31, 2021 Mobile Power Intersegment Total Automotive $ 182,094 $ 38,779 $ — $ 220,873 General Industrial 90,290 60,312 — 150,602 Residential/Commercial Electrical — 61,748 — 61,748 Other 13,479 30,961 (79) 44,361 Total net sales $ 285,863 $ 191,800 $ (79) $ 477,584 Year Ended December 31, 2020 Mobile Power Intersegment Total Automotive $ 170,389 $ 31,422 $ — $ 201,811 General Industrial 75,610 52,714 — 128,324 Residential/Commercial Electrical — 58,143 — 58,143 Other 10,361 28,990 (95) 39,256 Total net sales $ 256,360 $ 171,269 $ (95) $ 427,534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Deferred Revenue The timing of revenue recognition, billings, and cash collections results in billed accounts receivable and customer advances and deposits (e.g. contract liability) on the Consolidated Balance Sheets. These contract liabilities are reported on the Consolidated Balance Sheets on a contract-by-contract basis at the end of each reporting period as deferred revenue, which is reported in the “Other current liabilities” line on the Consolidated Balance Sheets. Deferred revenue relates to payments received in advance of performance under the contract and recognized as revenue as (or when) we perform under the contract. Changes in the contract liability balances during the year ended December 31, 2022, were not materially impacted by any other factors. The balance of deferred revenue was $0.7 million and $0.5 million as of December 31, 2022 and December 31, 2021, respectively. Revenue recognized for performance obligations satisfied or partially satisfied during the year ended December 31, 2022 included $0.5 million that was included in deferred revenue as of December 31, 2021. Transaction Price Allocated to Future Performance Obligations We are required to disclose the aggregate amount of transaction price that is allocated to performance obligations that have not yet been satisfied as of December 31, 2022, unless our contracts meet one of the practical expedients. Our contracts met the practical expedient for a performance obligation that is part of a contract that has an original expected duration of one year or less. Costs to Obtain and Fulfill a Contract We recognize commissions paid to internal sales personnel that are incremental to obtaining customer contracts as an expense when incurred since the amortization period is less than one year. Costs to obtain a contract are expensed as selling, general and administrative expense. Sales, VAT, and other taxes we collect concurrent with revenue-producing activities are excluded from revenue. Incidental items that are immaterial in the context of the contract are recognized as expense. Sales Concentration No single customer accounted for 10% or more of consolidated net sales, during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As of December 31, 2022, we have 3.4 million shares available that can be issued to employees and non-executive directors under the 2022 Omnibus Incentive Plan as options, stock appreciation rights, and other share-based awards. Shares of our common stock delivered upon exercise or vesting may consist of newly issued shares of our common stock or shares acquired in the open market. Share-based compensation expense is recognized in the “Selling, general, and administrative expense” line in the Consolidated Statements of Operations and Comprehensive Income (Loss) except for $0.8 million attributable to discontinued operations for the year ended December 31, 2020. The following table lists the components of share-based compensation expense by type of award. Years Ended December 31, 2022 2021 2020 Restricted stock 3,635 2,166 3,393 Performance share units 602 797 199 Stock options $ 140 $ 253 $ 634 Share-based compensation expense $ 4,377 $ 3,216 $ 4,226 Unrecognized compensation cost related to unvested awards was $3.1 million as of December 31, 2022, which will be recognized over a weighted-average period of 1.7 years. Restricted Stock During the years ended December 31, 2022, 2021, and 2020, we granted 897,000, 459,000, and 460,000 shares of restricted stock to non-executive directors, officers, and certain other key employees. Shares of restricted stock vest pro-rata generally over three years for employees and over one year for non-executive directors. The fair value of restricted stock awards is based on the closing price of our common stock as of the date of grant. The weighted average grant-date fair value of restricted stock granted in the years ended December 31, 2022, 2021, and 2020, was $3.31, $6.84, and $9.35 per share, respectively. The total grant-date fair value of restricted stock that vested in the years ended December 31, 2022, 2021, and 2020, was $2.1 million, $2.8 million, and $1.9 million, respectively. The following table presents the status of unvested restricted stock awards as of December 31, 2022 and changes during the year then ended. Nonvested Weighted Average Grant-Date Unvested at January 1, 2022 469,000 $ 7.28 Granted 897,000 3.31 Vested (291,000) 7.05 Forfeited (37,000) 3.93 Unvested at December 31, 2022 1,038,000 $ 4.03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Some PSUs are based on total shareholder return (“TSR Awards”), and other PSUs are based on return on invested capital (“ROIC Awards”). TSR Awards granted in 2022, 2021, and 2020 were made pursuant to the 2019 Omnibus Plan and a Performance Share Unit Agreement (the “2019 Omnibus Agreement”). ROIC Awards granted in 2022 were made pursuant to the 2022 Omnibus Incentive Plan and a Performance Share Unit Agreement. ROIC Awards granted in 2021 and 2020 were made pursuant to the 2019 Omnibus Agreement. The TSR Awards vest, if at all, upon our achieving a specified relative total shareholder return, which will be measured against the total shareholder return of a specified index during specified performance periods as defined in the 2019 Omnibus Agreement. The ROIC Awards vest, if at all, upon our achieving a specified average return on invested capital during the performance periods. Each performance period generally begins on January 1 of the year of grant and ends 3 years later on December 31. If the PSUs do not vest at the end of the performance periods, then the PSUs will expire automatically. PSUs that vest will be settled by the issuance of shares of our common stock with the actual number of shares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A participant will earn 25% or 50%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s present the goals with respect to TSR Awards and ROIC Awards granted in 2022, 2021, and 2020. TSR Awards: Threshold Performance (25% or 50% of Shares) (1) Target Performance Maximum Performance 2022 grants 25 th Percentile 55 th Percentile 75 th Percentile 2021 grants 35 th Percentile 50 th Percentile 75 th Percentile 2020 grants 35 th Percentile 50 th Percentile 75 th Percentile ROIC Awards: Threshold Performance Target Performance Maximum Performance 2022 grants 6.4 % 8.6 % 10.0 % 2021 grants 6.3 % 7.0 % 8.6 % 2020 grants 6.7 % 7.9 % 8.7 % _______________________________ (1) Threshold performance will earn 25% of the target number of PSUs for the 2022 grants and 50% for the 2021 grants and 2020 grants. The following table presents the number of PSUs granted and the grant-date fair value of each award in the periods presented. TSR Awards ROIC Awards Award Year Performance Units Grant-Date Performance Units Grant-Date 2022 382,000 $ 2.53 408,000 $ 2.62 2021 142,000 $ 8.58 172,000 $ 7.20 2020 139,000 $ 10.88 157,000 $ 9.44 The grant-date fair value of TSR Awards is determined using the Monte Carlo simulation model, as the total shareholder return metric is considered a market condition under ASC Topic 718, Compensation – stock compensation , and expense is recognized over the performance period regardless of actual award payout. The grant-date fair value of ROIC Awards is based on the closing price of a share of our common stock on the date of grant and compensation expense is recognized over the performance period based on the estimated outcome of the performance condition. The following table presents the status of unvested PSUs as of December 31, 2022 and changes during the year then ended. Nonvested TSR Awards Nonvested ROIC Awards Number of Performance Units Weighted Average Grant-Date Number of Performance Units Weighted Average Grant-Date Nonvested at January 1, 2022 194,000 $ 9.59 228,000 $ 8.14 Granted 382,000 2.53 408,000 2.62 Expired (84,000) 10.88 (96,000) 9.44 Nonvested at December 31, 2022 492,000 $ 3.87 540,000 $ 3.74 None of the PSUs that were granted in 2018, 2019, and 2020 vested in 2020, 2021, and 2022, respectively, because the actual performance achieved was below the “Threshold Performance” level as defined by the grant agreements. Stock Options Stock options have an exercise price equal to the closing price of our stock on the date of grant, an exercise term of ten years with a vesting period of three years. No options were granted in 2022 or 2021. We granted 159,000 options during the year ended December 31, 2020 with a weighted average grant-date fair value of $4.76 per share. The following table presents stock option activity for the year ended December 31, 2022. Number of Options Weighted-Average Weighted-Average Remaining Contractual Term Aggregate Outstanding at January 1, 2022 621,000 $ 12.24 Forfeited (4,000) 9.44 Expired (79,000) 9.71 Outstanding at December 31, 2022 538,000 $ 12.63 3.0 years $ — (1) Exercisable at December 31, 2022 515,000 $ 12.77 2.8 years $ — (1) _______________________________ (1) The aggregate intrinsic value is the sum of intrinsic values for each exercisable individual option grant. The intrinsic value is the amount by which the closing market price of our stock at December 31, 2022, was greater than the exercise price of any individual option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components of accumulated other comprehensive income (loss) (“AOCI”) are as follows: Foreign Currency Translation Interest rate swap Income taxes (1) Total Balance as of December 31, 2019 $ (35,159) $ (12,234) $ 2,839 $ (44,554) Other comprehensive income (loss) before reclassifications (1,683) (16,207) 3,764 (14,126) Amounts reclassified from AOCI to interest expense (2) — 8,906 (2,068) 6,838 Amounts reclassified from AOCI to loss on interest rate swap (3) — 15,823 (3,674) 12,149 Sale of discontinued operations 5,961 — — 5,961 Net other comprehensive income (loss) 4,278 8,522 (1,978) 10,822 Balance as of December 31, 2020 $ (30,881) $ (3,712) $ 861 $ (33,732) Other comprehensive income (loss) before reclassifications (1,135) 78 (19) (1,076) Amounts reclassified from AOCI to interest expense (2) — 73 (18) 55 Amounts reclassified from AOCI to loss on interest rate swap (3) — 3,712 (861) 2,851 Net other comprehensive income (loss) (1,135) 3,863 (898) 1,830 Balance as of December 31, 2021 $ (32,016) $ 151 $ (37) $ (31,902) Other comprehensive income (loss) before reclassifications (8,156) 3,426 (68) (4,798) Amounts reclassified from AOCI to interest expense (2) — (428) 8 (420) Net other comprehensive income (loss) (8,156) 2,998 (60) (5,218) Balance as of December 31, 2022 $ (40,172) $ 3,149 $ (97) $ (37,120) _______________________________ (1) Income tax effect of changes in interest rate swap. (2) Represents interest rate swap settlements of effective hedge. (3) Represents reclassification of derivative loss and settlements after discontinuation of hedge accounting. See Note 19 for further discussion of the interest rate sw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Common Share The following table summarizes the computation of basic and diluted net income (loss) per common share. Years Ended December 31, 2022 2021 2020 Numerator: Loss from continuing operations $ (26,098) $ (14,425) $ (139,490) Adjustment for preferred stock cumulative dividends and deemed dividends (10,894) (21,478) (12,373) Numerator for basic and diluted net loss from continuing operations per common share (36,992) (35,903) (151,863) Income from discontinued operations, net of tax — 1,200 38,898 Numerator for basic and diluted net loss per common share $ (36,992) $ (34,703) $ (112,965) Denominator: Weighted average common shares outstanding 43,738 42,991 42,692 Adjustment for participating securities (951) (461) (493) Adjustment for 2021 Warrants outstanding (1) 1,893 1,481 — Shares used to calculate basic and diluted net loss per share 44,680 44,011 42,199 Per common share net income (loss): Basic and diluted net loss from continuing operations per common share $ (0.83) $ (0.82) $ (3.60) Basic and diluted net income from discontinued operations per common share — 0.03 0.92 Basic and diluted net loss per common share $ (0.83) $ (0.79) $ (2.68) Cash dividends declared per common share $ — $ — $ — _______________________________ (1) Weighted average 2021 Warrants outstanding are included in shares outstanding for calculation of basic earnings per share because they are exercisable at an exercise price of $0.01 per share, subject to certain adjustments (see Note 19). The following table presents potentially dilutive securities that were excluded from the calculation of diluted net income (loss) per common share because they had an anti-dilutive effect. Years Ended December 31, 2022 2021 2020 Options 557 766 871 2019 Warrants 1,500 1,500 1,500 Series B Preferred Stock, as-converted — — 19,021 2,057 2,266 21,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Preferred Stock Related Derivatives Certain features were bifurcated and accounted for separately from the Series B Preferred Stock. The following features were recorded as derivatives. • Warrants. In conjunction with our placement of the Series B Preferred Stock, we issued detachable warrants to purchase up to 1.5 million shares of our common stock (the “2019 Warrants”), which are exercisable, in full or in part, at any time prior to December 11, 2026. The original exercise price was $12.00 per share, subject to anti-dilution adjustments in the event of future below market issuances, stock splits, stock dividends, combinations or similar events. The issuance of the 2021 Warrants resulted in an adjusted exercise price of $11.49 per share for the 2019 Warrants because the new warrants have an exercise price below market value. Certain features were bifurcated and accounted for separately from the Series D Preferred Stock. The following features were recorded as derivatives. • Warrants. In conjunction with our placement of the Series D Preferred Stock, we issued detachable warrants to purchase up to 1.9 million shares of our common stock. The 2021 Warrants are exercisable, in full or in part, at any time prior to March 22, 2027, at an exercise price of $0.01 per share, subject to anti-dilution adjustments in the event of certain future equity issuances, stock splits, stock dividends, combinations or similar events. • Change-in-control put feature. The Series D Preferred Stock includes a put feature that allows the holder to redeem the Series D Preferred Stock upon a change in control at the greater of 1) the liquidation preference plus accrued dividends or 2) 140% of the liquidation preference. The put feature is considered a redemption right at a premium and is not clearly and closely related to the debt host. The following table presents the changes in liability balance of the preferred stock related derivatives. Years Ended December 31, 2022 2021 Balance at beginning of year $ 8,224 $ 3,117 Issuances — 15,121 Change in fair value (1) (5,265) (7,009) Settlements — (3,005) Balance at end of year $ 2,959 $ 8,224 _______________________________ (1) Changes in the fair value are recognized in the “Other income, net” line in the Consolidated Statements of Operations and Comprehensive Income (Loss). The following tables show the fair values of the preferred stock related derivatives within the fair value hierarchy. December 31, 2022 Quoted Prices in Active Markets for Identical Assets Significant Other Observable Inputs Significant Unobservable Inputs Derivative liability - other non-current liabilities 2,831 — 128 December 31, 2021 Quoted Prices in Active Markets for Identical Assets Significant Other Observable Inputs Significant Unobservable Inputs Derivative liability - other non-current liabilities 7,771 — 453 The fair value of the 2019 Warrants is determined using a valuation model that utilizes unobservable inputs to determine the probability that the 2019 Warrants will remain outstanding for future periods. The probabilities resulted in a weighted average term of 2.9 years as of December 31, 2022 and 3.6 years as of December 31, 2021. The fair value of the 2021 Warrants is determined using the observable market price of a share of our common stock, less the $0.01 per share exercise price. The fair value of the change-in-control put feature utilizes unobservable inputs based on the Company’s assessment of the probability of a change-in-control event occurring in a future period. The probability of a change-in-control event ranged from 3% to 10% as of December 31, 2022 and 1% to 10% as of December 31, 2021. Interest Rate Swaps We manage our exposure to fluctuations in interest rates using a mix of fixed and variable rate debt. We utilize fixed-rate interest rate swap agreements to change the variable interest rate to a fixed rate on a portion of our variable rate debt. On July 22, 2021, we entered into a fixed-rate interest rate swap agreement to change the LIBOR-based component of the interest rate on a portion of our variable rate debt to a fixed rate of 1.291% (the “2021 Swap”). The 2021 Swap has a notional amount of $60.0 million and a maturity date of July 31, 2024. The objective of the 2021 Swap is to eliminate the variability of cash flows in interest payments on the first $60.0 million of variable rate debt attributable to changes in benchmark one-month LIBOR interest rates. The hedged risk is the interest rate risk exposure to changes in interest payments, attributable to changes in benchmark one-month LIBOR interest rates over the interest rate swap term. The changes in cash flows of the interest rate swap are expected to exactly offset changes in cash flows of the variable rate debt. We designated the 2021 Swap as a cash flow hedge at inception. Cash settlements of the 2021 Swap are recognized in interest expense. On February 8, 2019, we entered into a $700.0 million fixed-rate interest rate swap agreement that changed the LIBOR-based portion of the interest rate on a portion of our variable rate debt to a fixed rate of 2.4575% (the “2019 Swap”). On March 22, 2021, we terminated the 2019 Swap with a $13.7 million cash payment in connection with the extinguishment of our previously outstanding long-term variable-rate debt. The 2019 Swap was designated as a cash flow hedge at inception. However, in the fourth quarter of 2020, the 2019 Swap no longer qualified as an effective hedge, and subsequent changes in fair value of the 2019 Swap were recognized in earnings. Amounts recognized in earnings related to the 2019 Swap are recorded in the “Loss on interest rate swap” line on the Consolidated Statements of Operations and Comprehensive Income (Loss) except that cash settlements prior to termination are recognized in “Derivative payments on interest rate swap.” Cash settlements during 2021 and the fourth quarter of 2020 are presented in investing activities on the Consolidated Statements of Cash Flows. The following table presents the effect of the interest rate swaps on the Consolidated Statements of Operations and Comprehensive Income (Loss). Years Ended December 31, 2022 2021 2020 Interest expense (benefit) (1) $ (428) $ 73 $ 8,906 Derivative payments on interest rate swap (2) — 1,717 4,133 Loss on interest rate swap (2) — 2,033 11,669 _______________________________ (1) Represents settlements on the interest rate swaps while the hedges are effective. (2) Represents settlements and changes in fair value on the 2019 Swap while the hedge was ineffective. As of December 31, 2022 and 2021, we reported a $3.1 million gain and a $0.1 million gain, respectively, net of tax, in accumulated other comprehensive income related to the interest rate swap. The following tables show the fair values of the interest rate swaps within the fair value hierarchy. December 31, 2022 Quoted Prices in Active Markets for Identical Assets Significant Other Observable Inputs Significant Unobservable Inputs Derivative asset - other current assets $ — $ 2,130 $ — Derivative asset - other non-current assets — 1,023 — Total $ — $ 3,153 $ — December 31, 2021 Quoted Prices in Active Markets for Identical Assets Significant Other Observable Inputs Significant Unobservable Inputs Derivative asset - other non-current assets $ — $ 284 $ — Derivative liability - other current liabilities — (129) — Total $ — $ 155 $ — The fair value of the interest rate swap is calculated through standard pricing models which use inputs derived from or corroborated by observable market data such as interest rate yield curves, index forward curves, discount curves, and volatility surfaces. The counterparty to these derivative contracts is a highly rated financial institution which we believe carries only a minimal risk of nonperformance. Fair Value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NN, Inc. is a diversified industrial company that combines in-depth materials science expertise with advanced engineering and production capabilities to design and manufacture high-precision metal and plastic components and assemblies for a variety of end markets on a global basis. As used in this Annual Report on Form 10-K (this “Annual Report”), the terms “NN,” the “Company,” “we,” “our,” or “us” refer to NN, Inc., and its subsidiaries. We have 31 facilities in North America, Europe, South America, and Asia.</t>
        </is>
      </c>
    </row>
    <row r="5">
      <c r="A5" s="4" t="inlineStr">
        <is>
          <t>Basis of Presentation</t>
        </is>
      </c>
      <c r="B5" s="4" t="inlineStr">
        <is>
          <t>Basis of Presentation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presented in the tables in these Notes to Consolidated Financial Statements are in thousands.</t>
        </is>
      </c>
    </row>
    <row r="6">
      <c r="A6" s="4" t="inlineStr">
        <is>
          <t>Principles of Consolidation</t>
        </is>
      </c>
      <c r="B6" s="4" t="inlineStr">
        <is>
          <t>Principles of Consolidation Our consolidated financial statements include the accounts of NN, Inc., and its wholly owned subsidiaries. We own a 49% interest in a joint venture which we account for using the equity method (see Note 9). All intercompany transactions and balances have been eliminated in consolidation.</t>
        </is>
      </c>
    </row>
    <row r="7">
      <c r="A7" s="4" t="inlineStr">
        <is>
          <t>Use of Estimates in the Preparation of Consolidated Financial Statements</t>
        </is>
      </c>
      <c r="B7" s="4" t="inlineStr">
        <is>
          <t>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t>
        </is>
      </c>
    </row>
    <row r="8">
      <c r="A8" s="4" t="inlineStr">
        <is>
          <t>Accounting Standards Not Yet Adopted</t>
        </is>
      </c>
      <c r="B8" s="4" t="inlineStr">
        <is>
          <t xml:space="preserve"> </t>
        </is>
      </c>
    </row>
    <row r="9">
      <c r="A9" s="4" t="inlineStr">
        <is>
          <t>Cash and Cash Equivalents</t>
        </is>
      </c>
      <c r="B9" s="4" t="inlineStr">
        <is>
          <t>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FDIC”). Although we maintain balances that exceed the federally insured limit, we have not experienced any losses related to these balances, and we believe credit risk to be minimal. We had $12.5 million and $17.6 million in cash and cash equivalents as of December 31, 2022 and 2021, respectively, held at foreign financial institutions.</t>
        </is>
      </c>
    </row>
    <row r="10">
      <c r="A10" s="4" t="inlineStr">
        <is>
          <t>Fair Value Measurements</t>
        </is>
      </c>
      <c r="B10" s="4" t="inlineStr">
        <is>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is>
      </c>
    </row>
    <row r="11">
      <c r="A11" s="4" t="inlineStr">
        <is>
          <t>Accounts Receivable and Allowance for Credit Losses</t>
        </is>
      </c>
      <c r="B11" s="4" t="inlineStr">
        <is>
          <t>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t>
        </is>
      </c>
    </row>
    <row r="12">
      <c r="A12" s="4" t="inlineStr">
        <is>
          <t>Inventories</t>
        </is>
      </c>
      <c r="B12" s="4" t="inlineStr">
        <is>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is>
      </c>
    </row>
    <row r="13">
      <c r="A13" s="4" t="inlineStr">
        <is>
          <t>Property, Plant and Equipment</t>
        </is>
      </c>
      <c r="B13" s="4" t="inlineStr">
        <is>
          <t>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t>
        </is>
      </c>
    </row>
    <row r="14">
      <c r="A14" s="4" t="inlineStr">
        <is>
          <t>Impairment of Long-Lived Assets</t>
        </is>
      </c>
      <c r="B14" s="4" t="inlineStr">
        <is>
          <t xml:space="preserve">Impairment of Long-Lived Assets Long-lived tangible and intangible assets subject to depreciation or amortization are tested for recoverability when changes in circumstances indicate the carrying value of these assets, or asset group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t>
        </is>
      </c>
    </row>
    <row r="15">
      <c r="A15" s="4" t="inlineStr">
        <is>
          <t>Equity Method Investments</t>
        </is>
      </c>
      <c r="B15" s="4" t="inlineStr">
        <is>
          <t>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t>
        </is>
      </c>
    </row>
    <row r="17">
      <c r="A17" s="4" t="inlineStr">
        <is>
          <t>Revenue Recognition</t>
        </is>
      </c>
      <c r="B17" s="4" t="inlineStr">
        <is>
          <t>Revenue Recognition We generally transfer control and recognize revenue when we ship the product from our manufacturing facility to our customer at a point in time, as this is when our customer obtains the ability to direct use of, and obtain substantially all of the remaining benefits from, the product. In limited circumstances, we recognize revenue over time as services are rendered.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t>
        </is>
      </c>
    </row>
    <row r="18">
      <c r="A18" s="4" t="inlineStr">
        <is>
          <t>Share Based Compensation</t>
        </is>
      </c>
      <c r="B18" s="4" t="inlineStr">
        <is>
          <t>Share Based CompensationThe cost of stock options, restricted stock, and performance share units is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t>
        </is>
      </c>
    </row>
    <row r="19">
      <c r="A19" s="4" t="inlineStr">
        <is>
          <t>Foreign Currency Translation</t>
        </is>
      </c>
      <c r="B19" s="4" t="inlineStr">
        <is>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22, 2021, and 2020. Transaction gains or losses on intercompany loan transactions are recognized as incurred in the “Other expense (income), net” line in the Consolidated Statements of Operations and Comprehensive Income (Loss). For the years ended December 31, 2022, 2021, and 2020, transaction gains (losses) on intercompany loan transactions were $0.2 million, $(0.5) million, and $(0.8) million, respectively.</t>
        </is>
      </c>
    </row>
    <row r="20">
      <c r="A20" s="4" t="inlineStr">
        <is>
          <t>Net Income (Loss) Per Common Share</t>
        </is>
      </c>
      <c r="B20" s="4" t="inlineStr">
        <is>
          <t>Net Income (Loss) Per Common Share In accordance with ASC 260, Earnings Per Share, we allocate earnings or losses to common stockholders and participating securities using the two-class method to compute earnings per share (“EPS”) unless the treasury stock method results in a lower EPS.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We have elected to allocate undistributed income to participating securities based on year-to-date results. Our participating securities, which include preferred stock,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and stock options unless inclusion would not be dilutive.</t>
        </is>
      </c>
    </row>
    <row r="21">
      <c r="A21" s="4" t="inlineStr">
        <is>
          <t>Lessee, Leases</t>
        </is>
      </c>
      <c r="B21" s="4" t="inlineStr">
        <is>
          <t>Leases We determine whether an arrangement is a lease at inception. Lease right-of-use (“ROU”) assets represent our right to use an underlying asset for the lease term, and lease liabilities represent our obligation to make lease payments arising from the lease. Lease ROU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lease ROU assets is recognized in expense on a straight-line basis over the lease term. We recognize short-term leases, which have a term of twelve months or less, on a straight-line basis and do not record a related lease asset or liability for such leases. Finance lease ROU assets consist primarily of equipment used in the manufacturing process with terms of four years to eight years. Operating lease ROU assets consist of the following: • Equipment used in the manufacturing process as well as office equipment with terms of two years to five years; and • Manufacturing plants and office facilities with terms of four years to 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continued Operations</t>
        </is>
      </c>
      <c r="B4" s="4" t="inlineStr">
        <is>
          <t>The following table presents the results of operations of the discontinued operations. Years Ended December 31, 2021 2020 Net sales $ — $ 225,255 Cost of sales (exclusive of depreciation and amortization shown separately below) — 160,464 Selling, general, and administrative expense — 20,779 Depreciation and amortization — 35,731 Goodwill impairment — 146,757 Other operating expense, net — 41 Income from operations — (138,517) Interest expense — 48,893 Loss on extinguishment of debt and write-off of debt issuance costs — 1,388 Other expense, net — (322) Loss from discontinued operations before costs of disposal and benefit for income taxes — (188,476) Benefit for income taxes — 12,468 Loss from discontinued operations before costs of disposal — (176,008) Gain on disposal of discontinued operations 1,200 212,319 Benefit for income taxes on costs of disposal — 2,587 Income (loss) from discontinued operations, net of tax $ 1,200 $ 38,898 Years Ended December 31, 2021 2020 Interest on debt $ — $ 35,147 Amortization of debt issuance costs — 13,990 Capitalized interest and other — (244) Total interest expense of discontinued operations $ — $ 48,893 The following table presents the significant noncash items and cash paid for capital expenditures of discontinued operations for each period presented. Years Ended December 31, 2021 2020 Depreciation and amortization $ — $ 35,731 Goodwill impairment — 146,757 Amortization of debt issuance costs — 13,990 Loss on extinguishment of debt and write-off of debt issuance costs — 1,388 Acquisition of property, plant and equipment — 8,416 Right-of-use assets obtained in exchange for new finance lease liabilities — 695 Right-of-use assets obtained in exchange for new operating lease liabilities (1) — 6,174 _______________________________ (1) Includes new leases, renewals, and mod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98738</v>
      </c>
      <c r="C4" s="7" t="n">
        <v>477584</v>
      </c>
      <c r="D4" s="7" t="n">
        <v>427534</v>
      </c>
    </row>
    <row r="5">
      <c r="A5" s="4" t="inlineStr">
        <is>
          <t>Cost of sales (exclusive of depreciation and amortization shown separately below)</t>
        </is>
      </c>
      <c r="B5" s="6" t="n">
        <v>421105</v>
      </c>
      <c r="C5" s="6" t="n">
        <v>389995</v>
      </c>
      <c r="D5" s="6" t="n">
        <v>343594</v>
      </c>
    </row>
    <row r="6">
      <c r="A6" s="4" t="inlineStr">
        <is>
          <t>Selling, general, and administrative expense</t>
        </is>
      </c>
      <c r="B6" s="6" t="n">
        <v>49635</v>
      </c>
      <c r="C6" s="6" t="n">
        <v>51489</v>
      </c>
      <c r="D6" s="6" t="n">
        <v>58055</v>
      </c>
    </row>
    <row r="7">
      <c r="A7" s="4" t="inlineStr">
        <is>
          <t>Depreciation and amortization</t>
        </is>
      </c>
      <c r="B7" s="6" t="n">
        <v>47231</v>
      </c>
      <c r="C7" s="6" t="n">
        <v>46195</v>
      </c>
      <c r="D7" s="6" t="n">
        <v>45680</v>
      </c>
    </row>
    <row r="8">
      <c r="A8" s="4" t="inlineStr">
        <is>
          <t>Goodwill impairment of continuing operations</t>
        </is>
      </c>
      <c r="B8" s="6" t="n">
        <v>0</v>
      </c>
      <c r="C8" s="6" t="n">
        <v>0</v>
      </c>
      <c r="D8" s="6" t="n">
        <v>92942</v>
      </c>
    </row>
    <row r="9">
      <c r="A9" s="4" t="inlineStr">
        <is>
          <t>Other operating expense (income), net</t>
        </is>
      </c>
      <c r="B9" s="6" t="n">
        <v>1859</v>
      </c>
      <c r="C9" s="6" t="n">
        <v>-1091</v>
      </c>
      <c r="D9" s="6" t="n">
        <v>4720</v>
      </c>
    </row>
    <row r="10">
      <c r="A10" s="4" t="inlineStr">
        <is>
          <t>Loss from operations</t>
        </is>
      </c>
      <c r="B10" s="6" t="n">
        <v>-21092</v>
      </c>
      <c r="C10" s="6" t="n">
        <v>-9004</v>
      </c>
      <c r="D10" s="6" t="n">
        <v>-117457</v>
      </c>
    </row>
    <row r="11">
      <c r="A11" s="4" t="inlineStr">
        <is>
          <t>Interest expense</t>
        </is>
      </c>
      <c r="B11" s="6" t="n">
        <v>15041</v>
      </c>
      <c r="C11" s="6" t="n">
        <v>12664</v>
      </c>
      <c r="D11" s="6" t="n">
        <v>18898</v>
      </c>
    </row>
    <row r="12">
      <c r="A12" s="4" t="inlineStr">
        <is>
          <t>Loss on extinguishment of debt and write-off of debt issuance costs</t>
        </is>
      </c>
      <c r="B12" s="6" t="n">
        <v>0</v>
      </c>
      <c r="C12" s="6" t="n">
        <v>2390</v>
      </c>
      <c r="D12" s="6" t="n">
        <v>144</v>
      </c>
    </row>
    <row r="13">
      <c r="A13" s="4" t="inlineStr">
        <is>
          <t>Derivative payments on interest rate swap</t>
        </is>
      </c>
      <c r="B13" s="6" t="n">
        <v>0</v>
      </c>
      <c r="C13" s="6" t="n">
        <v>1717</v>
      </c>
      <c r="D13" s="6" t="n">
        <v>4133</v>
      </c>
    </row>
    <row r="14">
      <c r="A14" s="4" t="inlineStr">
        <is>
          <t>Loss on interest rate swap</t>
        </is>
      </c>
      <c r="B14" s="6" t="n">
        <v>0</v>
      </c>
      <c r="C14" s="6" t="n">
        <v>2033</v>
      </c>
      <c r="D14" s="6" t="n">
        <v>11669</v>
      </c>
    </row>
    <row r="15">
      <c r="A15" s="4" t="inlineStr">
        <is>
          <t>Other expense (income), net</t>
        </is>
      </c>
      <c r="B15" s="6" t="n">
        <v>-5064</v>
      </c>
      <c r="C15" s="6" t="n">
        <v>-5366</v>
      </c>
      <c r="D15" s="6" t="n">
        <v>-213</v>
      </c>
    </row>
    <row r="16">
      <c r="A16" s="4" t="inlineStr">
        <is>
          <t>Loss from continuing operations before benefit (provision) for income taxes and share of net income from joint venture</t>
        </is>
      </c>
      <c r="B16" s="6" t="n">
        <v>-31069</v>
      </c>
      <c r="C16" s="6" t="n">
        <v>-22442</v>
      </c>
      <c r="D16" s="6" t="n">
        <v>-152088</v>
      </c>
    </row>
    <row r="17">
      <c r="A17" s="4" t="inlineStr">
        <is>
          <t>Benefit (provision) for income taxes</t>
        </is>
      </c>
      <c r="B17" s="6" t="n">
        <v>-1621</v>
      </c>
      <c r="C17" s="6" t="n">
        <v>1756</v>
      </c>
      <c r="D17" s="6" t="n">
        <v>8972</v>
      </c>
    </row>
    <row r="18">
      <c r="A18" s="4" t="inlineStr">
        <is>
          <t>Share of net income from joint venture</t>
        </is>
      </c>
      <c r="B18" s="6" t="n">
        <v>6592</v>
      </c>
      <c r="C18" s="6" t="n">
        <v>6261</v>
      </c>
      <c r="D18" s="6" t="n">
        <v>3626</v>
      </c>
    </row>
    <row r="19">
      <c r="A19" s="4" t="inlineStr">
        <is>
          <t>Loss from continuing operations</t>
        </is>
      </c>
      <c r="B19" s="6" t="n">
        <v>-26098</v>
      </c>
      <c r="C19" s="6" t="n">
        <v>-14425</v>
      </c>
      <c r="D19" s="6" t="n">
        <v>-139490</v>
      </c>
    </row>
    <row r="20">
      <c r="A20" s="4" t="inlineStr">
        <is>
          <t>Income from discontinued operations, net of tax (Note 2)</t>
        </is>
      </c>
      <c r="B20" s="6" t="n">
        <v>0</v>
      </c>
      <c r="C20" s="6" t="n">
        <v>1200</v>
      </c>
      <c r="D20" s="6" t="n">
        <v>38898</v>
      </c>
    </row>
    <row r="21">
      <c r="A21" s="4" t="inlineStr">
        <is>
          <t>Net loss</t>
        </is>
      </c>
      <c r="B21" s="6" t="n">
        <v>-26098</v>
      </c>
      <c r="C21" s="6" t="n">
        <v>-13225</v>
      </c>
      <c r="D21" s="6" t="n">
        <v>-100592</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loss</t>
        </is>
      </c>
      <c r="B23" s="6" t="n">
        <v>-8156</v>
      </c>
      <c r="C23" s="6" t="n">
        <v>-1135</v>
      </c>
      <c r="D23" s="6" t="n">
        <v>-1683</v>
      </c>
    </row>
    <row r="24">
      <c r="A24" s="4" t="inlineStr">
        <is>
          <t>Reclassification adjustment for discontinued operations</t>
        </is>
      </c>
      <c r="B24" s="6" t="n">
        <v>0</v>
      </c>
      <c r="C24" s="6" t="n">
        <v>0</v>
      </c>
      <c r="D24" s="6" t="n">
        <v>-5961</v>
      </c>
    </row>
    <row r="25">
      <c r="A25" s="4" t="inlineStr">
        <is>
          <t>Change in fair value, net of tax</t>
        </is>
      </c>
      <c r="B25" s="6" t="n">
        <v>3358</v>
      </c>
      <c r="C25" s="6" t="n">
        <v>59</v>
      </c>
      <c r="D25" s="6" t="n">
        <v>-12443</v>
      </c>
    </row>
    <row r="26">
      <c r="A26" s="4" t="inlineStr">
        <is>
          <t>Reclassification adjustment for (gains) losses included in net loss, net of tax</t>
        </is>
      </c>
      <c r="B26" s="6" t="n">
        <v>420</v>
      </c>
      <c r="C26" s="6" t="n">
        <v>-2906</v>
      </c>
      <c r="D26" s="6" t="n">
        <v>-18987</v>
      </c>
    </row>
    <row r="27">
      <c r="A27" s="4" t="inlineStr">
        <is>
          <t>Other comprehensive income (loss)</t>
        </is>
      </c>
      <c r="B27" s="6" t="n">
        <v>-5218</v>
      </c>
      <c r="C27" s="6" t="n">
        <v>1830</v>
      </c>
      <c r="D27" s="6" t="n">
        <v>10822</v>
      </c>
    </row>
    <row r="28">
      <c r="A28" s="4" t="inlineStr">
        <is>
          <t>Comprehensive loss</t>
        </is>
      </c>
      <c r="B28" s="7" t="n">
        <v>-31316</v>
      </c>
      <c r="C28" s="7" t="n">
        <v>-11395</v>
      </c>
      <c r="D28" s="7" t="n">
        <v>-89770</v>
      </c>
    </row>
    <row r="29">
      <c r="A29" s="3" t="inlineStr">
        <is>
          <t>Basic net loss per common share:</t>
        </is>
      </c>
      <c r="B29" s="4" t="inlineStr">
        <is>
          <t xml:space="preserve"> </t>
        </is>
      </c>
      <c r="C29" s="4" t="inlineStr">
        <is>
          <t xml:space="preserve"> </t>
        </is>
      </c>
      <c r="D29" s="4" t="inlineStr">
        <is>
          <t xml:space="preserve"> </t>
        </is>
      </c>
    </row>
    <row r="30">
      <c r="A30" s="4" t="inlineStr">
        <is>
          <t>Loss from continuing operations per common share (in usd per share)</t>
        </is>
      </c>
      <c r="B30" s="8" t="n">
        <v>-0.83</v>
      </c>
      <c r="C30" s="8" t="n">
        <v>-0.82</v>
      </c>
      <c r="D30" s="8" t="n">
        <v>-3.6</v>
      </c>
    </row>
    <row r="31">
      <c r="A31" s="4" t="inlineStr">
        <is>
          <t>Income (loss) from discontinued operations per common share (in usd per share)</t>
        </is>
      </c>
      <c r="B31" s="6" t="n">
        <v>0</v>
      </c>
      <c r="C31" s="9" t="n">
        <v>0.03</v>
      </c>
      <c r="D31" s="9" t="n">
        <v>0.92</v>
      </c>
    </row>
    <row r="32">
      <c r="A32" s="4" t="inlineStr">
        <is>
          <t>Net loss per common share (in usd per share)</t>
        </is>
      </c>
      <c r="B32" s="8" t="n">
        <v>-0.83</v>
      </c>
      <c r="C32" s="8" t="n">
        <v>-0.79</v>
      </c>
      <c r="D32" s="8" t="n">
        <v>-2.68</v>
      </c>
    </row>
    <row r="33">
      <c r="A33" s="4" t="inlineStr">
        <is>
          <t>Weighted average common shares outstanding (in shares)</t>
        </is>
      </c>
      <c r="B33" s="6" t="n">
        <v>44680</v>
      </c>
      <c r="C33" s="6" t="n">
        <v>44011</v>
      </c>
      <c r="D33" s="6" t="n">
        <v>42199</v>
      </c>
    </row>
    <row r="34">
      <c r="A34" s="3" t="inlineStr">
        <is>
          <t>Diluted net loss per common share:</t>
        </is>
      </c>
      <c r="B34" s="4" t="inlineStr">
        <is>
          <t xml:space="preserve"> </t>
        </is>
      </c>
      <c r="C34" s="4" t="inlineStr">
        <is>
          <t xml:space="preserve"> </t>
        </is>
      </c>
      <c r="D34" s="4" t="inlineStr">
        <is>
          <t xml:space="preserve"> </t>
        </is>
      </c>
    </row>
    <row r="35">
      <c r="A35" s="4" t="inlineStr">
        <is>
          <t>Diluted loss from continuing operations per common share (in usd per share)</t>
        </is>
      </c>
      <c r="B35" s="8" t="n">
        <v>-0.83</v>
      </c>
      <c r="C35" s="8" t="n">
        <v>-0.82</v>
      </c>
      <c r="D35" s="8" t="n">
        <v>-3.6</v>
      </c>
    </row>
    <row r="36">
      <c r="A36" s="4" t="inlineStr">
        <is>
          <t>Income (loss) from discontinued operations per common share (in usd per share)</t>
        </is>
      </c>
      <c r="B36" s="6" t="n">
        <v>0</v>
      </c>
      <c r="C36" s="9" t="n">
        <v>0.03</v>
      </c>
      <c r="D36" s="9" t="n">
        <v>0.92</v>
      </c>
    </row>
    <row r="37">
      <c r="A37" s="4" t="inlineStr">
        <is>
          <t>Net loss per common share (in usd per share)</t>
        </is>
      </c>
      <c r="B37" s="8" t="n">
        <v>-0.83</v>
      </c>
      <c r="C37" s="8" t="n">
        <v>-0.79</v>
      </c>
      <c r="D37" s="8" t="n">
        <v>-2.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The following table presents our financial performance by reportable segment. Year Ended December 31, 2022 2021 2020 Net sales: Mobile Solutions $ 293,536 $ 285,863 $ 256,360 Power Solutions 205,204 191,800 171,269 Corporate and Consolidations (1) (2) (79) (95) Total $ 498,738 $ 477,584 $ 427,534 Income (loss) from operations: Mobile Solutions $ (2,165) $ 9,039 $ 5,228 Power Solutions 3,536 6,493 (85,983) Corporate and Consolidations (22,463) (24,536) (36,702) Total $ (21,092) $ (9,004) $ (117,457) Depreciation and amortization: Mobile Solutions $ 28,192 $ 28,769 $ 28,298 Power Solutions 17,483 15,892 15,730 Corporate and Consolidations 1,556 1,534 1,652 Total $ 47,231 $ 46,195 $ 45,680 Expenditures for long-lived assets: Mobile Solutions $ 14,590 $ 15,411 $ 12,400 Power Solutions 2,401 2,200 2,754 Corporate and Consolidations 961 610 203 Total $ 17,952 $ 18,221 $ 15,357 _______________________________ (1) Includes eliminations of intersegment transactions which occur during the ordinary course of business. The following table summarizes total assets by reportable segment. As of December 31, 2022 2021 Mobile Solutions (1) $ 338,338 $ 357,171 Power Solutions 178,129 184,196 Corporate and Consolidations 29,660 37,734 Total $ 546,127 $ 579,101 _______________________________ (1) Total assets in Mobile Solutions includes $31.8 million and $34.0 million as of December 31, 2022 and 2021, respectively, related to the investment in our 49% owned joint venture (Note 9).</t>
        </is>
      </c>
    </row>
    <row r="5">
      <c r="A5" s="4" t="inlineStr">
        <is>
          <t>Schedule of Disclosure on Geographic Areas, Long-Lived Assets in Individual Foreign Countries by Country [Table Text Block]</t>
        </is>
      </c>
      <c r="B5" s="4" t="inlineStr">
        <is>
          <t xml:space="preserve">The following table summarizes long-lived tangible assets by country. As of December 31, 2022 2021 United States $ 104,360 $ 112,430 China 29,603 32,605 France 24,536 26,977 Mexico 15,235 12,056 Brazil 14,829 15,042 Poland 9,074 9,995 All foreign countries $ 93,277 $ 96,675 Total $ 197,637 $ 209,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Activity in the Allowance for Credit Losses</t>
        </is>
      </c>
      <c r="B4" s="4" t="inlineStr">
        <is>
          <t xml:space="preserve">The following table presents changes in the allowance for credit losses. Years Ended December 31, 2022 2021 2020 Balance at beginning of year $ 1,352 $ 2,044 $ 2,044 Additions 326 78 505 Write-offs and other (182) (734) (562) Currency impact (27) (36) 57 Balance at end of year $ 1,469 $ 1,352 $ 2,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are comprised of the following amounts: As of December 31, 2022 2021 Raw materials $ 32,146 $ 27,221 Work in process 24,610 24,960 Finished goods 23,926 22,846 Total inventories $ 80,682 $ 75,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re comprised of the following amounts: As of December 31, 2022 2021 Land and buildings $ 58,256 $ 57,991 Machinery and equipment 353,364 344,041 Construction in progress 11,063 5,009 Total 422,683 407,041 Less: Accumulated depreciation 225,046 197,936 Property, plant and equipment, net $ 197,637 $ 209,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arrying Amount of Intangible Assets by Segment and by Major Asset Class</t>
        </is>
      </c>
      <c r="B4" s="4" t="inlineStr">
        <is>
          <t xml:space="preserve">The following table shows changes in the carrying amount of intangible assets, net, by reportable segment. Mobile Solutions Power Solutions Total Balance as of December 31, 2020 $ 29,062 $ 74,003 $ 103,065 Amortization (3,353) (10,994) (14,347) Balance as of December 31, 2021 25,709 63,009 88,718 Amortization (3,353) (12,474) (15,827) Balance as of December 31, 2022 $ 22,356 $ 50,535 $ 72,891 The following table shows the cost and accumulated amortization of our intangible assets as of December 31, 2022 and 2021. December 31, 2022 December 31, 2021 Gross Carrying Value as of Acquisition Date Accumulated Net Gross Carrying Value as of Acquisition Date Accumulated Net Customer relationships $ 173,746 $ (103,021) $ 70,725 $ 173,746 $ (87,895) $ 85,851 Trademark and trade name 7,527 (5,361) 2,166 7,527 (4,660) 2,867 Total identified intangible assets $ 181,273 $ (108,382) $ 72,891 $ 181,273 $ (92,555) $ 88,718 </t>
        </is>
      </c>
    </row>
    <row r="5">
      <c r="A5" s="4" t="inlineStr">
        <is>
          <t>Summary of Estimated Amortization Expense</t>
        </is>
      </c>
      <c r="B5" s="4" t="inlineStr">
        <is>
          <t xml:space="preserve">The following table shows estimated future amortization expense for each of the next five years. Year Ending December 31, 2023 $ 14,167 2024 13,824 2025 13,824 2026 13,824 2027 11,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Activity Related to Investment in Joint Venture</t>
        </is>
      </c>
      <c r="B4" s="4" t="inlineStr">
        <is>
          <t xml:space="preserve">The following table shows changes in our investment in the JV. Balance as of December 31, 2021 $ 34,045 Share of earnings 6,592 Dividends paid by joint venture (6,245) Foreign currency translation loss (2,590) Balance as of December 31, 2022 $ 31,802 The following tables show summarized financial information of the unconsolidated JV. Year Ended December 31, 2022 2021 2020 Net sales 101,565 94,846 68,216 Cost of sales 84,654 77,620 56,669 Income from operations 15,111 15,429 10,202 Net income 13,453 12,777 7,401 December 31, 2022 2021 Current assets 63,141 65,465 Noncurrent assets 79,473 75,222 Current liabilities 66,960 67,206 Noncurrent liabilities 8,695 10,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Loss from Continuing Operations Before Benefit for Income Taxes</t>
        </is>
      </c>
      <c r="B4" s="4" t="inlineStr">
        <is>
          <t>The following table summarizes the income (loss) from continuing operations before benefit (provision) for income taxes and share of net income from joint venture. Years Ended December 31, 2022 2021 2020 United States $ (40,543) $ (35,325) $ (146,963) Foreign 9,474 12,883 (5,125) Loss from continuing operations before benefit (provision) for income taxes and share of net income from joint venture $ (31,069) $ (22,442) $ (152,088)</t>
        </is>
      </c>
    </row>
    <row r="5">
      <c r="A5" s="4" t="inlineStr">
        <is>
          <t>Income Tax Expense (Benefit)</t>
        </is>
      </c>
      <c r="B5" s="4" t="inlineStr">
        <is>
          <t>The following table summarizes total income tax expense (benefit) recognized in each year. Years Ended December 31, 2022 2021 2020 Current taxes: U.S. Federal $ (545) $ (19) $ (299) State (625) (615) 4,599 Foreign 4,576 3,014 2,250 Total current tax expense 3,406 2,380 6,550 Deferred taxes: U.S. Federal $ (6,245) $ (8,421) $ (10,368) State 70 (1,099) (5,368) Foreign (986) (154) (1,852) U.S. federal, state and foreign valuation allowance 5,376 5,538 2,066 Total deferred tax benefit (1,785) (4,136) (15,522) Total income tax expense (benefit) $ 1,621 $ (1,756) $ (8,972)</t>
        </is>
      </c>
    </row>
    <row r="6">
      <c r="A6" s="4" t="inlineStr">
        <is>
          <t>Reconciliation of Income Taxes Based on U.S. Federal Statutory Rate</t>
        </is>
      </c>
      <c r="B6" s="4" t="inlineStr">
        <is>
          <t>The following table presents a reconciliation of income taxes based on the U.S. federal statutory income tax rate. Years Ended December 31, 2022 2021 2020 U.S federal statutory income tax rate 21.0 % 21.0 % 21.0 % Change in valuation allowance, exclusive of state (17.5) % (20.0) % (1.3) % State taxes, net of federal taxes, exclusive of tax reform 1.6 % 4.5 % 0.2 % Non-U.S. earnings taxed at different rates 0.7 % 3.0 % 1.4 % GILTI (3.9) % (6.0) % (0.1) % Goodwill impairment — % — % (12.7) % Deferred true-up (6.4) % — % — % Research and development tax credit 1.5 % 2.3 % 0.4 % Change in uncertain tax positions — % 0.7 % 2.2 % CARES Act — % — % 2.7 % Interest on CARES Act refund 1.8 % — % — % Return to provision 1.3 % 0.8 % (0.5) % Taxes on unremitted foreign earnings (3.9) % 2.0 % (3.9) % Restructuring gain — % — % (2.6) % Intercompany lending (2.7) % (5.3) % — % Warrant revaluation 3.6 % 6.5 % — % Other adjustments, net (2.3) % (1.7) % (0.9) % Effective tax rate (5.2) % 7.8 % 5.9 %</t>
        </is>
      </c>
    </row>
    <row r="7">
      <c r="A7" s="4" t="inlineStr">
        <is>
          <t>Principal Components of Deferred Tax Assets and Liabilities</t>
        </is>
      </c>
      <c r="B7" s="4" t="inlineStr">
        <is>
          <t xml:space="preserve">The following table summarizes the principal components of the deferred tax assets and liabilities. As of December 31, 2022 2021 Deferred income tax liabilities: Tax in excess of book depreciation $ 24,045 $ 25,732 Intangible assets 16,978 20,812 Operating leases 10,669 10,473 Interest rate swap 754 37 Taxes on unremitted foreign earnings 4,961 5,630 Other deferred tax liabilities 761 1,007 Total deferred income tax liabilities 58,168 63,691 Deferred income tax assets: Interest expense limitation 10,723 7,141 Goodwill 22,277 24,262 Inventories 2,292 3,368 Section 174 research and development costs 1,859 — Pension and personnel accruals 1,717 2,422 Operating leases 12,852 12,834 Net operating loss carryforwards 24,299 23,629 Credit carryforwards 2,803 3,044 Accruals and reserves 978 1,435 Other deferred tax assets 3,086 4,223 Deferred income tax assets before valuation allowance 82,886 82,358 Valuation allowance on deferred tax assets (30,212) (25,809) Total deferred income tax assets 52,674 56,549 Net deferred income tax liabilities $ 5,494 $ 7,142 </t>
        </is>
      </c>
    </row>
    <row r="8">
      <c r="A8" s="4" t="inlineStr">
        <is>
          <t>Summary of Reconciliation of Beginning and Ending Amounts of Unrecognized Tax Benefits, Excluding Interest and Penalties</t>
        </is>
      </c>
      <c r="B8" s="4" t="inlineStr">
        <is>
          <t xml:space="preserve">The following table presents a reconciliation of the beginning and ending amounts of unrecognized tax benefits, excluding interest and penalties. Years Ended December 31, 2022 2021 2020 Balance at beginning of year $ 125 $ 247 $ 2,589 Additions for tax positions of prior years — — 121 Reductions for tax positions of prior years (7) (122) (2,463) Balance at end of year $ 118 $ 125 $ 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The following table presents the outstanding debt balances. As of December 31, 2022 2021 Term Loan Facility $ 147,375 $ 148,875 ABL Facility 1,000 — International loans 8,729 10,930 Total principal 157,104 159,805 Less-current maturities of long-term debt 3,321 3,074 Principal, net of current portion 153,783 156,731 Less-unamortized debt issuance costs and discount (1) 4,394 5,679 Long-term debt, net of current portion $ 149,389 $ 151,052 _______________________________ (1) In addition to this amount, costs of $0.6 million and $0.7 million related to the ABL Facility were recorded in other non-current assets as of December 31, 2022 and 2021, respectively.</t>
        </is>
      </c>
    </row>
    <row r="5">
      <c r="A5" s="4" t="inlineStr">
        <is>
          <t>Aggregate Maturities of Long-Term Debt</t>
        </is>
      </c>
      <c r="B5" s="4" t="inlineStr">
        <is>
          <t xml:space="preserve">The following table lists aggregate maturities of long-term debt for the next five years. Years Ending December 31, 2023 $ 3,321 2024 3,166 2025 3,181 2026 143,887 2027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presents components of lease expense: Years Ended December 31, 2022 2021 2020 Finance lease cost: Amortization of right-of-use assets $ 1,318 $ 1,451 $ 1,272 Interest expense 351 213 192 Operating lease cost 8,285 8,015 8,397 Short-term lease cost (1) 438 655 591 Sublease income (195) — — Total lease cost $ 10,197 $ 10,334 $ 10,452 _______________________________ (1) Excludes expenses related to leases with a lease term of one month or less. The following table contains supplemental cash flow information related to leases. Years Ended December 31, 2022 2021 2020 Cash paid for amounts included in the measurement of lease liabilities: Operating cash flows used in finance leases $ 351 $ 213 $ 192 Operating cash flows used in operating leases 14,214 13,434 13,498 Financing cash flows used in finance leases 3,003 4,836 2,018 Right-of-use assets obtained in exchange for new finance lease liabilities $ 1,263 $ 2,814 $ 728 Right-of-use assets obtained in exchange for new operating lease liabilities (1) 5,181 — 8,682 _______________________________ (1) Includes new leases, renewals, and modifications. The weighted average remaining lease term and weighted-average discount rate for finance and operating leases were as follows: As of December 31, 2022 2021 Weighted-average remaining lease term - finance leases 3.1 years 3.3 years Weighted-average remaining lease term - operating leases 10.1 years 11.1 years Weighted-average discount rate - finance leases 5.3 % 3.0 % Weighted-average discount rate - operating leases 7.5 % 7.0 %</t>
        </is>
      </c>
    </row>
    <row r="5">
      <c r="A5" s="4" t="inlineStr">
        <is>
          <t>Assets And Liabilities, Lessee</t>
        </is>
      </c>
      <c r="B5" s="4" t="inlineStr">
        <is>
          <t xml:space="preserve">The following table presents lease-related assets and liabilities recorded on the balance sheet. As of December 31, Financial Statement Line Item 2022 2021 Assets: Operating lease assets Operating lease right-of-use assets $ 46,713 $ 46,443 Finance lease assets Property, plant and equipment, net 12,989 13,641 Total lease assets $ 59,702 $ 60,084 Liabilities: Current liabilities: Operating lease liabilities Current portion of operating lease liabilities $ 5,294 $ 5,704 Finance lease liabilities Other current liabilities 2,610 3,111 Non-current liabilities: Operating lease liabilities Operating lease liabilities, net of current portion 51,411 51,295 Finance lease liabilities Other non-current liabilities 3,828 5,446 Total lease liabilities $ 63,143 $ 65,556 </t>
        </is>
      </c>
    </row>
    <row r="6">
      <c r="A6" s="4" t="inlineStr">
        <is>
          <t>Lessee, Operating Lease, Liability, Maturity</t>
        </is>
      </c>
      <c r="B6" s="4" t="inlineStr">
        <is>
          <t xml:space="preserve">The maturities of lease liabilities as of December 31, 2022, is as follows: Operating Leases Finance Leases 2023 $ 9,250 $ 2,913 2024 8,419 1,819 2025 8,352 1,017 2026 8,193 950 2027 7,983 509 Thereafter 37,655 — Total future minimum lease payments 79,852 7,208 Less: imputed interest 23,147 770 Total lease liabilities $ 56,705 $ 6,438 </t>
        </is>
      </c>
    </row>
    <row r="7">
      <c r="A7" s="4" t="inlineStr">
        <is>
          <t>Finance Lease, Liability, Maturity</t>
        </is>
      </c>
      <c r="B7" s="4" t="inlineStr">
        <is>
          <t xml:space="preserve">The maturities of lease liabilities as of December 31, 2022, is as follows: Operating Leases Finance Leases 2023 $ 9,250 $ 2,913 2024 8,419 1,819 2025 8,352 1,017 2026 8,193 950 2027 7,983 509 Thereafter 37,655 — Total future minimum lease payments 79,852 7,208 Less: imputed interest 23,147 770 Total lease liabilities $ 56,705 $ 6,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and Stockholders' Equity (Tables)</t>
        </is>
      </c>
      <c r="B1" s="2" t="inlineStr">
        <is>
          <t>12 Months Ended</t>
        </is>
      </c>
    </row>
    <row r="2">
      <c r="B2" s="2" t="inlineStr">
        <is>
          <t>Dec. 31, 2022</t>
        </is>
      </c>
    </row>
    <row r="3">
      <c r="A3" s="3" t="inlineStr">
        <is>
          <t>Equity [Abstract]</t>
        </is>
      </c>
      <c r="B3" s="4" t="inlineStr">
        <is>
          <t xml:space="preserve"> </t>
        </is>
      </c>
    </row>
    <row r="4">
      <c r="A4" s="4" t="inlineStr">
        <is>
          <t>Changes In Preferred Stock Carrying Value</t>
        </is>
      </c>
      <c r="B4" s="4" t="inlineStr">
        <is>
          <t xml:space="preserve">The following table presents the change in the Series D Preferred Stock carrying value. Years Ended December 31, 2022 2021 Balance at beginning of year $ 53,807 $ — Proceeds from issuance of shares, net of issuance costs — 61,793 Fair value of 2021 Warrants issued — (14,839) Recognition of bifurcated embedded derivative — (282) Accrual of in-kind dividends 8,961 6,222 Amortization 1,933 913 Balance at end of year $ 64,701 $ 53,807 Years Ended December 31, 2021 2020 Balance at beginning of year $ 105,086 $ 93,012 Accrual of in-kind dividends 14,008 11,121 Amortization 335 953 Redemption (119,429) — Balance at end of year $ — $ 105,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7" t="n">
        <v>12808</v>
      </c>
      <c r="C3" s="7" t="n">
        <v>28656</v>
      </c>
    </row>
    <row r="4">
      <c r="A4" s="4" t="inlineStr">
        <is>
          <t>Accounts receivable, net of allowances of $1,469 and $1,352 at December 31, 2022 and 2021, respectively</t>
        </is>
      </c>
      <c r="B4" s="6" t="n">
        <v>74129</v>
      </c>
      <c r="C4" s="6" t="n">
        <v>71419</v>
      </c>
    </row>
    <row r="5">
      <c r="A5" s="4" t="inlineStr">
        <is>
          <t>Inventories</t>
        </is>
      </c>
      <c r="B5" s="6" t="n">
        <v>80682</v>
      </c>
      <c r="C5" s="6" t="n">
        <v>75027</v>
      </c>
    </row>
    <row r="6">
      <c r="A6" s="4" t="inlineStr">
        <is>
          <t>Income tax receivable</t>
        </is>
      </c>
      <c r="B6" s="6" t="n">
        <v>12164</v>
      </c>
      <c r="C6" s="6" t="n">
        <v>11808</v>
      </c>
    </row>
    <row r="7">
      <c r="A7" s="4" t="inlineStr">
        <is>
          <t>Prepaid assets</t>
        </is>
      </c>
      <c r="B7" s="6" t="n">
        <v>2794</v>
      </c>
      <c r="C7" s="6" t="n">
        <v>2172</v>
      </c>
    </row>
    <row r="8">
      <c r="A8" s="4" t="inlineStr">
        <is>
          <t>Other current assets</t>
        </is>
      </c>
      <c r="B8" s="6" t="n">
        <v>9123</v>
      </c>
      <c r="C8" s="6" t="n">
        <v>7200</v>
      </c>
    </row>
    <row r="9">
      <c r="A9" s="4" t="inlineStr">
        <is>
          <t>Total current assets</t>
        </is>
      </c>
      <c r="B9" s="6" t="n">
        <v>191700</v>
      </c>
      <c r="C9" s="6" t="n">
        <v>196282</v>
      </c>
    </row>
    <row r="10">
      <c r="A10" s="4" t="inlineStr">
        <is>
          <t>Property, plant and equipment, net</t>
        </is>
      </c>
      <c r="B10" s="6" t="n">
        <v>197637</v>
      </c>
      <c r="C10" s="6" t="n">
        <v>209105</v>
      </c>
    </row>
    <row r="11">
      <c r="A11" s="4" t="inlineStr">
        <is>
          <t>Operating lease right-of-use assets</t>
        </is>
      </c>
      <c r="B11" s="6" t="n">
        <v>46713</v>
      </c>
      <c r="C11" s="6" t="n">
        <v>46443</v>
      </c>
    </row>
    <row r="12">
      <c r="A12" s="4" t="inlineStr">
        <is>
          <t>Intangible assets, net</t>
        </is>
      </c>
      <c r="B12" s="6" t="n">
        <v>72891</v>
      </c>
      <c r="C12" s="6" t="n">
        <v>88718</v>
      </c>
    </row>
    <row r="13">
      <c r="A13" s="4" t="inlineStr">
        <is>
          <t>Investment in joint venture</t>
        </is>
      </c>
      <c r="B13" s="6" t="n">
        <v>31802</v>
      </c>
      <c r="C13" s="6" t="n">
        <v>34045</v>
      </c>
    </row>
    <row r="14">
      <c r="A14" s="4" t="inlineStr">
        <is>
          <t>Deferred tax assets</t>
        </is>
      </c>
      <c r="B14" s="6" t="n">
        <v>102</v>
      </c>
      <c r="C14" s="6" t="n">
        <v>314</v>
      </c>
    </row>
    <row r="15">
      <c r="A15" s="4" t="inlineStr">
        <is>
          <t>Other non-current assets</t>
        </is>
      </c>
      <c r="B15" s="6" t="n">
        <v>5282</v>
      </c>
      <c r="C15" s="6" t="n">
        <v>4194</v>
      </c>
    </row>
    <row r="16">
      <c r="A16" s="4" t="inlineStr">
        <is>
          <t>Total assets</t>
        </is>
      </c>
      <c r="B16" s="6" t="n">
        <v>546127</v>
      </c>
      <c r="C16" s="6" t="n">
        <v>579101</v>
      </c>
    </row>
    <row r="17">
      <c r="A17" s="3" t="inlineStr">
        <is>
          <t>Liabilities, Current [Abstract]</t>
        </is>
      </c>
      <c r="B17" s="4" t="inlineStr">
        <is>
          <t xml:space="preserve"> </t>
        </is>
      </c>
      <c r="C17" s="4" t="inlineStr">
        <is>
          <t xml:space="preserve"> </t>
        </is>
      </c>
    </row>
    <row r="18">
      <c r="A18" s="4" t="inlineStr">
        <is>
          <t>Accounts payable</t>
        </is>
      </c>
      <c r="B18" s="6" t="n">
        <v>45871</v>
      </c>
      <c r="C18" s="6" t="n">
        <v>36710</v>
      </c>
    </row>
    <row r="19">
      <c r="A19" s="4" t="inlineStr">
        <is>
          <t>Accrued salaries, wages and benefits</t>
        </is>
      </c>
      <c r="B19" s="6" t="n">
        <v>11671</v>
      </c>
      <c r="C19" s="6" t="n">
        <v>17739</v>
      </c>
    </row>
    <row r="20">
      <c r="A20" s="4" t="inlineStr">
        <is>
          <t>Income tax payable</t>
        </is>
      </c>
      <c r="B20" s="6" t="n">
        <v>926</v>
      </c>
      <c r="C20" s="6" t="n">
        <v>2072</v>
      </c>
    </row>
    <row r="21">
      <c r="A21" s="4" t="inlineStr">
        <is>
          <t>Current maturities of long-term debt</t>
        </is>
      </c>
      <c r="B21" s="6" t="n">
        <v>3321</v>
      </c>
      <c r="C21" s="6" t="n">
        <v>3074</v>
      </c>
    </row>
    <row r="22">
      <c r="A22" s="4" t="inlineStr">
        <is>
          <t>Current portion of operating lease liabilities</t>
        </is>
      </c>
      <c r="B22" s="6" t="n">
        <v>5294</v>
      </c>
      <c r="C22" s="6" t="n">
        <v>5704</v>
      </c>
    </row>
    <row r="23">
      <c r="A23" s="4" t="inlineStr">
        <is>
          <t>Other current liabilities</t>
        </is>
      </c>
      <c r="B23" s="6" t="n">
        <v>11723</v>
      </c>
      <c r="C23" s="6" t="n">
        <v>8718</v>
      </c>
    </row>
    <row r="24">
      <c r="A24" s="4" t="inlineStr">
        <is>
          <t>Total current liabilities</t>
        </is>
      </c>
      <c r="B24" s="6" t="n">
        <v>78806</v>
      </c>
      <c r="C24" s="6" t="n">
        <v>74017</v>
      </c>
    </row>
    <row r="25">
      <c r="A25" s="4" t="inlineStr">
        <is>
          <t>Deferred tax liabilities</t>
        </is>
      </c>
      <c r="B25" s="6" t="n">
        <v>5596</v>
      </c>
      <c r="C25" s="6" t="n">
        <v>7456</v>
      </c>
    </row>
    <row r="26">
      <c r="A26" s="4" t="inlineStr">
        <is>
          <t>Long-term debt, net of current portion</t>
        </is>
      </c>
      <c r="B26" s="6" t="n">
        <v>149389</v>
      </c>
      <c r="C26" s="6" t="n">
        <v>151052</v>
      </c>
    </row>
    <row r="27">
      <c r="A27" s="4" t="inlineStr">
        <is>
          <t>Operating lease liabilities, net of current portion</t>
        </is>
      </c>
      <c r="B27" s="6" t="n">
        <v>51411</v>
      </c>
      <c r="C27" s="6" t="n">
        <v>51295</v>
      </c>
    </row>
    <row r="28">
      <c r="A28" s="4" t="inlineStr">
        <is>
          <t>Other non-current liabilities</t>
        </is>
      </c>
      <c r="B28" s="6" t="n">
        <v>9960</v>
      </c>
      <c r="C28" s="6" t="n">
        <v>17289</v>
      </c>
    </row>
    <row r="29">
      <c r="A29" s="4" t="inlineStr">
        <is>
          <t>Total liabilities</t>
        </is>
      </c>
      <c r="B29" s="6" t="n">
        <v>295162</v>
      </c>
      <c r="C29" s="6" t="n">
        <v>301109</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0.01 par value per share, 90,000 shares authorized, 43,856 and 43,027 shares issued and outstanding at December 31, 2022 and 2021, respectively</t>
        </is>
      </c>
      <c r="B32" s="6" t="n">
        <v>439</v>
      </c>
      <c r="C32" s="6" t="n">
        <v>430</v>
      </c>
    </row>
    <row r="33">
      <c r="A33" s="4" t="inlineStr">
        <is>
          <t>Additional paid-in capital</t>
        </is>
      </c>
      <c r="B33" s="6" t="n">
        <v>468143</v>
      </c>
      <c r="C33" s="6" t="n">
        <v>474757</v>
      </c>
    </row>
    <row r="34">
      <c r="A34" s="4" t="inlineStr">
        <is>
          <t>Accumulated deficit</t>
        </is>
      </c>
      <c r="B34" s="6" t="n">
        <v>-245198</v>
      </c>
      <c r="C34" s="6" t="n">
        <v>-219100</v>
      </c>
    </row>
    <row r="35">
      <c r="A35" s="4" t="inlineStr">
        <is>
          <t>Accumulated other comprehensive loss</t>
        </is>
      </c>
      <c r="B35" s="6" t="n">
        <v>-37120</v>
      </c>
      <c r="C35" s="6" t="n">
        <v>-31902</v>
      </c>
    </row>
    <row r="36">
      <c r="A36" s="4" t="inlineStr">
        <is>
          <t>Total stockholders’ equity</t>
        </is>
      </c>
      <c r="B36" s="6" t="n">
        <v>186264</v>
      </c>
      <c r="C36" s="6" t="n">
        <v>224185</v>
      </c>
    </row>
    <row r="37">
      <c r="A37" s="4" t="inlineStr">
        <is>
          <t>Total liabilities, preferred stock, and stockholders’ equity</t>
        </is>
      </c>
      <c r="B37" s="6" t="n">
        <v>546127</v>
      </c>
      <c r="C37" s="6" t="n">
        <v>579101</v>
      </c>
    </row>
    <row r="38">
      <c r="A38" s="4" t="inlineStr">
        <is>
          <t>Series D Preferred Stock</t>
        </is>
      </c>
      <c r="B38" s="4" t="inlineStr">
        <is>
          <t xml:space="preserve"> </t>
        </is>
      </c>
      <c r="C38" s="4" t="inlineStr">
        <is>
          <t xml:space="preserve"> </t>
        </is>
      </c>
    </row>
    <row r="39">
      <c r="A39" s="3" t="inlineStr">
        <is>
          <t>Liabilities, Current [Abstract]</t>
        </is>
      </c>
      <c r="B39" s="4" t="inlineStr">
        <is>
          <t xml:space="preserve"> </t>
        </is>
      </c>
      <c r="C39" s="4" t="inlineStr">
        <is>
          <t xml:space="preserve"> </t>
        </is>
      </c>
    </row>
    <row r="40">
      <c r="A40" s="4" t="inlineStr">
        <is>
          <t>Series D perpetual preferred stock - $0.01 par value per share, 65 shares authorized, issued and outstanding at December 31, 2022 and 2021, respectively</t>
        </is>
      </c>
      <c r="B40" s="6" t="n">
        <v>64701</v>
      </c>
      <c r="C40" s="6" t="n">
        <v>53807</v>
      </c>
    </row>
    <row r="41">
      <c r="A41" s="4" t="inlineStr">
        <is>
          <t>Series D perpetual preferred stock - $0.01 par value per share, 65 shares authorized, issued and outstanding at December 31, 2022 and 2021, respectively</t>
        </is>
      </c>
      <c r="B41" s="7" t="n">
        <v>64701</v>
      </c>
      <c r="C41" s="7" t="n">
        <v>53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Year Ended December 31, 2022 Mobile Power Intersegment Total United States and Puerto Rico $ 140,931 $ 160,894 $ (2) $ 301,823 China 46,045 5,511 — 51,556 Brazil 47,266 950 — 48,216 Mexico 23,348 17,297 — 40,645 Germany 5,158 348 — 5,506 Poland 5,031 11 — 5,042 Other 25,757 20,193 — 45,950 Total net sales $ 293,536 $ 205,204 $ (2) $ 498,738 Year Ended December 31, 2021 Mobile Power Intersegment Total United States and Puerto Rico $ 140,383 $ 152,931 $ (79) $ 293,235 China 52,227 4,745 — 56,972 Brazil 34,644 811 — 35,455 Mexico 19,520 16,177 — 35,697 Germany 5,230 546 — 5,776 Poland 3,743 18 — 3,761 Other 30,116 16,572 — 46,688 Total net sales $ 285,863 $ 191,800 $ (79) $ 477,584 Year Ended December 31, 2020 Mobile Power Intersegment Total United States and Puerto Rico $ 129,147 $ 139,499 $ (95) $ 268,551 China 46,442 5,563 — 52,005 Brazil 27,055 689 — 27,744 Mexico 16,465 13,400 — 29,865 Germany 5,846 378 — 6,224 Poland 4,913 14 — 4,927 Other 26,492 11,726 — 38,218 Total net sales $ 256,360 $ 171,269 $ (95) $ 427,534 </t>
        </is>
      </c>
    </row>
    <row r="5">
      <c r="A5" s="4" t="inlineStr">
        <is>
          <t>Disaggregation of Revenue</t>
        </is>
      </c>
      <c r="B5" s="4" t="inlineStr">
        <is>
          <t xml:space="preserve">Year Ended December 31, 2022 Mobile Power Intersegment Total Automotive $ 197,341 $ 40,890 $ — $ 238,231 General Industrial 78,142 61,828 — 139,970 Residential/Commercial Electrical — 70,055 — 70,055 Other 18,053 32,431 (2) 50,482 Total net sales $ 293,536 $ 205,204 $ (2) $ 498,738 Year Ended December 31, 2021 Mobile Power Intersegment Total Automotive $ 182,094 $ 38,779 $ — $ 220,873 General Industrial 90,290 60,312 — 150,602 Residential/Commercial Electrical — 61,748 — 61,748 Other 13,479 30,961 (79) 44,361 Total net sales $ 285,863 $ 191,800 $ (79) $ 477,584 Year Ended December 31, 2020 Mobile Power Intersegment Total Automotive $ 170,389 $ 31,422 $ — $ 201,811 General Industrial 75,610 52,714 — 128,324 Residential/Commercial Electrical — 58,143 — 58,143 Other 10,361 28,990 (95) 39,256 Total net sales $ 256,360 $ 171,269 $ (95) $ 427,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onents of Share-Based Compensation Expense by Type of Award</t>
        </is>
      </c>
      <c r="B4" s="4" t="inlineStr">
        <is>
          <t xml:space="preserve">The following table lists the components of share-based compensation expense by type of award. Years Ended December 31, 2022 2021 2020 Restricted stock 3,635 2,166 3,393 Performance share units 602 797 199 Stock options $ 140 $ 253 $ 634 Share-based compensation expense $ 4,377 $ 3,216 $ 4,226 </t>
        </is>
      </c>
    </row>
    <row r="5">
      <c r="A5" s="4" t="inlineStr">
        <is>
          <t>Reconciliation of Restricted Stock Option Activity</t>
        </is>
      </c>
      <c r="B5" s="4" t="inlineStr">
        <is>
          <t xml:space="preserve">The following table presents the status of unvested restricted stock awards as of December 31, 2022 and changes during the year then ended. Nonvested Weighted Average Grant-Date Unvested at January 1, 2022 469,000 $ 7.28 Granted 897,000 3.31 Vested (291,000) 7.05 Forfeited (37,000) 3.93 Unvested at December 31, 2022 1,038,000 $ 4.03 </t>
        </is>
      </c>
    </row>
    <row r="6">
      <c r="A6" s="4" t="inlineStr">
        <is>
          <t>Schedule of Performance Based Awards Goals with Respect to TSR and ROIC</t>
        </is>
      </c>
      <c r="B6" s="4" t="inlineStr">
        <is>
          <t>The following tables present the goals with respect to TSR Awards and ROIC Awards granted in 2022, 2021, and 2020. TSR Awards: Threshold Performance (25% or 50% of Shares) (1) Target Performance Maximum Performance 2022 grants 25 th Percentile 55 th Percentile 75 th Percentile 2021 grants 35 th Percentile 50 th Percentile 75 th Percentile 2020 grants 35 th Percentile 50 th Percentile 75 th Percentile ROIC Awards: Threshold Performance Target Performance Maximum Performance 2022 grants 6.4 % 8.6 % 10.0 % 2021 grants 6.3 % 7.0 % 8.6 % 2020 grants 6.7 % 7.9 % 8.7 % _______________________________</t>
        </is>
      </c>
    </row>
    <row r="7">
      <c r="A7" s="4" t="inlineStr">
        <is>
          <t>Schedule of Number of Awards Granted and Grant Date Fair Value of Each Award in Periods</t>
        </is>
      </c>
      <c r="B7" s="4" t="inlineStr">
        <is>
          <t xml:space="preserve">The following table presents the number of PSUs granted and the grant-date fair value of each award in the periods presented. TSR Awards ROIC Awards Award Year Performance Units Grant-Date Performance Units Grant-Date 2022 382,000 $ 2.53 408,000 $ 2.62 2021 142,000 $ 8.58 172,000 $ 7.20 2020 139,000 $ 10.88 157,000 $ 9.44 </t>
        </is>
      </c>
    </row>
    <row r="8">
      <c r="A8" s="4" t="inlineStr">
        <is>
          <t>Summary of Status of Unvested PSU Awards</t>
        </is>
      </c>
      <c r="B8" s="4" t="inlineStr">
        <is>
          <t xml:space="preserve">The following table presents the status of unvested PSUs as of December 31, 2022 and changes during the year then ended. Nonvested TSR Awards Nonvested ROIC Awards Number of Performance Units Weighted Average Grant-Date Number of Performance Units Weighted Average Grant-Date Nonvested at January 1, 2022 194,000 $ 9.59 228,000 $ 8.14 Granted 382,000 2.53 408,000 2.62 Expired (84,000) 10.88 (96,000) 9.44 Nonvested at December 31, 2022 492,000 $ 3.87 540,000 $ 3.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are as follows: Foreign Currency Translation Interest rate swap Income taxes (1) Total Balance as of December 31, 2019 $ (35,159) $ (12,234) $ 2,839 $ (44,554) Other comprehensive income (loss) before reclassifications (1,683) (16,207) 3,764 (14,126) Amounts reclassified from AOCI to interest expense (2) — 8,906 (2,068) 6,838 Amounts reclassified from AOCI to loss on interest rate swap (3) — 15,823 (3,674) 12,149 Sale of discontinued operations 5,961 — — 5,961 Net other comprehensive income (loss) 4,278 8,522 (1,978) 10,822 Balance as of December 31, 2020 $ (30,881) $ (3,712) $ 861 $ (33,732) Other comprehensive income (loss) before reclassifications (1,135) 78 (19) (1,076) Amounts reclassified from AOCI to interest expense (2) — 73 (18) 55 Amounts reclassified from AOCI to loss on interest rate swap (3) — 3,712 (861) 2,851 Net other comprehensive income (loss) (1,135) 3,863 (898) 1,830 Balance as of December 31, 2021 $ (32,016) $ 151 $ (37) $ (31,902) Other comprehensive income (loss) before reclassifications (8,156) 3,426 (68) (4,798) Amounts reclassified from AOCI to interest expense (2) — (428) 8 (420) Net other comprehensive income (loss) (8,156) 2,998 (60) (5,218) Balance as of December 31, 2022 $ (40,172) $ 3,149 $ (97) $ (37,120) _______________________________ (1) Income tax effect of changes in interest rate swap. (2) Represents interest rate swap settlements of effective hedge. (3) Represents reclassification of derivative loss and settlements after discontinuation of hedge accounting. See Note 19 for further discussion of the interest rate swa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Income (Loss) Per Share</t>
        </is>
      </c>
      <c r="B4" s="4" t="inlineStr">
        <is>
          <t>The following table summarizes the computation of basic and diluted net income (loss) per common share. Years Ended December 31, 2022 2021 2020 Numerator: Loss from continuing operations $ (26,098) $ (14,425) $ (139,490) Adjustment for preferred stock cumulative dividends and deemed dividends (10,894) (21,478) (12,373) Numerator for basic and diluted net loss from continuing operations per common share (36,992) (35,903) (151,863) Income from discontinued operations, net of tax — 1,200 38,898 Numerator for basic and diluted net loss per common share $ (36,992) $ (34,703) $ (112,965) Denominator: Weighted average common shares outstanding 43,738 42,991 42,692 Adjustment for participating securities (951) (461) (493) Adjustment for 2021 Warrants outstanding (1) 1,893 1,481 — Shares used to calculate basic and diluted net loss per share 44,680 44,011 42,199 Per common share net income (loss): Basic and diluted net loss from continuing operations per common share $ (0.83) $ (0.82) $ (3.60) Basic and diluted net income from discontinued operations per common share — 0.03 0.92 Basic and diluted net loss per common share $ (0.83) $ (0.79) $ (2.68) Cash dividends declared per common share $ — $ — $ — _______________________________ (1) Weighted average 2021 Warrants outstanding are included in shares outstanding for calculation of basic earnings per share because they are exercisable at an exercise price of $0.01 per share, subject to certain adjustments (see Note 19).</t>
        </is>
      </c>
    </row>
    <row r="5">
      <c r="A5" s="4" t="inlineStr">
        <is>
          <t>Schedule of Antidilutive Securities Excluded from Computation of Earnings Per Share</t>
        </is>
      </c>
      <c r="B5" s="4" t="inlineStr">
        <is>
          <t xml:space="preserve">The following table presents potentially dilutive securities that were excluded from the calculation of diluted net income (loss) per common share because they had an anti-dilutive effect. Years Ended December 31, 2022 2021 2020 Options 557 766 871 2019 Warrants 1,500 1,500 1,500 Series B Preferred Stock, as-converted — — 19,021 2,057 2,266 21,3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 Instruments</t>
        </is>
      </c>
      <c r="B4" s="4" t="inlineStr">
        <is>
          <t>The following tables show the fair values of the preferred stock related derivatives within the fair value hierarchy. December 31, 2022 Quoted Prices in Active Markets for Identical Assets Significant Other Observable Inputs Significant Unobservable Inputs Derivative liability - other non-current liabilities 2,831 — 128 December 31, 2021 Quoted Prices in Active Markets for Identical Assets Significant Other Observable Inputs Significant Unobservable Inputs Derivative liability - other non-current liabilities 7,771 — 453 The fair value of the 2019 Warrants is determined using a valuation model that utilizes unobservable inputs to determine the probability that the 2019 Warrants will remain outstanding for future periods. The probabilities resulted in a weighted average term of 2.9 years as of December 31, 2022 and 3.6 years as of December 31, 2021.</t>
        </is>
      </c>
    </row>
    <row r="5">
      <c r="A5" s="4" t="inlineStr">
        <is>
          <t>Schedule of Effect of Interest Rate Swaps</t>
        </is>
      </c>
      <c r="B5" s="4" t="inlineStr">
        <is>
          <t xml:space="preserve">Years Ended December 31, 2022 2021 2020 Interest expense (benefit) (1) $ (428) $ 73 $ 8,906 Derivative payments on interest rate swap (2) — 1,717 4,133 Loss on interest rate swap (2) — 2,033 11,669 </t>
        </is>
      </c>
    </row>
    <row r="6">
      <c r="A6" s="4" t="inlineStr">
        <is>
          <t>Schedule of Fair Value Of Liabilities On a Recurring Basis</t>
        </is>
      </c>
      <c r="B6" s="4" t="inlineStr">
        <is>
          <t xml:space="preserve">December 31, 2022 Quoted Prices in Active Markets for Identical Assets Significant Other Observable Inputs Significant Unobservable Inputs Derivative asset - other current assets $ — $ 2,130 $ — Derivative asset - other non-current assets — 1,023 — Total $ — $ 3,153 $ — December 31, 2021 Quoted Prices in Active Markets for Identical Assets Significant Other Observable Inputs Significant Unobservable Inputs Derivative asset - other non-current assets $ — $ 284 $ — Derivative liability - other current liabilities — (129) — Total $ — $ 15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Significant Accounting Policies - Additional Information (Detail) $ in Thousands</t>
        </is>
      </c>
      <c r="C1" s="2" t="inlineStr">
        <is>
          <t>12 Months Ended</t>
        </is>
      </c>
    </row>
    <row r="2">
      <c r="B2" s="2" t="inlineStr">
        <is>
          <t>Oct. 06, 2020 USD ($)</t>
        </is>
      </c>
      <c r="C2" s="2" t="inlineStr">
        <is>
          <t>Dec. 31, 2022 USD ($) manufacturing_facility</t>
        </is>
      </c>
      <c r="D2" s="2" t="inlineStr">
        <is>
          <t>Dec. 31, 2021 USD ($)</t>
        </is>
      </c>
      <c r="F2" s="2" t="inlineStr">
        <is>
          <t>Dec. 31, 2020 USD ($)</t>
        </is>
      </c>
      <c r="H2" s="2" t="inlineStr">
        <is>
          <t>Dec. 31, 2019 USD ($)</t>
        </is>
      </c>
      <c r="I2" s="2" t="inlineStr">
        <is>
          <t>[1]</t>
        </is>
      </c>
    </row>
    <row r="3">
      <c r="A3" s="3" t="inlineStr">
        <is>
          <t>Significant Accounting Policie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umber of manufacturing facilities | manufacturing_facility</t>
        </is>
      </c>
      <c r="B4" s="4" t="inlineStr">
        <is>
          <t xml:space="preserve"> </t>
        </is>
      </c>
      <c r="C4" s="6" t="n">
        <v>31</v>
      </c>
      <c r="D4" s="4" t="inlineStr">
        <is>
          <t xml:space="preserve"> </t>
        </is>
      </c>
      <c r="F4" s="4" t="inlineStr">
        <is>
          <t xml:space="preserve"> </t>
        </is>
      </c>
      <c r="H4" s="4" t="inlineStr">
        <is>
          <t xml:space="preserve"> </t>
        </is>
      </c>
    </row>
    <row r="5">
      <c r="A5" s="4" t="inlineStr">
        <is>
          <t>Proceeds from sale of business</t>
        </is>
      </c>
      <c r="B5" s="4" t="inlineStr">
        <is>
          <t xml:space="preserve"> </t>
        </is>
      </c>
      <c r="C5" s="7" t="n">
        <v>0</v>
      </c>
      <c r="D5" s="7" t="n">
        <v>-3880</v>
      </c>
      <c r="F5" s="7" t="n">
        <v>743178</v>
      </c>
      <c r="H5" s="4" t="inlineStr">
        <is>
          <t xml:space="preserve"> </t>
        </is>
      </c>
    </row>
    <row r="6">
      <c r="A6" s="4" t="inlineStr">
        <is>
          <t>Gains (losses) on intercompany loan transactions</t>
        </is>
      </c>
      <c r="B6" s="4" t="inlineStr">
        <is>
          <t xml:space="preserve"> </t>
        </is>
      </c>
      <c r="C6" s="6" t="n">
        <v>200</v>
      </c>
      <c r="D6" s="6" t="n">
        <v>-500</v>
      </c>
      <c r="F6" s="6" t="n">
        <v>-800</v>
      </c>
      <c r="H6" s="4" t="inlineStr">
        <is>
          <t xml:space="preserve"> </t>
        </is>
      </c>
    </row>
    <row r="7">
      <c r="A7" s="4" t="inlineStr">
        <is>
          <t>Cash, Cash Equivalents, Restricted Cash and Restricted Cash Equivalents</t>
        </is>
      </c>
      <c r="B7" s="4" t="inlineStr">
        <is>
          <t xml:space="preserve"> </t>
        </is>
      </c>
      <c r="C7" s="6" t="n">
        <v>12808</v>
      </c>
      <c r="D7" s="6" t="n">
        <v>28656</v>
      </c>
      <c r="E7" s="4" t="inlineStr">
        <is>
          <t>[1]</t>
        </is>
      </c>
      <c r="F7" s="7" t="n">
        <v>48138</v>
      </c>
      <c r="G7" s="4" t="inlineStr">
        <is>
          <t>[1]</t>
        </is>
      </c>
      <c r="H7" s="7" t="n">
        <v>31703</v>
      </c>
    </row>
    <row r="8">
      <c r="A8" s="4" t="inlineStr">
        <is>
          <t>Cash Grants Amounts</t>
        </is>
      </c>
      <c r="B8" s="4" t="inlineStr">
        <is>
          <t xml:space="preserve"> </t>
        </is>
      </c>
      <c r="C8" s="6" t="n">
        <v>1400</v>
      </c>
      <c r="D8" s="4" t="inlineStr">
        <is>
          <t xml:space="preserve"> </t>
        </is>
      </c>
      <c r="F8" s="4" t="inlineStr">
        <is>
          <t xml:space="preserve"> </t>
        </is>
      </c>
      <c r="H8" s="4" t="inlineStr">
        <is>
          <t xml:space="preserve"> </t>
        </is>
      </c>
    </row>
    <row r="9">
      <c r="A9" s="4" t="inlineStr">
        <is>
          <t>Geographic Distribution, Foreign</t>
        </is>
      </c>
      <c r="B9" s="4" t="inlineStr">
        <is>
          <t xml:space="preserve"> </t>
        </is>
      </c>
      <c r="C9" s="4" t="inlineStr">
        <is>
          <t xml:space="preserve"> </t>
        </is>
      </c>
      <c r="D9" s="4" t="inlineStr">
        <is>
          <t xml:space="preserve"> </t>
        </is>
      </c>
      <c r="F9" s="4" t="inlineStr">
        <is>
          <t xml:space="preserve"> </t>
        </is>
      </c>
      <c r="H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Cash, Cash Equivalents, Restricted Cash and Restricted Cash Equivalents</t>
        </is>
      </c>
      <c r="B11" s="4" t="inlineStr">
        <is>
          <t xml:space="preserve"> </t>
        </is>
      </c>
      <c r="C11" s="7" t="n">
        <v>12500</v>
      </c>
      <c r="D11" s="7" t="n">
        <v>17600</v>
      </c>
      <c r="F11" s="4" t="inlineStr">
        <is>
          <t xml:space="preserve"> </t>
        </is>
      </c>
      <c r="H11" s="4" t="inlineStr">
        <is>
          <t xml:space="preserve"> </t>
        </is>
      </c>
    </row>
    <row r="12">
      <c r="A12" s="4" t="inlineStr">
        <is>
          <t>Senior Secured And Incremental Term Loans</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Repayments of debt</t>
        </is>
      </c>
      <c r="B14" s="7" t="n">
        <v>700000</v>
      </c>
      <c r="C14" s="4" t="inlineStr">
        <is>
          <t xml:space="preserve"> </t>
        </is>
      </c>
      <c r="D14" s="4" t="inlineStr">
        <is>
          <t xml:space="preserve"> </t>
        </is>
      </c>
      <c r="F14" s="4" t="inlineStr">
        <is>
          <t xml:space="preserve"> </t>
        </is>
      </c>
      <c r="H14" s="4" t="inlineStr">
        <is>
          <t xml:space="preserve"> </t>
        </is>
      </c>
    </row>
    <row r="15">
      <c r="A15" s="4" t="inlineStr">
        <is>
          <t>Life Sciences | Discontinued Operations, Disposed of by Sale</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Proceeds from sale of business</t>
        </is>
      </c>
      <c r="B17" s="7" t="n">
        <v>757200</v>
      </c>
      <c r="C17" s="4" t="inlineStr">
        <is>
          <t xml:space="preserve"> </t>
        </is>
      </c>
      <c r="D17" s="4" t="inlineStr">
        <is>
          <t xml:space="preserve"> </t>
        </is>
      </c>
      <c r="F17" s="4" t="inlineStr">
        <is>
          <t xml:space="preserve"> </t>
        </is>
      </c>
      <c r="H17" s="4" t="inlineStr">
        <is>
          <t xml:space="preserve"> </t>
        </is>
      </c>
    </row>
    <row r="18">
      <c r="A18" s="4" t="inlineStr">
        <is>
          <t>Land and buildings | Minimum</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Estimated useful lives</t>
        </is>
      </c>
      <c r="B20" s="4" t="inlineStr">
        <is>
          <t xml:space="preserve"> </t>
        </is>
      </c>
      <c r="C20" s="4" t="inlineStr">
        <is>
          <t>10 years</t>
        </is>
      </c>
      <c r="D20" s="4" t="inlineStr">
        <is>
          <t xml:space="preserve"> </t>
        </is>
      </c>
      <c r="F20" s="4" t="inlineStr">
        <is>
          <t xml:space="preserve"> </t>
        </is>
      </c>
      <c r="H20" s="4" t="inlineStr">
        <is>
          <t xml:space="preserve"> </t>
        </is>
      </c>
    </row>
    <row r="21">
      <c r="A21" s="4" t="inlineStr">
        <is>
          <t>Land and buildings | Maximum</t>
        </is>
      </c>
      <c r="B21" s="4" t="inlineStr">
        <is>
          <t xml:space="preserve"> </t>
        </is>
      </c>
      <c r="C21" s="4" t="inlineStr">
        <is>
          <t xml:space="preserve"> </t>
        </is>
      </c>
      <c r="D21" s="4" t="inlineStr">
        <is>
          <t xml:space="preserve"> </t>
        </is>
      </c>
      <c r="F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Estimated useful lives</t>
        </is>
      </c>
      <c r="B23" s="4" t="inlineStr">
        <is>
          <t xml:space="preserve"> </t>
        </is>
      </c>
      <c r="C23" s="4" t="inlineStr">
        <is>
          <t>40 years</t>
        </is>
      </c>
      <c r="D23" s="4" t="inlineStr">
        <is>
          <t xml:space="preserve"> </t>
        </is>
      </c>
      <c r="F23" s="4" t="inlineStr">
        <is>
          <t xml:space="preserve"> </t>
        </is>
      </c>
      <c r="H23" s="4" t="inlineStr">
        <is>
          <t xml:space="preserve"> </t>
        </is>
      </c>
    </row>
    <row r="24">
      <c r="A24" s="4" t="inlineStr">
        <is>
          <t>Machinery and equipment | Minimum</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Estimated useful lives</t>
        </is>
      </c>
      <c r="B26" s="4" t="inlineStr">
        <is>
          <t xml:space="preserve"> </t>
        </is>
      </c>
      <c r="C26" s="4" t="inlineStr">
        <is>
          <t>3 years</t>
        </is>
      </c>
      <c r="D26" s="4" t="inlineStr">
        <is>
          <t xml:space="preserve"> </t>
        </is>
      </c>
      <c r="F26" s="4" t="inlineStr">
        <is>
          <t xml:space="preserve"> </t>
        </is>
      </c>
      <c r="H26" s="4" t="inlineStr">
        <is>
          <t xml:space="preserve"> </t>
        </is>
      </c>
    </row>
    <row r="27">
      <c r="A27" s="4" t="inlineStr">
        <is>
          <t>Machinery and equipment | Maximum</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Estimated useful lives</t>
        </is>
      </c>
      <c r="B29" s="4" t="inlineStr">
        <is>
          <t xml:space="preserve"> </t>
        </is>
      </c>
      <c r="C29" s="4" t="inlineStr">
        <is>
          <t>12 years</t>
        </is>
      </c>
      <c r="D29" s="4" t="inlineStr">
        <is>
          <t xml:space="preserve"> </t>
        </is>
      </c>
      <c r="F29" s="4" t="inlineStr">
        <is>
          <t xml:space="preserve"> </t>
        </is>
      </c>
      <c r="H29" s="4" t="inlineStr">
        <is>
          <t xml:space="preserve"> </t>
        </is>
      </c>
    </row>
    <row r="30">
      <c r="A30" s="4" t="inlineStr">
        <is>
          <t>Wuxi Weifu Autocam Precision Machinery Company, Ltd.</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Investment in joint venture</t>
        </is>
      </c>
      <c r="B32" s="4" t="inlineStr">
        <is>
          <t xml:space="preserve"> </t>
        </is>
      </c>
      <c r="C32" s="10" t="n">
        <v>0.49</v>
      </c>
      <c r="D32" s="4" t="inlineStr">
        <is>
          <t xml:space="preserve"> </t>
        </is>
      </c>
      <c r="F32" s="4" t="inlineStr">
        <is>
          <t xml:space="preserve"> </t>
        </is>
      </c>
      <c r="H32" s="4" t="inlineStr">
        <is>
          <t xml:space="preserve"> </t>
        </is>
      </c>
    </row>
    <row r="33"/>
    <row r="34">
      <c r="A34" s="4" t="inlineStr">
        <is>
          <t>[1]Cash and cash equivalents include $13.8 million of cash and cash equivalents that were included in current assets of discontinued operations as of December 31, 2019.</t>
        </is>
      </c>
    </row>
  </sheetData>
  <mergeCells count="37">
    <mergeCell ref="A1:A2"/>
    <mergeCell ref="C1:G1"/>
    <mergeCell ref="H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I33"/>
    <mergeCell ref="A34:I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 Additional Information (Detail) - USD ($) $ in Thousands</t>
        </is>
      </c>
      <c r="C1" s="2" t="inlineStr">
        <is>
          <t>3 Months Ended</t>
        </is>
      </c>
      <c r="D1" s="2" t="inlineStr">
        <is>
          <t>12 Months Ended</t>
        </is>
      </c>
    </row>
    <row r="2">
      <c r="B2" s="2" t="inlineStr">
        <is>
          <t>Oct. 06, 2020</t>
        </is>
      </c>
      <c r="C2" s="2" t="inlineStr">
        <is>
          <t>Mar. 31, 2022</t>
        </is>
      </c>
      <c r="D2" s="2" t="inlineStr">
        <is>
          <t>Dec. 31, 2022</t>
        </is>
      </c>
      <c r="E2" s="2" t="inlineStr">
        <is>
          <t>Dec. 31, 2021</t>
        </is>
      </c>
      <c r="F2" s="2" t="inlineStr">
        <is>
          <t>Dec. 31, 2020</t>
        </is>
      </c>
      <c r="G2" s="2" t="inlineStr">
        <is>
          <t>Aug.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t>
        </is>
      </c>
      <c r="B4" s="4" t="inlineStr">
        <is>
          <t xml:space="preserve"> </t>
        </is>
      </c>
      <c r="C4" s="4" t="inlineStr">
        <is>
          <t xml:space="preserve"> </t>
        </is>
      </c>
      <c r="D4" s="7" t="n">
        <v>0</v>
      </c>
      <c r="E4" s="7" t="n">
        <v>-3880</v>
      </c>
      <c r="F4" s="7" t="n">
        <v>743178</v>
      </c>
      <c r="G4" s="4" t="inlineStr">
        <is>
          <t xml:space="preserve"> </t>
        </is>
      </c>
    </row>
    <row r="5">
      <c r="A5" s="4" t="inlineStr">
        <is>
          <t>Gain on sale of discontinued operations, net of tax</t>
        </is>
      </c>
      <c r="B5" s="4" t="inlineStr">
        <is>
          <t xml:space="preserve"> </t>
        </is>
      </c>
      <c r="C5" s="4" t="inlineStr">
        <is>
          <t xml:space="preserve"> </t>
        </is>
      </c>
      <c r="D5" s="6" t="n">
        <v>0</v>
      </c>
      <c r="E5" s="6" t="n">
        <v>1200</v>
      </c>
      <c r="F5" s="6" t="n">
        <v>233824</v>
      </c>
      <c r="G5" s="4" t="inlineStr">
        <is>
          <t xml:space="preserve"> </t>
        </is>
      </c>
    </row>
    <row r="6">
      <c r="A6" s="4" t="inlineStr">
        <is>
          <t>Goodwill impairment of continuing operations</t>
        </is>
      </c>
      <c r="B6" s="4" t="inlineStr">
        <is>
          <t xml:space="preserve"> </t>
        </is>
      </c>
      <c r="C6" s="4" t="inlineStr">
        <is>
          <t xml:space="preserve"> </t>
        </is>
      </c>
      <c r="D6" s="6" t="n">
        <v>0</v>
      </c>
      <c r="E6" s="6" t="n">
        <v>0</v>
      </c>
      <c r="F6" s="7" t="n">
        <v>92942</v>
      </c>
      <c r="G6" s="4" t="inlineStr">
        <is>
          <t xml:space="preserve"> </t>
        </is>
      </c>
    </row>
    <row r="7">
      <c r="A7" s="4" t="inlineStr">
        <is>
          <t>Life Sci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of continuing operations</t>
        </is>
      </c>
      <c r="B9" s="4" t="inlineStr">
        <is>
          <t xml:space="preserve"> </t>
        </is>
      </c>
      <c r="C9" s="7" t="n">
        <v>146800</v>
      </c>
      <c r="D9" s="4" t="inlineStr">
        <is>
          <t xml:space="preserve"> </t>
        </is>
      </c>
      <c r="E9" s="4" t="inlineStr">
        <is>
          <t xml:space="preserve"> </t>
        </is>
      </c>
      <c r="F9" s="4" t="inlineStr">
        <is>
          <t xml:space="preserve"> </t>
        </is>
      </c>
      <c r="G9" s="4" t="inlineStr">
        <is>
          <t xml:space="preserve"> </t>
        </is>
      </c>
    </row>
    <row r="10">
      <c r="A10" s="4" t="inlineStr">
        <is>
          <t>Senior Secured And Incremental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7" t="n">
        <v>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ntinued Operations, Disposed of by Sale | Life Sci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urchase price of the stock purchase plan</t>
        </is>
      </c>
      <c r="B15" s="4" t="inlineStr">
        <is>
          <t xml:space="preserve"> </t>
        </is>
      </c>
      <c r="C15" s="4" t="inlineStr">
        <is>
          <t xml:space="preserve"> </t>
        </is>
      </c>
      <c r="D15" s="6" t="n">
        <v>753300</v>
      </c>
      <c r="E15" s="4" t="inlineStr">
        <is>
          <t xml:space="preserve"> </t>
        </is>
      </c>
      <c r="F15" s="4" t="inlineStr">
        <is>
          <t xml:space="preserve"> </t>
        </is>
      </c>
      <c r="G15" s="4" t="inlineStr">
        <is>
          <t xml:space="preserve"> </t>
        </is>
      </c>
    </row>
    <row r="16">
      <c r="A16" s="4" t="inlineStr">
        <is>
          <t>Potential earnout payment</t>
        </is>
      </c>
      <c r="B16" s="4" t="inlineStr">
        <is>
          <t xml:space="preserve"> </t>
        </is>
      </c>
      <c r="C16" s="4" t="inlineStr">
        <is>
          <t xml:space="preserve"> </t>
        </is>
      </c>
      <c r="D16" s="4" t="inlineStr">
        <is>
          <t xml:space="preserve"> </t>
        </is>
      </c>
      <c r="E16" s="4" t="inlineStr">
        <is>
          <t xml:space="preserve"> </t>
        </is>
      </c>
      <c r="F16" s="4" t="inlineStr">
        <is>
          <t xml:space="preserve"> </t>
        </is>
      </c>
      <c r="G16" s="7" t="n">
        <v>70000</v>
      </c>
    </row>
    <row r="17">
      <c r="A17" s="4" t="inlineStr">
        <is>
          <t>Proceeds from sale of business</t>
        </is>
      </c>
      <c r="B17" s="7" t="n">
        <v>757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payables</t>
        </is>
      </c>
      <c r="B18" s="4" t="inlineStr">
        <is>
          <t xml:space="preserve"> </t>
        </is>
      </c>
      <c r="C18" s="4" t="inlineStr">
        <is>
          <t xml:space="preserve"> </t>
        </is>
      </c>
      <c r="D18" s="6" t="n">
        <v>3900</v>
      </c>
      <c r="E18" s="4" t="inlineStr">
        <is>
          <t xml:space="preserve"> </t>
        </is>
      </c>
      <c r="F18" s="4" t="inlineStr">
        <is>
          <t xml:space="preserve"> </t>
        </is>
      </c>
      <c r="G18" s="4" t="inlineStr">
        <is>
          <t xml:space="preserve"> </t>
        </is>
      </c>
    </row>
    <row r="19">
      <c r="A19" s="4" t="inlineStr">
        <is>
          <t>Estimated tax indemnification</t>
        </is>
      </c>
      <c r="B19" s="4" t="inlineStr">
        <is>
          <t xml:space="preserve"> </t>
        </is>
      </c>
      <c r="C19" s="4" t="inlineStr">
        <is>
          <t xml:space="preserve"> </t>
        </is>
      </c>
      <c r="D19" s="7" t="n">
        <v>0</v>
      </c>
      <c r="E19" s="7" t="n">
        <v>1200</v>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Major Line Items Included in Results of Operation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Including Discontinued Operations, Goodwill, Impairment Loss</t>
        </is>
      </c>
      <c r="B4" s="7" t="n">
        <v>0</v>
      </c>
      <c r="C4" s="7" t="n">
        <v>0</v>
      </c>
      <c r="D4" s="7" t="n">
        <v>146757</v>
      </c>
    </row>
    <row r="5">
      <c r="A5" s="4" t="inlineStr">
        <is>
          <t>Income (loss) from discontinued operations, net of tax</t>
        </is>
      </c>
      <c r="B5" s="7" t="n">
        <v>0</v>
      </c>
      <c r="C5" s="6" t="n">
        <v>1200</v>
      </c>
      <c r="D5" s="6" t="n">
        <v>38898</v>
      </c>
    </row>
    <row r="6">
      <c r="A6" s="4" t="inlineStr">
        <is>
          <t>Discontinued Operations, Disposed of by Sale | Life Scienc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Revenue</t>
        </is>
      </c>
      <c r="B8" s="4" t="inlineStr">
        <is>
          <t xml:space="preserve"> </t>
        </is>
      </c>
      <c r="C8" s="6" t="n">
        <v>0</v>
      </c>
      <c r="D8" s="6" t="n">
        <v>225255</v>
      </c>
    </row>
    <row r="9">
      <c r="A9" s="4" t="inlineStr">
        <is>
          <t>Disposal Group, Including Discontinued Operation, Costs of Goods Sold</t>
        </is>
      </c>
      <c r="B9" s="4" t="inlineStr">
        <is>
          <t xml:space="preserve"> </t>
        </is>
      </c>
      <c r="C9" s="6" t="n">
        <v>0</v>
      </c>
      <c r="D9" s="6" t="n">
        <v>160464</v>
      </c>
    </row>
    <row r="10">
      <c r="A10" s="4" t="inlineStr">
        <is>
          <t>Disposal Group, Including Discontinued Operation, General and Administrative Expense</t>
        </is>
      </c>
      <c r="B10" s="4" t="inlineStr">
        <is>
          <t xml:space="preserve"> </t>
        </is>
      </c>
      <c r="C10" s="6" t="n">
        <v>0</v>
      </c>
      <c r="D10" s="6" t="n">
        <v>20779</v>
      </c>
    </row>
    <row r="11">
      <c r="A11" s="4" t="inlineStr">
        <is>
          <t>Disposal Group, Including Discontinued Operation, Depreciation and Amortization</t>
        </is>
      </c>
      <c r="B11" s="4" t="inlineStr">
        <is>
          <t xml:space="preserve"> </t>
        </is>
      </c>
      <c r="C11" s="6" t="n">
        <v>0</v>
      </c>
      <c r="D11" s="6" t="n">
        <v>35731</v>
      </c>
    </row>
    <row r="12">
      <c r="A12" s="4" t="inlineStr">
        <is>
          <t>Disposal Group, Including Discontinued Operations, Goodwill, Impairment Loss</t>
        </is>
      </c>
      <c r="B12" s="4" t="inlineStr">
        <is>
          <t xml:space="preserve"> </t>
        </is>
      </c>
      <c r="C12" s="6" t="n">
        <v>0</v>
      </c>
      <c r="D12" s="6" t="n">
        <v>146757</v>
      </c>
    </row>
    <row r="13">
      <c r="A13" s="4" t="inlineStr">
        <is>
          <t>Other operating expense, net</t>
        </is>
      </c>
      <c r="B13" s="4" t="inlineStr">
        <is>
          <t xml:space="preserve"> </t>
        </is>
      </c>
      <c r="C13" s="6" t="n">
        <v>0</v>
      </c>
      <c r="D13" s="6" t="n">
        <v>41</v>
      </c>
    </row>
    <row r="14">
      <c r="A14" s="4" t="inlineStr">
        <is>
          <t>Disposal Group, Including Discontinued Operation, Operating Income (Loss)</t>
        </is>
      </c>
      <c r="B14" s="4" t="inlineStr">
        <is>
          <t xml:space="preserve"> </t>
        </is>
      </c>
      <c r="C14" s="6" t="n">
        <v>0</v>
      </c>
      <c r="D14" s="6" t="n">
        <v>-138517</v>
      </c>
    </row>
    <row r="15">
      <c r="A15" s="4" t="inlineStr">
        <is>
          <t>Disposal Group, Including Discontinued Operation, Interest Expense</t>
        </is>
      </c>
      <c r="B15" s="4" t="inlineStr">
        <is>
          <t xml:space="preserve"> </t>
        </is>
      </c>
      <c r="C15" s="6" t="n">
        <v>0</v>
      </c>
      <c r="D15" s="6" t="n">
        <v>48893</v>
      </c>
    </row>
    <row r="16">
      <c r="A16" s="4" t="inlineStr">
        <is>
          <t>Disposal Group, Including Discontinued Operations, Gain (Loss) On Extinguishment Of Debt</t>
        </is>
      </c>
      <c r="B16" s="4" t="inlineStr">
        <is>
          <t xml:space="preserve"> </t>
        </is>
      </c>
      <c r="C16" s="6" t="n">
        <v>0</v>
      </c>
      <c r="D16" s="6" t="n">
        <v>1388</v>
      </c>
    </row>
    <row r="17">
      <c r="A17" s="4" t="inlineStr">
        <is>
          <t>Disposal Group, Including Discontinued Operations, Other Nonoperating Income (Expense), Net</t>
        </is>
      </c>
      <c r="B17" s="4" t="inlineStr">
        <is>
          <t xml:space="preserve"> </t>
        </is>
      </c>
      <c r="C17" s="6" t="n">
        <v>0</v>
      </c>
      <c r="D17" s="6" t="n">
        <v>-322</v>
      </c>
    </row>
    <row r="18">
      <c r="A18" s="4" t="inlineStr">
        <is>
          <t>Loss from discontinued operations before costs of disposal and benefit for income taxes</t>
        </is>
      </c>
      <c r="B18" s="4" t="inlineStr">
        <is>
          <t xml:space="preserve"> </t>
        </is>
      </c>
      <c r="C18" s="6" t="n">
        <v>0</v>
      </c>
      <c r="D18" s="6" t="n">
        <v>-188476</v>
      </c>
    </row>
    <row r="19">
      <c r="A19" s="4" t="inlineStr">
        <is>
          <t>Benefit for income taxes</t>
        </is>
      </c>
      <c r="B19" s="4" t="inlineStr">
        <is>
          <t xml:space="preserve"> </t>
        </is>
      </c>
      <c r="C19" s="6" t="n">
        <v>0</v>
      </c>
      <c r="D19" s="6" t="n">
        <v>12468</v>
      </c>
    </row>
    <row r="20">
      <c r="A20" s="4" t="inlineStr">
        <is>
          <t>Loss from discontinued operations before costs of disposal</t>
        </is>
      </c>
      <c r="B20" s="4" t="inlineStr">
        <is>
          <t xml:space="preserve"> </t>
        </is>
      </c>
      <c r="C20" s="6" t="n">
        <v>0</v>
      </c>
      <c r="D20" s="6" t="n">
        <v>-176008</v>
      </c>
    </row>
    <row r="21">
      <c r="A21" s="4" t="inlineStr">
        <is>
          <t>Gain on disposal of discontinued operations</t>
        </is>
      </c>
      <c r="B21" s="4" t="inlineStr">
        <is>
          <t xml:space="preserve"> </t>
        </is>
      </c>
      <c r="C21" s="6" t="n">
        <v>1200</v>
      </c>
      <c r="D21" s="6" t="n">
        <v>212319</v>
      </c>
    </row>
    <row r="22">
      <c r="A22" s="4" t="inlineStr">
        <is>
          <t>Benefit for income taxes on costs of disposal</t>
        </is>
      </c>
      <c r="B22" s="4" t="inlineStr">
        <is>
          <t xml:space="preserve"> </t>
        </is>
      </c>
      <c r="C22" s="6" t="n">
        <v>0</v>
      </c>
      <c r="D22" s="6" t="n">
        <v>2587</v>
      </c>
    </row>
    <row r="23">
      <c r="A23" s="4" t="inlineStr">
        <is>
          <t>Income (loss) from discontinued operations, net of tax</t>
        </is>
      </c>
      <c r="B23" s="4" t="inlineStr">
        <is>
          <t xml:space="preserve"> </t>
        </is>
      </c>
      <c r="C23" s="7" t="n">
        <v>1200</v>
      </c>
      <c r="D23" s="7" t="n">
        <v>388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terest Expense Reclassified to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mortization of debt issuance costs and discount</t>
        </is>
      </c>
      <c r="B4" s="7" t="n">
        <v>1361</v>
      </c>
      <c r="C4" s="7" t="n">
        <v>1381</v>
      </c>
      <c r="D4" s="7" t="n">
        <v>15692</v>
      </c>
    </row>
    <row r="5">
      <c r="A5" s="4" t="inlineStr">
        <is>
          <t>Interest expense</t>
        </is>
      </c>
      <c r="B5" s="7" t="n">
        <v>15041</v>
      </c>
      <c r="C5" s="6" t="n">
        <v>12664</v>
      </c>
      <c r="D5" s="6" t="n">
        <v>18898</v>
      </c>
    </row>
    <row r="6">
      <c r="A6" s="4" t="inlineStr">
        <is>
          <t>Life Sciences | 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nterest Expense, Debt</t>
        </is>
      </c>
      <c r="B8" s="4" t="inlineStr">
        <is>
          <t xml:space="preserve"> </t>
        </is>
      </c>
      <c r="C8" s="6" t="n">
        <v>0</v>
      </c>
      <c r="D8" s="6" t="n">
        <v>35147</v>
      </c>
    </row>
    <row r="9">
      <c r="A9" s="4" t="inlineStr">
        <is>
          <t>Amortization of debt issuance costs and discount</t>
        </is>
      </c>
      <c r="B9" s="4" t="inlineStr">
        <is>
          <t xml:space="preserve"> </t>
        </is>
      </c>
      <c r="C9" s="6" t="n">
        <v>0</v>
      </c>
      <c r="D9" s="6" t="n">
        <v>13990</v>
      </c>
    </row>
    <row r="10">
      <c r="A10" s="4" t="inlineStr">
        <is>
          <t>Interest Costs Capitalized Adjustment</t>
        </is>
      </c>
      <c r="B10" s="4" t="inlineStr">
        <is>
          <t xml:space="preserve"> </t>
        </is>
      </c>
      <c r="C10" s="6" t="n">
        <v>0</v>
      </c>
      <c r="D10" s="6" t="n">
        <v>-244</v>
      </c>
    </row>
    <row r="11">
      <c r="A11" s="4" t="inlineStr">
        <is>
          <t>Interest expense</t>
        </is>
      </c>
      <c r="B11" s="4" t="inlineStr">
        <is>
          <t xml:space="preserve"> </t>
        </is>
      </c>
      <c r="C11" s="7" t="n">
        <v>0</v>
      </c>
      <c r="D11" s="7" t="n">
        <v>488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and Cash Paid for Capital Expenditure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 Discontinued Operations</t>
        </is>
      </c>
      <c r="B4" s="7" t="n">
        <v>0</v>
      </c>
      <c r="C4" s="7" t="n">
        <v>0</v>
      </c>
      <c r="D4" s="7" t="n">
        <v>35731</v>
      </c>
    </row>
    <row r="5">
      <c r="A5" s="4" t="inlineStr">
        <is>
          <t>Disposal Group, Including Discontinued Operations, Goodwill, Impairment Loss</t>
        </is>
      </c>
      <c r="B5" s="6" t="n">
        <v>0</v>
      </c>
      <c r="C5" s="6" t="n">
        <v>0</v>
      </c>
      <c r="D5" s="6" t="n">
        <v>146757</v>
      </c>
    </row>
    <row r="6">
      <c r="A6" s="4" t="inlineStr">
        <is>
          <t>Amortization of debt issuance costs and discount</t>
        </is>
      </c>
      <c r="B6" s="7" t="n">
        <v>1361</v>
      </c>
      <c r="C6" s="6" t="n">
        <v>1381</v>
      </c>
      <c r="D6" s="6" t="n">
        <v>15692</v>
      </c>
    </row>
    <row r="7">
      <c r="A7" s="4" t="inlineStr">
        <is>
          <t>Discontinued Operations, Disposed of by Sale | Life Scienc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epreciation and Amortization, Discontinued Operations</t>
        </is>
      </c>
      <c r="B9" s="4" t="inlineStr">
        <is>
          <t xml:space="preserve"> </t>
        </is>
      </c>
      <c r="C9" s="6" t="n">
        <v>0</v>
      </c>
      <c r="D9" s="6" t="n">
        <v>35731</v>
      </c>
    </row>
    <row r="10">
      <c r="A10" s="4" t="inlineStr">
        <is>
          <t>Disposal Group, Including Discontinued Operations, Goodwill, Impairment Loss</t>
        </is>
      </c>
      <c r="B10" s="4" t="inlineStr">
        <is>
          <t xml:space="preserve"> </t>
        </is>
      </c>
      <c r="C10" s="6" t="n">
        <v>0</v>
      </c>
      <c r="D10" s="6" t="n">
        <v>146757</v>
      </c>
    </row>
    <row r="11">
      <c r="A11" s="4" t="inlineStr">
        <is>
          <t>Amortization of debt issuance costs and discount</t>
        </is>
      </c>
      <c r="B11" s="4" t="inlineStr">
        <is>
          <t xml:space="preserve"> </t>
        </is>
      </c>
      <c r="C11" s="6" t="n">
        <v>0</v>
      </c>
      <c r="D11" s="6" t="n">
        <v>13990</v>
      </c>
    </row>
    <row r="12">
      <c r="A12" s="4" t="inlineStr">
        <is>
          <t>Disposal Group, Including Discontinued Operations, Gain (Loss) On Extinguishment Of Debt</t>
        </is>
      </c>
      <c r="B12" s="4" t="inlineStr">
        <is>
          <t xml:space="preserve"> </t>
        </is>
      </c>
      <c r="C12" s="6" t="n">
        <v>0</v>
      </c>
      <c r="D12" s="6" t="n">
        <v>1388</v>
      </c>
    </row>
    <row r="13">
      <c r="A13" s="4" t="inlineStr">
        <is>
          <t>Capital Expenditure, Discontinued Operations</t>
        </is>
      </c>
      <c r="B13" s="4" t="inlineStr">
        <is>
          <t xml:space="preserve"> </t>
        </is>
      </c>
      <c r="C13" s="6" t="n">
        <v>0</v>
      </c>
      <c r="D13" s="6" t="n">
        <v>8416</v>
      </c>
    </row>
    <row r="14">
      <c r="A14" s="4" t="inlineStr">
        <is>
          <t>Right Of Use Asset Obtained In Exchange For Finance Lease Liability, Discontinued Operations</t>
        </is>
      </c>
      <c r="B14" s="4" t="inlineStr">
        <is>
          <t xml:space="preserve"> </t>
        </is>
      </c>
      <c r="C14" s="6" t="n">
        <v>0</v>
      </c>
      <c r="D14" s="6" t="n">
        <v>695</v>
      </c>
    </row>
    <row r="15">
      <c r="A15" s="4" t="inlineStr">
        <is>
          <t>Right-of-use assets obtained in exchange for new operating lease liabilities</t>
        </is>
      </c>
      <c r="B15" s="4" t="inlineStr">
        <is>
          <t xml:space="preserve"> </t>
        </is>
      </c>
      <c r="C15" s="7" t="n">
        <v>0</v>
      </c>
      <c r="D15" s="7" t="n">
        <v>61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1469</v>
      </c>
      <c r="C3" s="7" t="n">
        <v>1352</v>
      </c>
    </row>
    <row r="4">
      <c r="A4" s="4" t="inlineStr">
        <is>
          <t>Common stock, par value (in usd per share)</t>
        </is>
      </c>
      <c r="B4" s="8" t="n">
        <v>0.01</v>
      </c>
      <c r="C4" s="8" t="n">
        <v>0.01</v>
      </c>
    </row>
    <row r="5">
      <c r="A5" s="4" t="inlineStr">
        <is>
          <t>Common stock authorized (in shares)</t>
        </is>
      </c>
      <c r="B5" s="6" t="n">
        <v>90000</v>
      </c>
      <c r="C5" s="6" t="n">
        <v>90000</v>
      </c>
    </row>
    <row r="6">
      <c r="A6" s="4" t="inlineStr">
        <is>
          <t>Common stock issued (in shares)</t>
        </is>
      </c>
      <c r="B6" s="6" t="n">
        <v>43856</v>
      </c>
      <c r="C6" s="6" t="n">
        <v>43027</v>
      </c>
    </row>
    <row r="7">
      <c r="A7" s="4" t="inlineStr">
        <is>
          <t>Common stock outstanding (in shares)</t>
        </is>
      </c>
      <c r="B7" s="6" t="n">
        <v>43856</v>
      </c>
      <c r="C7" s="6" t="n">
        <v>43027</v>
      </c>
    </row>
    <row r="8">
      <c r="A8" s="4" t="inlineStr">
        <is>
          <t>Series D Preferred Stock</t>
        </is>
      </c>
      <c r="B8" s="4" t="inlineStr">
        <is>
          <t xml:space="preserve"> </t>
        </is>
      </c>
      <c r="C8" s="4" t="inlineStr">
        <is>
          <t xml:space="preserve"> </t>
        </is>
      </c>
    </row>
    <row r="9">
      <c r="A9" s="3" t="inlineStr">
        <is>
          <t>Statement of Financial Position [Abstract]</t>
        </is>
      </c>
      <c r="B9" s="4" t="inlineStr">
        <is>
          <t xml:space="preserve"> </t>
        </is>
      </c>
      <c r="C9" s="4" t="inlineStr">
        <is>
          <t xml:space="preserve"> </t>
        </is>
      </c>
    </row>
    <row r="10">
      <c r="A10" s="4" t="inlineStr">
        <is>
          <t>Preferred stock, par value (in usd per share)</t>
        </is>
      </c>
      <c r="B10" s="8" t="n">
        <v>0.01</v>
      </c>
      <c r="C10" s="8" t="n">
        <v>0.01</v>
      </c>
    </row>
    <row r="11">
      <c r="A11" s="4" t="inlineStr">
        <is>
          <t>Preferred stock authorized (in shares)</t>
        </is>
      </c>
      <c r="B11" s="6" t="n">
        <v>65</v>
      </c>
      <c r="C11" s="6" t="n">
        <v>65</v>
      </c>
    </row>
    <row r="12">
      <c r="A12" s="4" t="inlineStr">
        <is>
          <t>Preferred stock issued (in shares)</t>
        </is>
      </c>
      <c r="B12" s="6" t="n">
        <v>65</v>
      </c>
      <c r="C12" s="6" t="n">
        <v>65</v>
      </c>
    </row>
    <row r="13">
      <c r="A13" s="4" t="inlineStr">
        <is>
          <t>Preferred stock outstanding (in shares)</t>
        </is>
      </c>
      <c r="B13" s="6" t="n">
        <v>65</v>
      </c>
      <c r="C13" s="6" t="n">
        <v>65</v>
      </c>
    </row>
    <row r="14">
      <c r="A14" s="4" t="inlineStr">
        <is>
          <t>Preferred stock, par value (in usd per share)</t>
        </is>
      </c>
      <c r="B14" s="8" t="n">
        <v>0.01</v>
      </c>
      <c r="C14" s="8" t="n">
        <v>0.01</v>
      </c>
    </row>
    <row r="15">
      <c r="A15" s="4" t="inlineStr">
        <is>
          <t>Preferred stock authorized (in shares)</t>
        </is>
      </c>
      <c r="B15" s="6" t="n">
        <v>65</v>
      </c>
      <c r="C15" s="6" t="n">
        <v>65</v>
      </c>
    </row>
    <row r="16">
      <c r="A16" s="4" t="inlineStr">
        <is>
          <t>Preferred stock issued (in shares)</t>
        </is>
      </c>
      <c r="B16" s="6" t="n">
        <v>65</v>
      </c>
      <c r="C16" s="6" t="n">
        <v>65</v>
      </c>
    </row>
    <row r="17">
      <c r="A17" s="4" t="inlineStr">
        <is>
          <t>Preferred stock outstanding (in shares)</t>
        </is>
      </c>
      <c r="B17" s="6" t="n">
        <v>65</v>
      </c>
      <c r="C17" s="6" t="n">
        <v>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Information - (Detail)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98738</v>
      </c>
      <c r="C4" s="7" t="n">
        <v>477584</v>
      </c>
      <c r="D4" s="7" t="n">
        <v>427534</v>
      </c>
    </row>
    <row r="5">
      <c r="A5" s="4" t="inlineStr">
        <is>
          <t>Operating Income (Loss)</t>
        </is>
      </c>
      <c r="B5" s="6" t="n">
        <v>-21092</v>
      </c>
      <c r="C5" s="6" t="n">
        <v>-9004</v>
      </c>
      <c r="D5" s="6" t="n">
        <v>-117457</v>
      </c>
    </row>
    <row r="6">
      <c r="A6" s="4" t="inlineStr">
        <is>
          <t>Depreciation and amortization</t>
        </is>
      </c>
      <c r="B6" s="6" t="n">
        <v>47231</v>
      </c>
      <c r="C6" s="6" t="n">
        <v>46195</v>
      </c>
      <c r="D6" s="6" t="n">
        <v>45680</v>
      </c>
    </row>
    <row r="7">
      <c r="A7" s="4" t="inlineStr">
        <is>
          <t>Expenditures for long-lived assets</t>
        </is>
      </c>
      <c r="B7" s="6" t="n">
        <v>17952</v>
      </c>
      <c r="C7" s="6" t="n">
        <v>18221</v>
      </c>
      <c r="D7" s="6" t="n">
        <v>23773</v>
      </c>
    </row>
    <row r="8">
      <c r="A8" s="4" t="inlineStr">
        <is>
          <t>Assets</t>
        </is>
      </c>
      <c r="B8" s="6" t="n">
        <v>546127</v>
      </c>
      <c r="C8" s="6" t="n">
        <v>579101</v>
      </c>
      <c r="D8" s="4" t="inlineStr">
        <is>
          <t xml:space="preserve"> </t>
        </is>
      </c>
    </row>
    <row r="9">
      <c r="A9" s="4" t="inlineStr">
        <is>
          <t>Investment in joint venture</t>
        </is>
      </c>
      <c r="B9" s="7" t="n">
        <v>31802</v>
      </c>
      <c r="C9" s="6" t="n">
        <v>34045</v>
      </c>
      <c r="D9" s="4" t="inlineStr">
        <is>
          <t xml:space="preserve"> </t>
        </is>
      </c>
    </row>
    <row r="10">
      <c r="A10" s="4" t="inlineStr">
        <is>
          <t>Operating segments | segment</t>
        </is>
      </c>
      <c r="B10" s="6" t="n">
        <v>2</v>
      </c>
      <c r="C10" s="4" t="inlineStr">
        <is>
          <t xml:space="preserve"> </t>
        </is>
      </c>
      <c r="D10" s="4" t="inlineStr">
        <is>
          <t xml:space="preserve"> </t>
        </is>
      </c>
    </row>
    <row r="11">
      <c r="A11" s="4" t="inlineStr">
        <is>
          <t>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xpenditures for long-lived assets</t>
        </is>
      </c>
      <c r="B13" s="4" t="inlineStr">
        <is>
          <t xml:space="preserve"> </t>
        </is>
      </c>
      <c r="C13" s="4" t="inlineStr">
        <is>
          <t xml:space="preserve"> </t>
        </is>
      </c>
      <c r="D13" s="6" t="n">
        <v>15357</v>
      </c>
    </row>
    <row r="14">
      <c r="A14" s="4" t="inlineStr">
        <is>
          <t>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301823</v>
      </c>
      <c r="C16" s="6" t="n">
        <v>293235</v>
      </c>
      <c r="D16" s="6" t="n">
        <v>268551</v>
      </c>
    </row>
    <row r="17">
      <c r="A17" s="4" t="inlineStr">
        <is>
          <t>Intersegment Elimin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2</v>
      </c>
      <c r="C19" s="6" t="n">
        <v>-79</v>
      </c>
      <c r="D19" s="6" t="n">
        <v>-95</v>
      </c>
    </row>
    <row r="20">
      <c r="A20" s="4" t="inlineStr">
        <is>
          <t>Assets</t>
        </is>
      </c>
      <c r="B20" s="6" t="n">
        <v>29660</v>
      </c>
      <c r="C20" s="6" t="n">
        <v>37734</v>
      </c>
      <c r="D20" s="4" t="inlineStr">
        <is>
          <t xml:space="preserve"> </t>
        </is>
      </c>
    </row>
    <row r="21">
      <c r="A21" s="4" t="inlineStr">
        <is>
          <t>Intersegment Eliminations [Member] | United Stat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2</v>
      </c>
      <c r="C23" s="6" t="n">
        <v>-79</v>
      </c>
      <c r="D23" s="6" t="n">
        <v>-95</v>
      </c>
    </row>
    <row r="24">
      <c r="A24" s="4" t="inlineStr">
        <is>
          <t>Mobile Solution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293536</v>
      </c>
      <c r="C26" s="6" t="n">
        <v>285863</v>
      </c>
      <c r="D26" s="6" t="n">
        <v>256360</v>
      </c>
    </row>
    <row r="27">
      <c r="A27" s="4" t="inlineStr">
        <is>
          <t>Operating Income (Loss)</t>
        </is>
      </c>
      <c r="B27" s="6" t="n">
        <v>-2165</v>
      </c>
      <c r="C27" s="6" t="n">
        <v>9039</v>
      </c>
      <c r="D27" s="6" t="n">
        <v>5228</v>
      </c>
    </row>
    <row r="28">
      <c r="A28" s="4" t="inlineStr">
        <is>
          <t>Depreciation and amortization</t>
        </is>
      </c>
      <c r="B28" s="6" t="n">
        <v>28192</v>
      </c>
      <c r="C28" s="6" t="n">
        <v>28769</v>
      </c>
      <c r="D28" s="6" t="n">
        <v>28298</v>
      </c>
    </row>
    <row r="29">
      <c r="A29" s="4" t="inlineStr">
        <is>
          <t>Expenditures for long-lived assets</t>
        </is>
      </c>
      <c r="B29" s="6" t="n">
        <v>14590</v>
      </c>
      <c r="C29" s="6" t="n">
        <v>15411</v>
      </c>
      <c r="D29" s="6" t="n">
        <v>12400</v>
      </c>
    </row>
    <row r="30">
      <c r="A30" s="4" t="inlineStr">
        <is>
          <t>Assets</t>
        </is>
      </c>
      <c r="B30" s="6" t="n">
        <v>338338</v>
      </c>
      <c r="C30" s="6" t="n">
        <v>357171</v>
      </c>
      <c r="D30" s="4" t="inlineStr">
        <is>
          <t xml:space="preserve"> </t>
        </is>
      </c>
    </row>
    <row r="31">
      <c r="A31" s="4" t="inlineStr">
        <is>
          <t>Mobile Solutions | Operating Segments | United Stat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40931</v>
      </c>
      <c r="C33" s="6" t="n">
        <v>140383</v>
      </c>
      <c r="D33" s="6" t="n">
        <v>129147</v>
      </c>
    </row>
    <row r="34">
      <c r="A34" s="4" t="inlineStr">
        <is>
          <t>Power Solution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205204</v>
      </c>
      <c r="C36" s="6" t="n">
        <v>191800</v>
      </c>
      <c r="D36" s="6" t="n">
        <v>171269</v>
      </c>
    </row>
    <row r="37">
      <c r="A37" s="4" t="inlineStr">
        <is>
          <t>Operating Income (Loss)</t>
        </is>
      </c>
      <c r="B37" s="6" t="n">
        <v>3536</v>
      </c>
      <c r="C37" s="6" t="n">
        <v>6493</v>
      </c>
      <c r="D37" s="6" t="n">
        <v>-85983</v>
      </c>
    </row>
    <row r="38">
      <c r="A38" s="4" t="inlineStr">
        <is>
          <t>Depreciation and amortization</t>
        </is>
      </c>
      <c r="B38" s="6" t="n">
        <v>17483</v>
      </c>
      <c r="C38" s="6" t="n">
        <v>15892</v>
      </c>
      <c r="D38" s="6" t="n">
        <v>15730</v>
      </c>
    </row>
    <row r="39">
      <c r="A39" s="4" t="inlineStr">
        <is>
          <t>Expenditures for long-lived assets</t>
        </is>
      </c>
      <c r="B39" s="6" t="n">
        <v>2401</v>
      </c>
      <c r="C39" s="6" t="n">
        <v>2200</v>
      </c>
      <c r="D39" s="6" t="n">
        <v>2754</v>
      </c>
    </row>
    <row r="40">
      <c r="A40" s="4" t="inlineStr">
        <is>
          <t>Assets</t>
        </is>
      </c>
      <c r="B40" s="6" t="n">
        <v>178129</v>
      </c>
      <c r="C40" s="6" t="n">
        <v>184196</v>
      </c>
      <c r="D40" s="4" t="inlineStr">
        <is>
          <t xml:space="preserve"> </t>
        </is>
      </c>
    </row>
    <row r="41">
      <c r="A41" s="4" t="inlineStr">
        <is>
          <t>Power Solutions | Operating Segments | United Stat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60894</v>
      </c>
      <c r="C43" s="6" t="n">
        <v>152931</v>
      </c>
      <c r="D43" s="6" t="n">
        <v>139499</v>
      </c>
    </row>
    <row r="44">
      <c r="A44" s="4" t="inlineStr">
        <is>
          <t>Corporate And Eliminations | Intersegment Elimination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Income (Loss)</t>
        </is>
      </c>
      <c r="B46" s="6" t="n">
        <v>-22463</v>
      </c>
      <c r="C46" s="6" t="n">
        <v>-24536</v>
      </c>
      <c r="D46" s="6" t="n">
        <v>-36702</v>
      </c>
    </row>
    <row r="47">
      <c r="A47" s="4" t="inlineStr">
        <is>
          <t>Depreciation and amortization</t>
        </is>
      </c>
      <c r="B47" s="6" t="n">
        <v>1556</v>
      </c>
      <c r="C47" s="6" t="n">
        <v>1534</v>
      </c>
      <c r="D47" s="6" t="n">
        <v>1652</v>
      </c>
    </row>
    <row r="48">
      <c r="A48" s="4" t="inlineStr">
        <is>
          <t>Expenditures for long-lived assets</t>
        </is>
      </c>
      <c r="B48" s="7" t="n">
        <v>961</v>
      </c>
      <c r="C48" s="7" t="n">
        <v>610</v>
      </c>
      <c r="D48" s="7" t="n">
        <v>2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 Lived Assets by Country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97637</v>
      </c>
      <c r="C3" s="7" t="n">
        <v>20910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104360</v>
      </c>
      <c r="C6" s="6" t="n">
        <v>112430</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29603</v>
      </c>
      <c r="C9" s="6" t="n">
        <v>32605</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24536</v>
      </c>
      <c r="C12" s="6" t="n">
        <v>26977</v>
      </c>
    </row>
    <row r="13">
      <c r="A13" s="4" t="inlineStr">
        <is>
          <t>Mexico</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15235</v>
      </c>
      <c r="C15" s="6" t="n">
        <v>12056</v>
      </c>
    </row>
    <row r="16">
      <c r="A16" s="4" t="inlineStr">
        <is>
          <t>BRAZI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14829</v>
      </c>
      <c r="C18" s="6" t="n">
        <v>15042</v>
      </c>
    </row>
    <row r="19">
      <c r="A19" s="4" t="inlineStr">
        <is>
          <t>POLAND</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6" t="n">
        <v>9074</v>
      </c>
      <c r="C21" s="6" t="n">
        <v>9995</v>
      </c>
    </row>
    <row r="22">
      <c r="A22" s="4" t="inlineStr">
        <is>
          <t>Geographic Distribution, Foreign</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7" t="n">
        <v>93277</v>
      </c>
      <c r="C24" s="7" t="n">
        <v>966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the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352</v>
      </c>
      <c r="C4" s="7" t="n">
        <v>2044</v>
      </c>
      <c r="D4" s="7" t="n">
        <v>2044</v>
      </c>
    </row>
    <row r="5">
      <c r="A5" s="4" t="inlineStr">
        <is>
          <t>Additions</t>
        </is>
      </c>
      <c r="B5" s="6" t="n">
        <v>326</v>
      </c>
      <c r="C5" s="6" t="n">
        <v>78</v>
      </c>
      <c r="D5" s="6" t="n">
        <v>505</v>
      </c>
    </row>
    <row r="6">
      <c r="A6" s="4" t="inlineStr">
        <is>
          <t>Write-offs and other</t>
        </is>
      </c>
      <c r="B6" s="6" t="n">
        <v>-182</v>
      </c>
      <c r="C6" s="6" t="n">
        <v>-734</v>
      </c>
      <c r="D6" s="6" t="n">
        <v>-562</v>
      </c>
    </row>
    <row r="7">
      <c r="A7" s="4" t="inlineStr">
        <is>
          <t>Currency impact</t>
        </is>
      </c>
      <c r="B7" s="6" t="n">
        <v>-27</v>
      </c>
      <c r="C7" s="6" t="n">
        <v>-36</v>
      </c>
      <c r="D7" s="6" t="n">
        <v>57</v>
      </c>
    </row>
    <row r="8">
      <c r="A8" s="4" t="inlineStr">
        <is>
          <t>Balance at end of year</t>
        </is>
      </c>
      <c r="B8" s="7" t="n">
        <v>1469</v>
      </c>
      <c r="C8" s="7" t="n">
        <v>1352</v>
      </c>
      <c r="D8" s="7" t="n">
        <v>20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ccounts Receivable - Additional Information (Details) $ in Million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Gain (Loss) on Securitization of Financial Assets</t>
        </is>
      </c>
      <c r="B4" s="5" t="n">
        <v>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32146</v>
      </c>
      <c r="C3" s="7" t="n">
        <v>27221</v>
      </c>
    </row>
    <row r="4">
      <c r="A4" s="4" t="inlineStr">
        <is>
          <t>Work in process</t>
        </is>
      </c>
      <c r="B4" s="6" t="n">
        <v>24610</v>
      </c>
      <c r="C4" s="6" t="n">
        <v>24960</v>
      </c>
    </row>
    <row r="5">
      <c r="A5" s="4" t="inlineStr">
        <is>
          <t>Finished goods</t>
        </is>
      </c>
      <c r="B5" s="6" t="n">
        <v>23926</v>
      </c>
      <c r="C5" s="6" t="n">
        <v>22846</v>
      </c>
    </row>
    <row r="6">
      <c r="A6" s="4" t="inlineStr">
        <is>
          <t>Total inventories</t>
        </is>
      </c>
      <c r="B6" s="7" t="n">
        <v>80682</v>
      </c>
      <c r="C6" s="7" t="n">
        <v>750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422683</v>
      </c>
      <c r="C3" s="7" t="n">
        <v>407041</v>
      </c>
    </row>
    <row r="4">
      <c r="A4" s="4" t="inlineStr">
        <is>
          <t>Less: Accumulated depreciation</t>
        </is>
      </c>
      <c r="B4" s="6" t="n">
        <v>225046</v>
      </c>
      <c r="C4" s="6" t="n">
        <v>197936</v>
      </c>
    </row>
    <row r="5">
      <c r="A5" s="4" t="inlineStr">
        <is>
          <t>Property, plant and equipment, net</t>
        </is>
      </c>
      <c r="B5" s="6" t="n">
        <v>197637</v>
      </c>
      <c r="C5" s="6" t="n">
        <v>209105</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8256</v>
      </c>
      <c r="C8" s="6" t="n">
        <v>5799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53364</v>
      </c>
      <c r="C11" s="6" t="n">
        <v>34404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1063</v>
      </c>
      <c r="C14" s="7" t="n">
        <v>5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t>
        </is>
      </c>
      <c r="B4" s="4" t="inlineStr">
        <is>
          <t xml:space="preserve"> </t>
        </is>
      </c>
      <c r="C4" s="4" t="inlineStr">
        <is>
          <t xml:space="preserve"> </t>
        </is>
      </c>
      <c r="D4" s="7" t="n">
        <v>4100</v>
      </c>
    </row>
    <row r="5">
      <c r="A5" s="4" t="inlineStr">
        <is>
          <t>Depreciation expense</t>
        </is>
      </c>
      <c r="B5" s="7" t="n">
        <v>31400</v>
      </c>
      <c r="C5" s="7" t="n">
        <v>31800</v>
      </c>
      <c r="D5" s="7" t="n">
        <v>31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0</v>
      </c>
      <c r="C4" s="4" t="inlineStr">
        <is>
          <t xml:space="preserve"> </t>
        </is>
      </c>
      <c r="D4" s="4" t="inlineStr">
        <is>
          <t xml:space="preserve"> </t>
        </is>
      </c>
    </row>
    <row r="5">
      <c r="A5" s="4" t="inlineStr">
        <is>
          <t>Goodwill impairment of continuing operations</t>
        </is>
      </c>
      <c r="B5" s="7" t="n">
        <v>0</v>
      </c>
      <c r="C5" s="7" t="n">
        <v>0</v>
      </c>
      <c r="D5" s="7" t="n">
        <v>929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Carrying Amount of Intangible Assets by Segment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Beginning balance</t>
        </is>
      </c>
      <c r="B4" s="7" t="n">
        <v>88718</v>
      </c>
      <c r="C4" s="7" t="n">
        <v>103065</v>
      </c>
    </row>
    <row r="5">
      <c r="A5" s="4" t="inlineStr">
        <is>
          <t>Amortization of Intangible Assets</t>
        </is>
      </c>
      <c r="B5" s="6" t="n">
        <v>-15827</v>
      </c>
      <c r="C5" s="6" t="n">
        <v>-14347</v>
      </c>
    </row>
    <row r="6">
      <c r="A6" s="4" t="inlineStr">
        <is>
          <t>Ending balance</t>
        </is>
      </c>
      <c r="B6" s="6" t="n">
        <v>72891</v>
      </c>
      <c r="C6" s="6" t="n">
        <v>88718</v>
      </c>
    </row>
    <row r="7">
      <c r="A7" s="4" t="inlineStr">
        <is>
          <t>Mobile Solu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eginning balance</t>
        </is>
      </c>
      <c r="B9" s="6" t="n">
        <v>25709</v>
      </c>
      <c r="C9" s="6" t="n">
        <v>29062</v>
      </c>
    </row>
    <row r="10">
      <c r="A10" s="4" t="inlineStr">
        <is>
          <t>Amortization of Intangible Assets</t>
        </is>
      </c>
      <c r="B10" s="6" t="n">
        <v>-3353</v>
      </c>
      <c r="C10" s="6" t="n">
        <v>-3353</v>
      </c>
    </row>
    <row r="11">
      <c r="A11" s="4" t="inlineStr">
        <is>
          <t>Ending balance</t>
        </is>
      </c>
      <c r="B11" s="6" t="n">
        <v>22356</v>
      </c>
      <c r="C11" s="6" t="n">
        <v>25709</v>
      </c>
    </row>
    <row r="12">
      <c r="A12" s="4" t="inlineStr">
        <is>
          <t>Power Solution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ginning balance</t>
        </is>
      </c>
      <c r="B14" s="6" t="n">
        <v>63009</v>
      </c>
      <c r="C14" s="6" t="n">
        <v>74003</v>
      </c>
    </row>
    <row r="15">
      <c r="A15" s="4" t="inlineStr">
        <is>
          <t>Amortization of Intangible Assets</t>
        </is>
      </c>
      <c r="B15" s="6" t="n">
        <v>-12474</v>
      </c>
      <c r="C15" s="6" t="n">
        <v>-10994</v>
      </c>
    </row>
    <row r="16">
      <c r="A16" s="4" t="inlineStr">
        <is>
          <t>Ending balance</t>
        </is>
      </c>
      <c r="B16" s="7" t="n">
        <v>50535</v>
      </c>
      <c r="C16" s="7" t="n">
        <v>630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Carrying Amount of Intangible Assets by Major Asset Class (Detail)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 as of Acquisition Date</t>
        </is>
      </c>
      <c r="B3" s="7" t="n">
        <v>181273</v>
      </c>
      <c r="C3" s="7" t="n">
        <v>181273</v>
      </c>
      <c r="D3" s="4" t="inlineStr">
        <is>
          <t xml:space="preserve"> </t>
        </is>
      </c>
    </row>
    <row r="4">
      <c r="A4" s="4" t="inlineStr">
        <is>
          <t>Accumulated Amortization</t>
        </is>
      </c>
      <c r="B4" s="6" t="n">
        <v>-108382</v>
      </c>
      <c r="C4" s="6" t="n">
        <v>-92555</v>
      </c>
      <c r="D4" s="4" t="inlineStr">
        <is>
          <t xml:space="preserve"> </t>
        </is>
      </c>
    </row>
    <row r="5">
      <c r="A5" s="4" t="inlineStr">
        <is>
          <t>Net Carrying Value</t>
        </is>
      </c>
      <c r="B5" s="6" t="n">
        <v>72891</v>
      </c>
      <c r="C5" s="6" t="n">
        <v>88718</v>
      </c>
      <c r="D5" s="7" t="n">
        <v>103065</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 as of Acquisition Date</t>
        </is>
      </c>
      <c r="B8" s="6" t="n">
        <v>173746</v>
      </c>
      <c r="C8" s="6" t="n">
        <v>173746</v>
      </c>
      <c r="D8" s="4" t="inlineStr">
        <is>
          <t xml:space="preserve"> </t>
        </is>
      </c>
    </row>
    <row r="9">
      <c r="A9" s="4" t="inlineStr">
        <is>
          <t>Accumulated Amortization</t>
        </is>
      </c>
      <c r="B9" s="6" t="n">
        <v>-103021</v>
      </c>
      <c r="C9" s="6" t="n">
        <v>-87895</v>
      </c>
      <c r="D9" s="4" t="inlineStr">
        <is>
          <t xml:space="preserve"> </t>
        </is>
      </c>
    </row>
    <row r="10">
      <c r="A10" s="4" t="inlineStr">
        <is>
          <t>Net Carrying Value</t>
        </is>
      </c>
      <c r="B10" s="6" t="n">
        <v>70725</v>
      </c>
      <c r="C10" s="6" t="n">
        <v>85851</v>
      </c>
      <c r="D10" s="4" t="inlineStr">
        <is>
          <t xml:space="preserve"> </t>
        </is>
      </c>
    </row>
    <row r="11">
      <c r="A11" s="4" t="inlineStr">
        <is>
          <t>Trademarks and Trade Nam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Value as of Acquisition Date</t>
        </is>
      </c>
      <c r="B13" s="6" t="n">
        <v>7527</v>
      </c>
      <c r="C13" s="6" t="n">
        <v>7527</v>
      </c>
      <c r="D13" s="4" t="inlineStr">
        <is>
          <t xml:space="preserve"> </t>
        </is>
      </c>
    </row>
    <row r="14">
      <c r="A14" s="4" t="inlineStr">
        <is>
          <t>Accumulated Amortization</t>
        </is>
      </c>
      <c r="B14" s="6" t="n">
        <v>-5361</v>
      </c>
      <c r="C14" s="6" t="n">
        <v>-4660</v>
      </c>
      <c r="D14" s="4" t="inlineStr">
        <is>
          <t xml:space="preserve"> </t>
        </is>
      </c>
    </row>
    <row r="15">
      <c r="A15" s="4" t="inlineStr">
        <is>
          <t>Net Carrying Value</t>
        </is>
      </c>
      <c r="B15" s="7" t="n">
        <v>2166</v>
      </c>
      <c r="C15" s="7" t="n">
        <v>2867</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0" customWidth="1" min="6" max="6"/>
    <col width="46"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Warrants</t>
        </is>
      </c>
      <c r="F1" s="2" t="inlineStr">
        <is>
          <t>Accumulated deficit</t>
        </is>
      </c>
      <c r="G1" s="2" t="inlineStr">
        <is>
          <t>Accumulated other comprehensive income (loss)</t>
        </is>
      </c>
    </row>
    <row r="2">
      <c r="A2" s="4" t="inlineStr">
        <is>
          <t>Beginning Balance, (in shares) at Dec. 31, 2019</t>
        </is>
      </c>
      <c r="B2" s="6" t="n">
        <v>4231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353277</v>
      </c>
      <c r="C3" s="7" t="n">
        <v>423</v>
      </c>
      <c r="D3" s="7" t="n">
        <v>501615</v>
      </c>
      <c r="E3" s="7" t="n">
        <v>1076</v>
      </c>
      <c r="F3" s="7" t="n">
        <v>-105283</v>
      </c>
      <c r="G3" s="7" t="n">
        <v>-44554</v>
      </c>
    </row>
    <row r="4">
      <c r="A4" s="4" t="inlineStr">
        <is>
          <t>Net Income (Loss)</t>
        </is>
      </c>
      <c r="B4" s="6" t="n">
        <v>-100592</v>
      </c>
      <c r="C4" s="4" t="inlineStr">
        <is>
          <t xml:space="preserve"> </t>
        </is>
      </c>
      <c r="D4" s="4" t="inlineStr">
        <is>
          <t xml:space="preserve"> </t>
        </is>
      </c>
      <c r="E4" s="4" t="inlineStr">
        <is>
          <t xml:space="preserve"> </t>
        </is>
      </c>
      <c r="F4" s="6" t="n">
        <v>-100592</v>
      </c>
      <c r="G4" s="4" t="inlineStr">
        <is>
          <t xml:space="preserve"> </t>
        </is>
      </c>
    </row>
    <row r="5">
      <c r="A5" s="4" t="inlineStr">
        <is>
          <t>Dividends accrued for preferred stock</t>
        </is>
      </c>
      <c r="B5" s="7" t="n">
        <v>-12373</v>
      </c>
      <c r="C5" s="4" t="inlineStr">
        <is>
          <t xml:space="preserve"> </t>
        </is>
      </c>
      <c r="D5" s="6" t="n">
        <v>-12373</v>
      </c>
      <c r="E5" s="4" t="inlineStr">
        <is>
          <t xml:space="preserve"> </t>
        </is>
      </c>
      <c r="F5" s="4" t="inlineStr">
        <is>
          <t xml:space="preserve"> </t>
        </is>
      </c>
      <c r="G5" s="4" t="inlineStr">
        <is>
          <t xml:space="preserve"> </t>
        </is>
      </c>
    </row>
    <row r="6">
      <c r="A6" s="4" t="inlineStr">
        <is>
          <t>Shares issued under stock incentive plans, net of forfeitures</t>
        </is>
      </c>
      <c r="B6" s="6" t="n">
        <v>4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under stock incentive plans, net of forfeitures</t>
        </is>
      </c>
      <c r="B7" s="7" t="n">
        <v>0</v>
      </c>
      <c r="C7" s="6" t="n">
        <v>-4</v>
      </c>
      <c r="D7" s="6" t="n">
        <v>-4</v>
      </c>
      <c r="E7" s="4" t="inlineStr">
        <is>
          <t xml:space="preserve"> </t>
        </is>
      </c>
      <c r="F7" s="4" t="inlineStr">
        <is>
          <t xml:space="preserve"> </t>
        </is>
      </c>
      <c r="G7" s="4" t="inlineStr">
        <is>
          <t xml:space="preserve"> </t>
        </is>
      </c>
    </row>
    <row r="8">
      <c r="A8" s="4" t="inlineStr">
        <is>
          <t>Share-based compensation expense</t>
        </is>
      </c>
      <c r="B8" s="7" t="n">
        <v>4251</v>
      </c>
      <c r="C8" s="4" t="inlineStr">
        <is>
          <t xml:space="preserve"> </t>
        </is>
      </c>
      <c r="D8" s="6" t="n">
        <v>4251</v>
      </c>
      <c r="E8" s="4" t="inlineStr">
        <is>
          <t xml:space="preserve"> </t>
        </is>
      </c>
      <c r="F8" s="4" t="inlineStr">
        <is>
          <t xml:space="preserve"> </t>
        </is>
      </c>
      <c r="G8" s="4" t="inlineStr">
        <is>
          <t xml:space="preserve"> </t>
        </is>
      </c>
    </row>
    <row r="9">
      <c r="A9" s="4" t="inlineStr">
        <is>
          <t>Share-Based Payment Arrangement, Shares Withheld for Tax Withholding Obligation</t>
        </is>
      </c>
      <c r="B9" s="6" t="n">
        <v>4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hares forgiven for taxes</t>
        </is>
      </c>
      <c r="B10" s="7" t="n">
        <v>-157</v>
      </c>
      <c r="C10" s="6" t="n">
        <v>0</v>
      </c>
      <c r="D10" s="6" t="n">
        <v>-157</v>
      </c>
      <c r="E10" s="4" t="inlineStr">
        <is>
          <t xml:space="preserve"> </t>
        </is>
      </c>
      <c r="F10" s="4" t="inlineStr">
        <is>
          <t xml:space="preserve"> </t>
        </is>
      </c>
      <c r="G10" s="4" t="inlineStr">
        <is>
          <t xml:space="preserve"> </t>
        </is>
      </c>
    </row>
    <row r="11">
      <c r="A11" s="4" t="inlineStr">
        <is>
          <t>Reclassification of warrants to liabilities</t>
        </is>
      </c>
      <c r="B11" s="6" t="n">
        <v>-1076</v>
      </c>
      <c r="C11" s="4" t="inlineStr">
        <is>
          <t xml:space="preserve"> </t>
        </is>
      </c>
      <c r="D11" s="4" t="inlineStr">
        <is>
          <t xml:space="preserve"> </t>
        </is>
      </c>
      <c r="E11" s="6" t="n">
        <v>-1076</v>
      </c>
      <c r="F11" s="4" t="inlineStr">
        <is>
          <t xml:space="preserve"> </t>
        </is>
      </c>
      <c r="G11" s="4" t="inlineStr">
        <is>
          <t xml:space="preserve"> </t>
        </is>
      </c>
    </row>
    <row r="12">
      <c r="A12" s="4" t="inlineStr">
        <is>
          <t>Other comprehensive income (loss)</t>
        </is>
      </c>
      <c r="B12" s="6" t="n">
        <v>10822</v>
      </c>
      <c r="C12" s="4" t="inlineStr">
        <is>
          <t xml:space="preserve"> </t>
        </is>
      </c>
      <c r="D12" s="4" t="inlineStr">
        <is>
          <t xml:space="preserve"> </t>
        </is>
      </c>
      <c r="E12" s="4" t="inlineStr">
        <is>
          <t xml:space="preserve"> </t>
        </is>
      </c>
      <c r="F12" s="4" t="inlineStr">
        <is>
          <t xml:space="preserve"> </t>
        </is>
      </c>
      <c r="G12" s="6" t="n">
        <v>10822</v>
      </c>
    </row>
    <row r="13">
      <c r="A13" s="4" t="inlineStr">
        <is>
          <t>Ending Balance at Dec. 31, 2020</t>
        </is>
      </c>
      <c r="B13" s="7" t="n">
        <v>254152</v>
      </c>
      <c r="C13" s="6" t="n">
        <v>427</v>
      </c>
      <c r="D13" s="6" t="n">
        <v>493332</v>
      </c>
      <c r="E13" s="6" t="n">
        <v>0</v>
      </c>
      <c r="F13" s="6" t="n">
        <v>-205875</v>
      </c>
      <c r="G13" s="6" t="n">
        <v>-33732</v>
      </c>
    </row>
    <row r="14">
      <c r="A14" s="4" t="inlineStr">
        <is>
          <t>Ending Balance, (in shares) at Dec. 31, 2020</t>
        </is>
      </c>
      <c r="B14" s="6" t="n">
        <v>426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7" t="n">
        <v>-13225</v>
      </c>
      <c r="C15" s="4" t="inlineStr">
        <is>
          <t xml:space="preserve"> </t>
        </is>
      </c>
      <c r="D15" s="4" t="inlineStr">
        <is>
          <t xml:space="preserve"> </t>
        </is>
      </c>
      <c r="E15" s="4" t="inlineStr">
        <is>
          <t xml:space="preserve"> </t>
        </is>
      </c>
      <c r="F15" s="6" t="n">
        <v>-13225</v>
      </c>
      <c r="G15" s="4" t="inlineStr">
        <is>
          <t xml:space="preserve"> </t>
        </is>
      </c>
    </row>
    <row r="16">
      <c r="A16" s="4" t="inlineStr">
        <is>
          <t>Dividends accrued for preferred stock</t>
        </is>
      </c>
      <c r="B16" s="7" t="n">
        <v>-21478</v>
      </c>
      <c r="C16" s="4" t="inlineStr">
        <is>
          <t xml:space="preserve"> </t>
        </is>
      </c>
      <c r="D16" s="6" t="n">
        <v>-21478</v>
      </c>
      <c r="E16" s="4" t="inlineStr">
        <is>
          <t xml:space="preserve"> </t>
        </is>
      </c>
      <c r="F16" s="4" t="inlineStr">
        <is>
          <t xml:space="preserve"> </t>
        </is>
      </c>
      <c r="G16" s="4" t="inlineStr">
        <is>
          <t xml:space="preserve"> </t>
        </is>
      </c>
    </row>
    <row r="17">
      <c r="A17" s="4" t="inlineStr">
        <is>
          <t>Shares issued under stock incentive plans, net of forfeitures</t>
        </is>
      </c>
      <c r="B17" s="6" t="n">
        <v>3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under stock incentive plans, net of forfeitures</t>
        </is>
      </c>
      <c r="B18" s="7" t="n">
        <v>0</v>
      </c>
      <c r="C18" s="6" t="n">
        <v>-4</v>
      </c>
      <c r="D18" s="6" t="n">
        <v>-4</v>
      </c>
      <c r="E18" s="4" t="inlineStr">
        <is>
          <t xml:space="preserve"> </t>
        </is>
      </c>
      <c r="F18" s="4" t="inlineStr">
        <is>
          <t xml:space="preserve"> </t>
        </is>
      </c>
      <c r="G18" s="4" t="inlineStr">
        <is>
          <t xml:space="preserve"> </t>
        </is>
      </c>
    </row>
    <row r="19">
      <c r="A19" s="4" t="inlineStr">
        <is>
          <t>Share-based compensation expense</t>
        </is>
      </c>
      <c r="B19" s="7" t="n">
        <v>3221</v>
      </c>
      <c r="C19" s="4" t="inlineStr">
        <is>
          <t xml:space="preserve"> </t>
        </is>
      </c>
      <c r="D19" s="6" t="n">
        <v>3221</v>
      </c>
      <c r="E19" s="4" t="inlineStr">
        <is>
          <t xml:space="preserve"> </t>
        </is>
      </c>
      <c r="F19" s="4" t="inlineStr">
        <is>
          <t xml:space="preserve"> </t>
        </is>
      </c>
      <c r="G19" s="4" t="inlineStr">
        <is>
          <t xml:space="preserve"> </t>
        </is>
      </c>
    </row>
    <row r="20">
      <c r="A20" s="4" t="inlineStr">
        <is>
          <t>Share-Based Payment Arrangement, Shares Withheld for Tax Withholding Obligation</t>
        </is>
      </c>
      <c r="B20" s="6" t="n">
        <v>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hares forgiven for taxes</t>
        </is>
      </c>
      <c r="B21" s="7" t="n">
        <v>-363</v>
      </c>
      <c r="C21" s="6" t="n">
        <v>-1</v>
      </c>
      <c r="D21" s="6" t="n">
        <v>-362</v>
      </c>
      <c r="E21" s="4" t="inlineStr">
        <is>
          <t xml:space="preserve"> </t>
        </is>
      </c>
      <c r="F21" s="4" t="inlineStr">
        <is>
          <t xml:space="preserve"> </t>
        </is>
      </c>
      <c r="G21" s="4" t="inlineStr">
        <is>
          <t xml:space="preserve"> </t>
        </is>
      </c>
    </row>
    <row r="22">
      <c r="A22" s="4" t="inlineStr">
        <is>
          <t>Shares issued for option exercises (in shares)</t>
        </is>
      </c>
      <c r="B22" s="6" t="n">
        <v>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option exercises</t>
        </is>
      </c>
      <c r="B23" s="7" t="n">
        <v>48</v>
      </c>
      <c r="C23" s="6" t="n">
        <v>0</v>
      </c>
      <c r="D23" s="6" t="n">
        <v>48</v>
      </c>
      <c r="E23" s="4" t="inlineStr">
        <is>
          <t xml:space="preserve"> </t>
        </is>
      </c>
      <c r="F23" s="4" t="inlineStr">
        <is>
          <t xml:space="preserve"> </t>
        </is>
      </c>
      <c r="G23" s="4" t="inlineStr">
        <is>
          <t xml:space="preserve"> </t>
        </is>
      </c>
    </row>
    <row r="24">
      <c r="A24" s="4" t="inlineStr">
        <is>
          <t>Other comprehensive income (loss)</t>
        </is>
      </c>
      <c r="B24" s="6" t="n">
        <v>1830</v>
      </c>
      <c r="C24" s="4" t="inlineStr">
        <is>
          <t xml:space="preserve"> </t>
        </is>
      </c>
      <c r="D24" s="4" t="inlineStr">
        <is>
          <t xml:space="preserve"> </t>
        </is>
      </c>
      <c r="E24" s="4" t="inlineStr">
        <is>
          <t xml:space="preserve"> </t>
        </is>
      </c>
      <c r="F24" s="4" t="inlineStr">
        <is>
          <t xml:space="preserve"> </t>
        </is>
      </c>
      <c r="G24" s="6" t="n">
        <v>1830</v>
      </c>
    </row>
    <row r="25">
      <c r="A25" s="4" t="inlineStr">
        <is>
          <t>Ending Balance at Dec. 31, 2021</t>
        </is>
      </c>
      <c r="B25" s="7" t="n">
        <v>224185</v>
      </c>
      <c r="C25" s="6" t="n">
        <v>430</v>
      </c>
      <c r="D25" s="6" t="n">
        <v>474757</v>
      </c>
      <c r="E25" s="6" t="n">
        <v>0</v>
      </c>
      <c r="F25" s="6" t="n">
        <v>-219100</v>
      </c>
      <c r="G25" s="6" t="n">
        <v>-31902</v>
      </c>
    </row>
    <row r="26">
      <c r="A26" s="4" t="inlineStr">
        <is>
          <t>Ending Balance, (in shares) at Dec. 31, 2021</t>
        </is>
      </c>
      <c r="B26" s="6" t="n">
        <v>430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7" t="n">
        <v>-26098</v>
      </c>
      <c r="C27" s="4" t="inlineStr">
        <is>
          <t xml:space="preserve"> </t>
        </is>
      </c>
      <c r="D27" s="4" t="inlineStr">
        <is>
          <t xml:space="preserve"> </t>
        </is>
      </c>
      <c r="E27" s="4" t="inlineStr">
        <is>
          <t xml:space="preserve"> </t>
        </is>
      </c>
      <c r="F27" s="6" t="n">
        <v>-26098</v>
      </c>
      <c r="G27" s="4" t="inlineStr">
        <is>
          <t xml:space="preserve"> </t>
        </is>
      </c>
    </row>
    <row r="28">
      <c r="A28" s="4" t="inlineStr">
        <is>
          <t>Dividends accrued for preferred stock</t>
        </is>
      </c>
      <c r="B28" s="7" t="n">
        <v>-10894</v>
      </c>
      <c r="C28" s="4" t="inlineStr">
        <is>
          <t xml:space="preserve"> </t>
        </is>
      </c>
      <c r="D28" s="6" t="n">
        <v>-10894</v>
      </c>
      <c r="E28" s="4" t="inlineStr">
        <is>
          <t xml:space="preserve"> </t>
        </is>
      </c>
      <c r="F28" s="4" t="inlineStr">
        <is>
          <t xml:space="preserve"> </t>
        </is>
      </c>
      <c r="G28" s="4" t="inlineStr">
        <is>
          <t xml:space="preserve"> </t>
        </is>
      </c>
    </row>
    <row r="29">
      <c r="A29" s="4" t="inlineStr">
        <is>
          <t>Shares issued under stock incentive plans, net of forfeitures</t>
        </is>
      </c>
      <c r="B29" s="6" t="n">
        <v>86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under stock incentive plans, net of forfeitures</t>
        </is>
      </c>
      <c r="B30" s="7" t="n">
        <v>0</v>
      </c>
      <c r="C30" s="6" t="n">
        <v>-9</v>
      </c>
      <c r="D30" s="6" t="n">
        <v>-9</v>
      </c>
      <c r="E30" s="4" t="inlineStr">
        <is>
          <t xml:space="preserve"> </t>
        </is>
      </c>
      <c r="F30" s="4" t="inlineStr">
        <is>
          <t xml:space="preserve"> </t>
        </is>
      </c>
      <c r="G30" s="4" t="inlineStr">
        <is>
          <t xml:space="preserve"> </t>
        </is>
      </c>
    </row>
    <row r="31">
      <c r="A31" s="4" t="inlineStr">
        <is>
          <t>Share-based compensation expense</t>
        </is>
      </c>
      <c r="B31" s="7" t="n">
        <v>4377</v>
      </c>
      <c r="C31" s="4" t="inlineStr">
        <is>
          <t xml:space="preserve"> </t>
        </is>
      </c>
      <c r="D31" s="6" t="n">
        <v>4377</v>
      </c>
      <c r="E31" s="4" t="inlineStr">
        <is>
          <t xml:space="preserve"> </t>
        </is>
      </c>
      <c r="F31" s="4" t="inlineStr">
        <is>
          <t xml:space="preserve"> </t>
        </is>
      </c>
      <c r="G31" s="4" t="inlineStr">
        <is>
          <t xml:space="preserve"> </t>
        </is>
      </c>
    </row>
    <row r="32">
      <c r="A32" s="4" t="inlineStr">
        <is>
          <t>Share-Based Payment Arrangement, Shares Withheld for Tax Withholding Obligation</t>
        </is>
      </c>
      <c r="B32" s="6" t="n">
        <v>3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hares forgiven for taxes</t>
        </is>
      </c>
      <c r="B33" s="7" t="n">
        <v>-88</v>
      </c>
      <c r="C33" s="6" t="n">
        <v>0</v>
      </c>
      <c r="D33" s="6" t="n">
        <v>-88</v>
      </c>
      <c r="E33" s="4" t="inlineStr">
        <is>
          <t xml:space="preserve"> </t>
        </is>
      </c>
      <c r="F33" s="4" t="inlineStr">
        <is>
          <t xml:space="preserve"> </t>
        </is>
      </c>
      <c r="G33" s="4" t="inlineStr">
        <is>
          <t xml:space="preserve"> </t>
        </is>
      </c>
    </row>
    <row r="34">
      <c r="A34" s="4" t="inlineStr">
        <is>
          <t>Other comprehensive income (loss)</t>
        </is>
      </c>
      <c r="B34" s="6" t="n">
        <v>-5218</v>
      </c>
      <c r="C34" s="4" t="inlineStr">
        <is>
          <t xml:space="preserve"> </t>
        </is>
      </c>
      <c r="D34" s="4" t="inlineStr">
        <is>
          <t xml:space="preserve"> </t>
        </is>
      </c>
      <c r="E34" s="4" t="inlineStr">
        <is>
          <t xml:space="preserve"> </t>
        </is>
      </c>
      <c r="F34" s="4" t="inlineStr">
        <is>
          <t xml:space="preserve"> </t>
        </is>
      </c>
      <c r="G34" s="6" t="n">
        <v>-5218</v>
      </c>
    </row>
    <row r="35">
      <c r="A35" s="4" t="inlineStr">
        <is>
          <t>Ending Balance at Dec. 31, 2022</t>
        </is>
      </c>
      <c r="B35" s="7" t="n">
        <v>186264</v>
      </c>
      <c r="C35" s="7" t="n">
        <v>439</v>
      </c>
      <c r="D35" s="7" t="n">
        <v>468143</v>
      </c>
      <c r="E35" s="7" t="n">
        <v>0</v>
      </c>
      <c r="F35" s="7" t="n">
        <v>-245198</v>
      </c>
      <c r="G35" s="7" t="n">
        <v>-37120</v>
      </c>
    </row>
    <row r="36">
      <c r="A36" s="4" t="inlineStr">
        <is>
          <t>Ending Balance, (in shares) at Dec. 31, 2022</t>
        </is>
      </c>
      <c r="B36" s="6" t="n">
        <v>43856</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 Lived Intangible Assets Future Amortization Expense Table (Detail) $ in Thousands</t>
        </is>
      </c>
      <c r="B1" s="2" t="inlineStr">
        <is>
          <t>Dec. 31, 2022 USD ($)</t>
        </is>
      </c>
    </row>
    <row r="2">
      <c r="A2" s="3" t="inlineStr">
        <is>
          <t>Goodwill and Intangible Assets Disclosure [Abstract]</t>
        </is>
      </c>
      <c r="B2" s="4" t="inlineStr">
        <is>
          <t xml:space="preserve"> </t>
        </is>
      </c>
    </row>
    <row r="3">
      <c r="A3" s="4" t="inlineStr">
        <is>
          <t>2023</t>
        </is>
      </c>
      <c r="B3" s="7" t="n">
        <v>14167</v>
      </c>
    </row>
    <row r="4">
      <c r="A4" s="4" t="inlineStr">
        <is>
          <t>2024</t>
        </is>
      </c>
      <c r="B4" s="6" t="n">
        <v>13824</v>
      </c>
    </row>
    <row r="5">
      <c r="A5" s="4" t="inlineStr">
        <is>
          <t>2025</t>
        </is>
      </c>
      <c r="B5" s="6" t="n">
        <v>13824</v>
      </c>
    </row>
    <row r="6">
      <c r="A6" s="4" t="inlineStr">
        <is>
          <t>2026</t>
        </is>
      </c>
      <c r="B6" s="6" t="n">
        <v>13824</v>
      </c>
    </row>
    <row r="7">
      <c r="A7" s="4" t="inlineStr">
        <is>
          <t>2027</t>
        </is>
      </c>
      <c r="B7" s="7" t="n">
        <v>11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Additional Information (Detail) - USD ($) $ in Thousands</t>
        </is>
      </c>
      <c r="B1" s="2" t="inlineStr">
        <is>
          <t>12 Months Ended</t>
        </is>
      </c>
    </row>
    <row r="2">
      <c r="B2" s="2" t="inlineStr">
        <is>
          <t>Dec. 31, 2022</t>
        </is>
      </c>
      <c r="C2" s="2" t="inlineStr">
        <is>
          <t>Dec. 31, 2021</t>
        </is>
      </c>
      <c r="D2" s="2" t="inlineStr">
        <is>
          <t>Dec. 31, 2020</t>
        </is>
      </c>
    </row>
    <row r="3">
      <c r="A3" s="4" t="inlineStr">
        <is>
          <t>Wuxi Weifu Autocam Precision Machinery Company, Ltd.</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evenues</t>
        </is>
      </c>
      <c r="B5" s="7" t="n">
        <v>101565</v>
      </c>
      <c r="C5" s="7" t="n">
        <v>94846</v>
      </c>
      <c r="D5" s="7" t="n">
        <v>68216</v>
      </c>
    </row>
    <row r="6">
      <c r="A6" s="4" t="inlineStr">
        <is>
          <t>Amount due from joint venture</t>
        </is>
      </c>
      <c r="B6" s="6" t="n">
        <v>100</v>
      </c>
      <c r="C6" s="4" t="inlineStr">
        <is>
          <t xml:space="preserve"> </t>
        </is>
      </c>
      <c r="D6" s="4" t="inlineStr">
        <is>
          <t xml:space="preserve"> </t>
        </is>
      </c>
    </row>
    <row r="7">
      <c r="A7" s="4" t="inlineStr">
        <is>
          <t>Revenue from Related Parties</t>
        </is>
      </c>
      <c r="B7" s="7" t="n">
        <v>100</v>
      </c>
      <c r="C7" s="7" t="n">
        <v>400</v>
      </c>
      <c r="D7" s="7" t="n">
        <v>100</v>
      </c>
    </row>
    <row r="8">
      <c r="A8" s="4" t="inlineStr">
        <is>
          <t>Wuxi Weifu Autocam Precision Machinery Company, Lt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in joint venture</t>
        </is>
      </c>
      <c r="B10" s="10" t="n">
        <v>0.4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Summarized Activity Related to Investment in Joint Venture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7" t="n">
        <v>34045</v>
      </c>
      <c r="C4" s="4" t="inlineStr">
        <is>
          <t xml:space="preserve"> </t>
        </is>
      </c>
      <c r="D4" s="4" t="inlineStr">
        <is>
          <t xml:space="preserve"> </t>
        </is>
      </c>
    </row>
    <row r="5">
      <c r="A5" s="4" t="inlineStr">
        <is>
          <t>Ending Balance</t>
        </is>
      </c>
      <c r="B5" s="6" t="n">
        <v>31802</v>
      </c>
      <c r="C5" s="7" t="n">
        <v>34045</v>
      </c>
      <c r="D5" s="4" t="inlineStr">
        <is>
          <t xml:space="preserve"> </t>
        </is>
      </c>
    </row>
    <row r="6">
      <c r="A6" s="4" t="inlineStr">
        <is>
          <t>Share of earnings</t>
        </is>
      </c>
      <c r="B6" s="6" t="n">
        <v>6592</v>
      </c>
      <c r="C6" s="6" t="n">
        <v>6261</v>
      </c>
      <c r="D6" s="7" t="n">
        <v>3626</v>
      </c>
    </row>
    <row r="7">
      <c r="A7" s="4" t="inlineStr">
        <is>
          <t>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Beginning Balance</t>
        </is>
      </c>
      <c r="B9" s="6" t="n">
        <v>34045</v>
      </c>
      <c r="C9" s="4" t="inlineStr">
        <is>
          <t xml:space="preserve"> </t>
        </is>
      </c>
      <c r="D9" s="4" t="inlineStr">
        <is>
          <t xml:space="preserve"> </t>
        </is>
      </c>
    </row>
    <row r="10">
      <c r="A10" s="4" t="inlineStr">
        <is>
          <t>Share of earnings</t>
        </is>
      </c>
      <c r="B10" s="6" t="n">
        <v>-6245</v>
      </c>
      <c r="C10" s="4" t="inlineStr">
        <is>
          <t xml:space="preserve"> </t>
        </is>
      </c>
      <c r="D10" s="4" t="inlineStr">
        <is>
          <t xml:space="preserve"> </t>
        </is>
      </c>
    </row>
    <row r="11">
      <c r="A11" s="4" t="inlineStr">
        <is>
          <t>Foreign currency translation loss</t>
        </is>
      </c>
      <c r="B11" s="6" t="n">
        <v>-2590</v>
      </c>
      <c r="C11" s="4" t="inlineStr">
        <is>
          <t xml:space="preserve"> </t>
        </is>
      </c>
      <c r="D11" s="4" t="inlineStr">
        <is>
          <t xml:space="preserve"> </t>
        </is>
      </c>
    </row>
    <row r="12">
      <c r="A12" s="4" t="inlineStr">
        <is>
          <t>Ending Balance</t>
        </is>
      </c>
      <c r="B12" s="6" t="n">
        <v>31802</v>
      </c>
      <c r="C12" s="7" t="n">
        <v>34045</v>
      </c>
      <c r="D12" s="4" t="inlineStr">
        <is>
          <t xml:space="preserve"> </t>
        </is>
      </c>
    </row>
    <row r="13">
      <c r="A13" s="4" t="inlineStr">
        <is>
          <t>Share of earnings</t>
        </is>
      </c>
      <c r="B13" s="7" t="n">
        <v>659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ized Financial Information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 (Loss)</t>
        </is>
      </c>
      <c r="B4" s="7" t="n">
        <v>-21092</v>
      </c>
      <c r="C4" s="7" t="n">
        <v>-9004</v>
      </c>
      <c r="D4" s="7" t="n">
        <v>-117457</v>
      </c>
    </row>
    <row r="5">
      <c r="A5" s="4" t="inlineStr">
        <is>
          <t>Net Income (Loss), Including Portion Attributable to Noncontrolling Interest</t>
        </is>
      </c>
      <c r="B5" s="6" t="n">
        <v>-26098</v>
      </c>
      <c r="C5" s="6" t="n">
        <v>-13225</v>
      </c>
      <c r="D5" s="6" t="n">
        <v>-100592</v>
      </c>
    </row>
    <row r="6">
      <c r="A6" s="4" t="inlineStr">
        <is>
          <t>Assets, Current</t>
        </is>
      </c>
      <c r="B6" s="6" t="n">
        <v>191700</v>
      </c>
      <c r="C6" s="6" t="n">
        <v>196282</v>
      </c>
      <c r="D6" s="4" t="inlineStr">
        <is>
          <t xml:space="preserve"> </t>
        </is>
      </c>
    </row>
    <row r="7">
      <c r="A7" s="4" t="inlineStr">
        <is>
          <t>Liabilities, Current</t>
        </is>
      </c>
      <c r="B7" s="6" t="n">
        <v>78806</v>
      </c>
      <c r="C7" s="6" t="n">
        <v>74017</v>
      </c>
      <c r="D7" s="4" t="inlineStr">
        <is>
          <t xml:space="preserve"> </t>
        </is>
      </c>
    </row>
    <row r="8">
      <c r="A8" s="4" t="inlineStr">
        <is>
          <t>Wuxi Weifu Autocam Precision Machinery Company, Lt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s</t>
        </is>
      </c>
      <c r="B10" s="6" t="n">
        <v>101565</v>
      </c>
      <c r="C10" s="6" t="n">
        <v>94846</v>
      </c>
      <c r="D10" s="6" t="n">
        <v>68216</v>
      </c>
    </row>
    <row r="11">
      <c r="A11" s="4" t="inlineStr">
        <is>
          <t>Cost of Revenue</t>
        </is>
      </c>
      <c r="B11" s="6" t="n">
        <v>84654</v>
      </c>
      <c r="C11" s="6" t="n">
        <v>77620</v>
      </c>
      <c r="D11" s="6" t="n">
        <v>56669</v>
      </c>
    </row>
    <row r="12">
      <c r="A12" s="4" t="inlineStr">
        <is>
          <t>Operating Income (Loss)</t>
        </is>
      </c>
      <c r="B12" s="6" t="n">
        <v>15111</v>
      </c>
      <c r="C12" s="6" t="n">
        <v>15429</v>
      </c>
      <c r="D12" s="6" t="n">
        <v>10202</v>
      </c>
    </row>
    <row r="13">
      <c r="A13" s="4" t="inlineStr">
        <is>
          <t>Net Income (Loss), Including Portion Attributable to Noncontrolling Interest</t>
        </is>
      </c>
      <c r="B13" s="6" t="n">
        <v>13453</v>
      </c>
      <c r="C13" s="6" t="n">
        <v>12777</v>
      </c>
      <c r="D13" s="7" t="n">
        <v>7401</v>
      </c>
    </row>
    <row r="14">
      <c r="A14" s="4" t="inlineStr">
        <is>
          <t>Assets, Current</t>
        </is>
      </c>
      <c r="B14" s="6" t="n">
        <v>63141</v>
      </c>
      <c r="C14" s="6" t="n">
        <v>65465</v>
      </c>
      <c r="D14" s="4" t="inlineStr">
        <is>
          <t xml:space="preserve"> </t>
        </is>
      </c>
    </row>
    <row r="15">
      <c r="A15" s="4" t="inlineStr">
        <is>
          <t>Assets, Noncurrent</t>
        </is>
      </c>
      <c r="B15" s="6" t="n">
        <v>79473</v>
      </c>
      <c r="C15" s="6" t="n">
        <v>75222</v>
      </c>
      <c r="D15" s="4" t="inlineStr">
        <is>
          <t xml:space="preserve"> </t>
        </is>
      </c>
    </row>
    <row r="16">
      <c r="A16" s="4" t="inlineStr">
        <is>
          <t>Liabilities, Current</t>
        </is>
      </c>
      <c r="B16" s="6" t="n">
        <v>66960</v>
      </c>
      <c r="C16" s="6" t="n">
        <v>67206</v>
      </c>
      <c r="D16" s="4" t="inlineStr">
        <is>
          <t xml:space="preserve"> </t>
        </is>
      </c>
    </row>
    <row r="17">
      <c r="A17" s="4" t="inlineStr">
        <is>
          <t>Liabilities, Noncurrent</t>
        </is>
      </c>
      <c r="B17" s="7" t="n">
        <v>8695</v>
      </c>
      <c r="C17" s="7" t="n">
        <v>10006</v>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Benefit for Income Taxes (Detail)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Loss) from Continuing Operations before Income Taxes, Domestic</t>
        </is>
      </c>
      <c r="B4" s="7" t="n">
        <v>-40543</v>
      </c>
      <c r="C4" s="7" t="n">
        <v>-35325</v>
      </c>
      <c r="D4" s="7" t="n">
        <v>-146963</v>
      </c>
    </row>
    <row r="5">
      <c r="A5" s="4" t="inlineStr">
        <is>
          <t>Income (Loss) from Continuing Operations before Income Taxes, Foreign</t>
        </is>
      </c>
      <c r="B5" s="6" t="n">
        <v>9474</v>
      </c>
      <c r="C5" s="6" t="n">
        <v>12883</v>
      </c>
      <c r="D5" s="6" t="n">
        <v>-5125</v>
      </c>
    </row>
    <row r="6">
      <c r="A6" s="4" t="inlineStr">
        <is>
          <t>Loss from continuing operations before benefit (provision) for income taxes and share of net income from joint venture</t>
        </is>
      </c>
      <c r="B6" s="7" t="n">
        <v>-31069</v>
      </c>
      <c r="C6" s="7" t="n">
        <v>-22442</v>
      </c>
      <c r="D6" s="7" t="n">
        <v>-1520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7" t="n">
        <v>-545</v>
      </c>
      <c r="C4" s="7" t="n">
        <v>-19</v>
      </c>
      <c r="D4" s="7" t="n">
        <v>-299</v>
      </c>
    </row>
    <row r="5">
      <c r="A5" s="4" t="inlineStr">
        <is>
          <t>Current State and Local Tax Expense (Benefit)</t>
        </is>
      </c>
      <c r="B5" s="6" t="n">
        <v>-625</v>
      </c>
      <c r="C5" s="6" t="n">
        <v>-615</v>
      </c>
      <c r="D5" s="6" t="n">
        <v>4599</v>
      </c>
    </row>
    <row r="6">
      <c r="A6" s="4" t="inlineStr">
        <is>
          <t>Current Foreign Tax Expense (Benefit)</t>
        </is>
      </c>
      <c r="B6" s="6" t="n">
        <v>4576</v>
      </c>
      <c r="C6" s="6" t="n">
        <v>3014</v>
      </c>
      <c r="D6" s="6" t="n">
        <v>2250</v>
      </c>
    </row>
    <row r="7">
      <c r="A7" s="4" t="inlineStr">
        <is>
          <t>Current Income Tax Expense (Benefit)</t>
        </is>
      </c>
      <c r="B7" s="6" t="n">
        <v>3406</v>
      </c>
      <c r="C7" s="6" t="n">
        <v>2380</v>
      </c>
      <c r="D7" s="6" t="n">
        <v>6550</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6" t="n">
        <v>-6245</v>
      </c>
      <c r="C9" s="6" t="n">
        <v>-8421</v>
      </c>
      <c r="D9" s="6" t="n">
        <v>-10368</v>
      </c>
    </row>
    <row r="10">
      <c r="A10" s="4" t="inlineStr">
        <is>
          <t>Deferred State and Local Income Tax Expense (Benefit)</t>
        </is>
      </c>
      <c r="B10" s="6" t="n">
        <v>70</v>
      </c>
      <c r="C10" s="6" t="n">
        <v>-1099</v>
      </c>
      <c r="D10" s="6" t="n">
        <v>-5368</v>
      </c>
    </row>
    <row r="11">
      <c r="A11" s="4" t="inlineStr">
        <is>
          <t>Deferred Foreign Income Tax Expense (Benefit)</t>
        </is>
      </c>
      <c r="B11" s="6" t="n">
        <v>-986</v>
      </c>
      <c r="C11" s="6" t="n">
        <v>-154</v>
      </c>
      <c r="D11" s="6" t="n">
        <v>-1852</v>
      </c>
    </row>
    <row r="12">
      <c r="A12" s="4" t="inlineStr">
        <is>
          <t>Deferred Federal and Foreign Income Tax Expense (Benefit) Valuation Allowance</t>
        </is>
      </c>
      <c r="B12" s="6" t="n">
        <v>-5376</v>
      </c>
      <c r="C12" s="6" t="n">
        <v>-5538</v>
      </c>
      <c r="D12" s="6" t="n">
        <v>-2066</v>
      </c>
    </row>
    <row r="13">
      <c r="A13" s="4" t="inlineStr">
        <is>
          <t>Deferred Income Tax Expense (Benefit), Total</t>
        </is>
      </c>
      <c r="B13" s="6" t="n">
        <v>-1785</v>
      </c>
      <c r="C13" s="6" t="n">
        <v>-4136</v>
      </c>
      <c r="D13" s="6" t="n">
        <v>-15522</v>
      </c>
    </row>
    <row r="14">
      <c r="A14" s="4" t="inlineStr">
        <is>
          <t>Benefit (provision) for income taxes</t>
        </is>
      </c>
      <c r="B14" s="7" t="n">
        <v>1621</v>
      </c>
      <c r="C14" s="7" t="n">
        <v>-1756</v>
      </c>
      <c r="D14" s="7" t="n">
        <v>-89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Based on U.S. Federal Statutory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corporate income tax rate</t>
        </is>
      </c>
      <c r="B4" s="10" t="n">
        <v>0.21</v>
      </c>
      <c r="C4" s="10" t="n">
        <v>0.21</v>
      </c>
      <c r="D4" s="10" t="n">
        <v>0.21</v>
      </c>
    </row>
    <row r="5">
      <c r="A5" s="4" t="inlineStr">
        <is>
          <t>Effective Income Tax Rate Reconciliation, Change in Deferred Tax Assets Valuation Allowance, Percent</t>
        </is>
      </c>
      <c r="B5" s="4" t="inlineStr">
        <is>
          <t>(17.50%)</t>
        </is>
      </c>
      <c r="C5" s="4" t="inlineStr">
        <is>
          <t>(20.00%)</t>
        </is>
      </c>
      <c r="D5" s="4" t="inlineStr">
        <is>
          <t>(1.30%)</t>
        </is>
      </c>
    </row>
    <row r="6">
      <c r="A6" s="4" t="inlineStr">
        <is>
          <t>Effective Income Tax Rate Reconciliation, State and Local Income Taxes, Percent</t>
        </is>
      </c>
      <c r="B6" s="11" t="n">
        <v>0.016</v>
      </c>
      <c r="C6" s="11" t="n">
        <v>0.045</v>
      </c>
      <c r="D6" s="11" t="n">
        <v>0.002</v>
      </c>
    </row>
    <row r="7">
      <c r="A7" s="4" t="inlineStr">
        <is>
          <t>Effective Income Tax Rate Reconciliation, Foreign Income Tax Rate Differential, Percent</t>
        </is>
      </c>
      <c r="B7" s="11" t="n">
        <v>0.007</v>
      </c>
      <c r="C7" s="10" t="n">
        <v>0.03</v>
      </c>
      <c r="D7" s="11" t="n">
        <v>0.014</v>
      </c>
    </row>
    <row r="8">
      <c r="A8" s="4" t="inlineStr">
        <is>
          <t>Effective Income Tax Rate Reconciliation, GILTI, Percent</t>
        </is>
      </c>
      <c r="B8" s="4" t="inlineStr">
        <is>
          <t>(3.90%)</t>
        </is>
      </c>
      <c r="C8" s="4" t="inlineStr">
        <is>
          <t>(6.00%)</t>
        </is>
      </c>
      <c r="D8" s="4" t="inlineStr">
        <is>
          <t>(0.10%)</t>
        </is>
      </c>
    </row>
    <row r="9">
      <c r="A9" s="4" t="inlineStr">
        <is>
          <t>Effective Income Tax Rate Reconciliation, Nondeductible Expense, Impairment Losses, Percent</t>
        </is>
      </c>
      <c r="B9" s="10" t="n">
        <v>0</v>
      </c>
      <c r="C9" s="10" t="n">
        <v>0</v>
      </c>
      <c r="D9" s="4" t="inlineStr">
        <is>
          <t>(12.70%)</t>
        </is>
      </c>
    </row>
    <row r="10">
      <c r="A10" s="4" t="inlineStr">
        <is>
          <t>Effective Income Tax Rate Reconciliation, Deferred True Up, Percent</t>
        </is>
      </c>
      <c r="B10" s="4" t="inlineStr">
        <is>
          <t>(6.40%)</t>
        </is>
      </c>
      <c r="C10" s="10" t="n">
        <v>0</v>
      </c>
      <c r="D10" s="10" t="n">
        <v>0</v>
      </c>
    </row>
    <row r="11">
      <c r="A11" s="4" t="inlineStr">
        <is>
          <t>Effective Income Tax Rate Reconciliation, Tax Credit, Research, Percent</t>
        </is>
      </c>
      <c r="B11" s="11" t="n">
        <v>0.015</v>
      </c>
      <c r="C11" s="11" t="n">
        <v>0.023</v>
      </c>
      <c r="D11" s="11" t="n">
        <v>0.004</v>
      </c>
    </row>
    <row r="12">
      <c r="A12" s="4" t="inlineStr">
        <is>
          <t>Effective Income Tax Rate Reconciliation, Tax Contingency, Percent</t>
        </is>
      </c>
      <c r="B12" s="10" t="n">
        <v>0</v>
      </c>
      <c r="C12" s="11" t="n">
        <v>0.007</v>
      </c>
      <c r="D12" s="11" t="n">
        <v>0.022</v>
      </c>
    </row>
    <row r="13">
      <c r="A13" s="4" t="inlineStr">
        <is>
          <t>Effective Income Tax Rate Reconciliation, CARES Act</t>
        </is>
      </c>
      <c r="B13" s="10" t="n">
        <v>0</v>
      </c>
      <c r="C13" s="10" t="n">
        <v>0</v>
      </c>
      <c r="D13" s="11" t="n">
        <v>0.027</v>
      </c>
    </row>
    <row r="14">
      <c r="A14" s="4" t="inlineStr">
        <is>
          <t>Interest on CARES Act refund</t>
        </is>
      </c>
      <c r="B14" s="11" t="n">
        <v>0.018</v>
      </c>
      <c r="C14" s="10" t="n">
        <v>0</v>
      </c>
      <c r="D14" s="10" t="n">
        <v>0</v>
      </c>
    </row>
    <row r="15">
      <c r="A15" s="4" t="inlineStr">
        <is>
          <t>Effective Income Tax Rate Reconciliation, Return to Provision</t>
        </is>
      </c>
      <c r="B15" s="11" t="n">
        <v>0.013</v>
      </c>
      <c r="C15" s="11" t="n">
        <v>0.008</v>
      </c>
      <c r="D15" s="4" t="inlineStr">
        <is>
          <t>(0.50%)</t>
        </is>
      </c>
    </row>
    <row r="16">
      <c r="A16" s="4" t="inlineStr">
        <is>
          <t>Effective Income Tax Rate Reconciliation, Repatriation of Foreign Earnings, Percent</t>
        </is>
      </c>
      <c r="B16" s="4" t="inlineStr">
        <is>
          <t>(3.90%)</t>
        </is>
      </c>
      <c r="C16" s="10" t="n">
        <v>0.02</v>
      </c>
      <c r="D16" s="4" t="inlineStr">
        <is>
          <t>(3.90%)</t>
        </is>
      </c>
    </row>
    <row r="17">
      <c r="A17" s="4" t="inlineStr">
        <is>
          <t>Effective Income Tax Rate Reconciliation, Intercompany Lending, Percent</t>
        </is>
      </c>
      <c r="B17" s="4" t="inlineStr">
        <is>
          <t>(2.70%)</t>
        </is>
      </c>
      <c r="C17" s="4" t="inlineStr">
        <is>
          <t>(5.30%)</t>
        </is>
      </c>
      <c r="D17" s="10" t="n">
        <v>0</v>
      </c>
    </row>
    <row r="18">
      <c r="A18" s="4" t="inlineStr">
        <is>
          <t>Warrant revaluation</t>
        </is>
      </c>
      <c r="B18" s="11" t="n">
        <v>0.036</v>
      </c>
      <c r="C18" s="11" t="n">
        <v>0.065</v>
      </c>
      <c r="D18" s="10" t="n">
        <v>0</v>
      </c>
    </row>
    <row r="19">
      <c r="A19" s="4" t="inlineStr">
        <is>
          <t>Effective Income Tax Rate Reconciliation, Nondeductible Expense, Restructuring Charges, Percent</t>
        </is>
      </c>
      <c r="B19" s="10" t="n">
        <v>0</v>
      </c>
      <c r="C19" s="10" t="n">
        <v>0</v>
      </c>
      <c r="D19" s="4" t="inlineStr">
        <is>
          <t>(2.60%)</t>
        </is>
      </c>
    </row>
    <row r="20">
      <c r="A20" s="4" t="inlineStr">
        <is>
          <t>Effective Income Tax Rate Reconciliation, Other Adjustments, Percent</t>
        </is>
      </c>
      <c r="B20" s="4" t="inlineStr">
        <is>
          <t>(2.30%)</t>
        </is>
      </c>
      <c r="C20" s="4" t="inlineStr">
        <is>
          <t>(1.70%)</t>
        </is>
      </c>
      <c r="D20" s="4" t="inlineStr">
        <is>
          <t>(0.90%)</t>
        </is>
      </c>
    </row>
    <row r="21">
      <c r="A21" s="4" t="inlineStr">
        <is>
          <t>Effective Income Tax Rate Reconciliation, Percent, Total</t>
        </is>
      </c>
      <c r="B21" s="4" t="inlineStr">
        <is>
          <t>(5.20%)</t>
        </is>
      </c>
      <c r="C21" s="11" t="n">
        <v>0.078</v>
      </c>
      <c r="D21" s="11" t="n">
        <v>0.0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Effective tax rate on non deductible expense</t>
        </is>
      </c>
      <c r="B4" s="4" t="inlineStr">
        <is>
          <t>(5.20%)</t>
        </is>
      </c>
      <c r="C4" s="11" t="n">
        <v>0.078</v>
      </c>
      <c r="D4" s="11" t="n">
        <v>0.059</v>
      </c>
    </row>
    <row r="5">
      <c r="A5" s="4" t="inlineStr">
        <is>
          <t>Federal corporate income tax rate</t>
        </is>
      </c>
      <c r="B5" s="10" t="n">
        <v>0.21</v>
      </c>
      <c r="C5" s="10" t="n">
        <v>0.21</v>
      </c>
      <c r="D5" s="10" t="n">
        <v>0.21</v>
      </c>
    </row>
    <row r="6">
      <c r="A6" s="4" t="inlineStr">
        <is>
          <t>Valuation allowance on deferred tax assets</t>
        </is>
      </c>
      <c r="B6" s="7" t="n">
        <v>30212</v>
      </c>
      <c r="C6" s="7" t="n">
        <v>25809</v>
      </c>
      <c r="D6" s="4" t="inlineStr">
        <is>
          <t xml:space="preserve"> </t>
        </is>
      </c>
    </row>
    <row r="7">
      <c r="A7" s="4" t="inlineStr">
        <is>
          <t>Deferred tax asset valuation allowance change in amount net</t>
        </is>
      </c>
      <c r="B7" s="6" t="n">
        <v>-4400</v>
      </c>
      <c r="C7" s="4" t="inlineStr">
        <is>
          <t xml:space="preserve"> </t>
        </is>
      </c>
      <c r="D7" s="4" t="inlineStr">
        <is>
          <t xml:space="preserve"> </t>
        </is>
      </c>
    </row>
    <row r="8">
      <c r="A8" s="4" t="inlineStr">
        <is>
          <t>Deferred tax liability. repatriation of the unremitted earnings</t>
        </is>
      </c>
      <c r="B8" s="6" t="n">
        <v>5000</v>
      </c>
      <c r="C8" s="4" t="inlineStr">
        <is>
          <t xml:space="preserve"> </t>
        </is>
      </c>
      <c r="D8" s="4" t="inlineStr">
        <is>
          <t xml:space="preserve"> </t>
        </is>
      </c>
    </row>
    <row r="9">
      <c r="A9" s="4" t="inlineStr">
        <is>
          <t>Income tax examination, penalties and interest accrued</t>
        </is>
      </c>
      <c r="B9" s="6" t="n">
        <v>500</v>
      </c>
      <c r="C9" s="6" t="n">
        <v>500</v>
      </c>
      <c r="D9" s="7" t="n">
        <v>600</v>
      </c>
    </row>
    <row r="10">
      <c r="A10" s="4" t="inlineStr">
        <is>
          <t>Amount of unrecognized tax benefits would, if recognized, impact effective tax rate</t>
        </is>
      </c>
      <c r="B10" s="6" t="n">
        <v>600</v>
      </c>
      <c r="C10" s="4" t="inlineStr">
        <is>
          <t xml:space="preserve"> </t>
        </is>
      </c>
      <c r="D10" s="4" t="inlineStr">
        <is>
          <t xml:space="preserve"> </t>
        </is>
      </c>
    </row>
    <row r="11">
      <c r="A11" s="4" t="inlineStr">
        <is>
          <t>Impact of these tax holidays decreased foreign taxes</t>
        </is>
      </c>
      <c r="B11" s="4" t="inlineStr">
        <is>
          <t xml:space="preserve"> </t>
        </is>
      </c>
      <c r="C11" s="7" t="n">
        <v>200</v>
      </c>
      <c r="D11" s="7" t="n">
        <v>200</v>
      </c>
    </row>
    <row r="12">
      <c r="A12" s="4" t="inlineStr">
        <is>
          <t>Tax Benefit, Permanent Reinvestment Change</t>
        </is>
      </c>
      <c r="B12" s="6" t="n">
        <v>2400</v>
      </c>
      <c r="C12" s="4" t="inlineStr">
        <is>
          <t xml:space="preserve"> </t>
        </is>
      </c>
      <c r="D12" s="4" t="inlineStr">
        <is>
          <t xml:space="preserve"> </t>
        </is>
      </c>
    </row>
    <row r="13">
      <c r="A13" s="4" t="inlineStr">
        <is>
          <t>Income Tax Refund Interest Income</t>
        </is>
      </c>
      <c r="B13" s="6" t="n">
        <v>60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OL carryovers</t>
        </is>
      </c>
      <c r="B16" s="6" t="n">
        <v>4800</v>
      </c>
      <c r="C16" s="4" t="inlineStr">
        <is>
          <t xml:space="preserve"> </t>
        </is>
      </c>
      <c r="D16" s="4" t="inlineStr">
        <is>
          <t xml:space="preserve"> </t>
        </is>
      </c>
    </row>
    <row r="17">
      <c r="A17" s="4" t="inlineStr">
        <is>
          <t>Operating loss carryforward, valuation allowance</t>
        </is>
      </c>
      <c r="B17" s="6" t="n">
        <v>1800</v>
      </c>
      <c r="C17" s="4" t="inlineStr">
        <is>
          <t xml:space="preserve"> </t>
        </is>
      </c>
      <c r="D17" s="4" t="inlineStr">
        <is>
          <t xml:space="preserve"> </t>
        </is>
      </c>
    </row>
    <row r="18">
      <c r="A18" s="4" t="inlineStr">
        <is>
          <t>Tax credits</t>
        </is>
      </c>
      <c r="B18" s="6" t="n">
        <v>2600</v>
      </c>
      <c r="C18" s="4" t="inlineStr">
        <is>
          <t xml:space="preserve"> </t>
        </is>
      </c>
      <c r="D18" s="4" t="inlineStr">
        <is>
          <t xml:space="preserve"> </t>
        </is>
      </c>
    </row>
    <row r="19">
      <c r="A19" s="4" t="inlineStr">
        <is>
          <t>Tax credit carryforward, valuation allowance</t>
        </is>
      </c>
      <c r="B19" s="6" t="n">
        <v>19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OL carryovers</t>
        </is>
      </c>
      <c r="B22" s="6" t="n">
        <v>239500</v>
      </c>
      <c r="C22" s="4" t="inlineStr">
        <is>
          <t xml:space="preserve"> </t>
        </is>
      </c>
      <c r="D22" s="4" t="inlineStr">
        <is>
          <t xml:space="preserve"> </t>
        </is>
      </c>
    </row>
    <row r="23">
      <c r="A23" s="4" t="inlineStr">
        <is>
          <t>Operating loss carryforward, valuation allowance</t>
        </is>
      </c>
      <c r="B23" s="6" t="n">
        <v>15800</v>
      </c>
      <c r="C23" s="4" t="inlineStr">
        <is>
          <t xml:space="preserve"> </t>
        </is>
      </c>
      <c r="D23" s="4" t="inlineStr">
        <is>
          <t xml:space="preserve"> </t>
        </is>
      </c>
    </row>
    <row r="24">
      <c r="A24" s="4" t="inlineStr">
        <is>
          <t>Tax credit carryforward, valuation allowance</t>
        </is>
      </c>
      <c r="B24" s="6" t="n">
        <v>2100</v>
      </c>
      <c r="C24" s="4" t="inlineStr">
        <is>
          <t xml:space="preserve"> </t>
        </is>
      </c>
      <c r="D24" s="4" t="inlineStr">
        <is>
          <t xml:space="preserve"> </t>
        </is>
      </c>
    </row>
    <row r="25">
      <c r="A25" s="4" t="inlineStr">
        <is>
          <t>Domestic Tax Authority</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NOL carryovers</t>
        </is>
      </c>
      <c r="B27" s="6" t="n">
        <v>33400</v>
      </c>
      <c r="C27" s="4" t="inlineStr">
        <is>
          <t xml:space="preserve"> </t>
        </is>
      </c>
      <c r="D27" s="4" t="inlineStr">
        <is>
          <t xml:space="preserve"> </t>
        </is>
      </c>
    </row>
    <row r="28">
      <c r="A28" s="4" t="inlineStr">
        <is>
          <t>Operating loss carryforward, valuation allowance</t>
        </is>
      </c>
      <c r="B28" s="6" t="n">
        <v>4400</v>
      </c>
      <c r="C28" s="4" t="inlineStr">
        <is>
          <t xml:space="preserve"> </t>
        </is>
      </c>
      <c r="D28" s="4" t="inlineStr">
        <is>
          <t xml:space="preserve"> </t>
        </is>
      </c>
    </row>
    <row r="29">
      <c r="A29" s="4" t="inlineStr">
        <is>
          <t>Tax credits</t>
        </is>
      </c>
      <c r="B29" s="6" t="n">
        <v>200</v>
      </c>
      <c r="C29" s="4" t="inlineStr">
        <is>
          <t xml:space="preserve"> </t>
        </is>
      </c>
      <c r="D29" s="4" t="inlineStr">
        <is>
          <t xml:space="preserve"> </t>
        </is>
      </c>
    </row>
    <row r="30">
      <c r="A30" s="4" t="inlineStr">
        <is>
          <t>Deferred Tax Asset, Intra-entity Transfer, Asset Other than Inventory</t>
        </is>
      </c>
      <c r="B30" s="7" t="n">
        <v>8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 - USD ($) $ in Thousands</t>
        </is>
      </c>
      <c r="B1" s="2" t="inlineStr">
        <is>
          <t>Dec. 31, 2022</t>
        </is>
      </c>
      <c r="C1" s="2" t="inlineStr">
        <is>
          <t>Dec. 31, 2021</t>
        </is>
      </c>
    </row>
    <row r="2">
      <c r="A2" s="3" t="inlineStr">
        <is>
          <t>Deferred Tax Liabilities, Net [Abstract]</t>
        </is>
      </c>
      <c r="B2" s="4" t="inlineStr">
        <is>
          <t xml:space="preserve"> </t>
        </is>
      </c>
      <c r="C2" s="4" t="inlineStr">
        <is>
          <t xml:space="preserve"> </t>
        </is>
      </c>
    </row>
    <row r="3">
      <c r="A3" s="4" t="inlineStr">
        <is>
          <t>Deferred Tax Liabilities, Property, Plant and Equipment</t>
        </is>
      </c>
      <c r="B3" s="7" t="n">
        <v>24045</v>
      </c>
      <c r="C3" s="7" t="n">
        <v>25732</v>
      </c>
    </row>
    <row r="4">
      <c r="A4" s="4" t="inlineStr">
        <is>
          <t>Deferred Tax Liabilities, Intangible Assets</t>
        </is>
      </c>
      <c r="B4" s="6" t="n">
        <v>16978</v>
      </c>
      <c r="C4" s="6" t="n">
        <v>20812</v>
      </c>
    </row>
    <row r="5">
      <c r="A5" s="4" t="inlineStr">
        <is>
          <t>Deferred Tax Liabilities, Leasing Arrangements</t>
        </is>
      </c>
      <c r="B5" s="6" t="n">
        <v>10669</v>
      </c>
      <c r="C5" s="6" t="n">
        <v>10473</v>
      </c>
    </row>
    <row r="6">
      <c r="A6" s="4" t="inlineStr">
        <is>
          <t>Deferred Tax Liabilities, Derivatives</t>
        </is>
      </c>
      <c r="B6" s="6" t="n">
        <v>754</v>
      </c>
      <c r="C6" s="6" t="n">
        <v>37</v>
      </c>
    </row>
    <row r="7">
      <c r="A7" s="4" t="inlineStr">
        <is>
          <t>Deferred Tax Liabilities, Undistributed Foreign Earnings</t>
        </is>
      </c>
      <c r="B7" s="6" t="n">
        <v>4961</v>
      </c>
      <c r="C7" s="6" t="n">
        <v>5630</v>
      </c>
    </row>
    <row r="8">
      <c r="A8" s="4" t="inlineStr">
        <is>
          <t>Deferred Tax Liabilities, Other</t>
        </is>
      </c>
      <c r="B8" s="6" t="n">
        <v>761</v>
      </c>
      <c r="C8" s="6" t="n">
        <v>1007</v>
      </c>
    </row>
    <row r="9">
      <c r="A9" s="4" t="inlineStr">
        <is>
          <t>Deferred Tax Liabilities, Gross, Total</t>
        </is>
      </c>
      <c r="B9" s="6" t="n">
        <v>58168</v>
      </c>
      <c r="C9" s="6" t="n">
        <v>63691</v>
      </c>
    </row>
    <row r="10">
      <c r="A10" s="3" t="inlineStr">
        <is>
          <t>Components of Deferred Tax Assets [Abstract]</t>
        </is>
      </c>
      <c r="B10" s="4" t="inlineStr">
        <is>
          <t xml:space="preserve"> </t>
        </is>
      </c>
      <c r="C10" s="4" t="inlineStr">
        <is>
          <t xml:space="preserve"> </t>
        </is>
      </c>
    </row>
    <row r="11">
      <c r="A11" s="4" t="inlineStr">
        <is>
          <t>Deferred Tax Asset, Interest Expense Limitation</t>
        </is>
      </c>
      <c r="B11" s="6" t="n">
        <v>10723</v>
      </c>
      <c r="C11" s="6" t="n">
        <v>7141</v>
      </c>
    </row>
    <row r="12">
      <c r="A12" s="4" t="inlineStr">
        <is>
          <t>Deferred Tax Assets, Goodwill and Intangible Assets</t>
        </is>
      </c>
      <c r="B12" s="6" t="n">
        <v>22277</v>
      </c>
      <c r="C12" s="6" t="n">
        <v>24262</v>
      </c>
    </row>
    <row r="13">
      <c r="A13" s="4" t="inlineStr">
        <is>
          <t>Deferred Tax Assets, Inventory</t>
        </is>
      </c>
      <c r="B13" s="6" t="n">
        <v>2292</v>
      </c>
      <c r="C13" s="6" t="n">
        <v>3368</v>
      </c>
    </row>
    <row r="14">
      <c r="A14" s="4" t="inlineStr">
        <is>
          <t>Deferred Tax Assets, in Process Research and Development</t>
        </is>
      </c>
      <c r="B14" s="6" t="n">
        <v>1859</v>
      </c>
      <c r="C14" s="6" t="n">
        <v>0</v>
      </c>
    </row>
    <row r="15">
      <c r="A15" s="4" t="inlineStr">
        <is>
          <t>Deferred Tax Assets, Tax Deferred Expense, Compensation and Benefits, Pensions</t>
        </is>
      </c>
      <c r="B15" s="6" t="n">
        <v>1717</v>
      </c>
      <c r="C15" s="6" t="n">
        <v>2422</v>
      </c>
    </row>
    <row r="16">
      <c r="A16" s="4" t="inlineStr">
        <is>
          <t>Deferred Tax Asset, Operating Lease, Right-Of-Use Assets</t>
        </is>
      </c>
      <c r="B16" s="6" t="n">
        <v>12852</v>
      </c>
      <c r="C16" s="6" t="n">
        <v>12834</v>
      </c>
    </row>
    <row r="17">
      <c r="A17" s="4" t="inlineStr">
        <is>
          <t>Deferred Tax Assets, Operating Loss Carryforwards</t>
        </is>
      </c>
      <c r="B17" s="6" t="n">
        <v>24299</v>
      </c>
      <c r="C17" s="6" t="n">
        <v>23629</v>
      </c>
    </row>
    <row r="18">
      <c r="A18" s="4" t="inlineStr">
        <is>
          <t>Deferred Tax Assets, Tax Credit Carryforwards</t>
        </is>
      </c>
      <c r="B18" s="6" t="n">
        <v>2803</v>
      </c>
      <c r="C18" s="6" t="n">
        <v>3044</v>
      </c>
    </row>
    <row r="19">
      <c r="A19" s="4" t="inlineStr">
        <is>
          <t>Deferred Tax Assets, Tax Deferred Expense, Reserves and Accruals, Reserves</t>
        </is>
      </c>
      <c r="B19" s="6" t="n">
        <v>978</v>
      </c>
      <c r="C19" s="6" t="n">
        <v>1435</v>
      </c>
    </row>
    <row r="20">
      <c r="A20" s="4" t="inlineStr">
        <is>
          <t>Deferred Tax Assets, Other</t>
        </is>
      </c>
      <c r="B20" s="6" t="n">
        <v>3086</v>
      </c>
      <c r="C20" s="6" t="n">
        <v>4223</v>
      </c>
    </row>
    <row r="21">
      <c r="A21" s="4" t="inlineStr">
        <is>
          <t>Deferred Tax Assets, Gross, Total</t>
        </is>
      </c>
      <c r="B21" s="6" t="n">
        <v>82886</v>
      </c>
      <c r="C21" s="6" t="n">
        <v>82358</v>
      </c>
    </row>
    <row r="22">
      <c r="A22" s="4" t="inlineStr">
        <is>
          <t>Deferred Tax Assets, Valuation Allowance</t>
        </is>
      </c>
      <c r="B22" s="6" t="n">
        <v>-30212</v>
      </c>
      <c r="C22" s="6" t="n">
        <v>-25809</v>
      </c>
    </row>
    <row r="23">
      <c r="A23" s="4" t="inlineStr">
        <is>
          <t>Deferred Tax Assets, Net of Valuation Allowance, Total</t>
        </is>
      </c>
      <c r="B23" s="6" t="n">
        <v>52674</v>
      </c>
      <c r="C23" s="6" t="n">
        <v>56549</v>
      </c>
    </row>
    <row r="24">
      <c r="A24" s="4" t="inlineStr">
        <is>
          <t>Deferred Tax Liabilities, Net, Total</t>
        </is>
      </c>
      <c r="B24" s="7" t="n">
        <v>5494</v>
      </c>
      <c r="C24" s="7" t="n">
        <v>71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s of Unrecognized Tax Benefits, Excluding Interest and Penaltie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25</v>
      </c>
      <c r="C4" s="7" t="n">
        <v>247</v>
      </c>
      <c r="D4" s="7" t="n">
        <v>2589</v>
      </c>
    </row>
    <row r="5">
      <c r="A5" s="4" t="inlineStr">
        <is>
          <t>Unrecognized Tax Benefits, Increase Resulting from Prior Period Tax Positions</t>
        </is>
      </c>
      <c r="B5" s="6" t="n">
        <v>0</v>
      </c>
      <c r="C5" s="6" t="n">
        <v>0</v>
      </c>
      <c r="D5" s="6" t="n">
        <v>121</v>
      </c>
    </row>
    <row r="6">
      <c r="A6" s="4" t="inlineStr">
        <is>
          <t>Unrecognized Tax Benefits, Decrease Resulting from Prior Period Tax Positions</t>
        </is>
      </c>
      <c r="B6" s="6" t="n">
        <v>-7</v>
      </c>
      <c r="C6" s="6" t="n">
        <v>-122</v>
      </c>
      <c r="D6" s="6" t="n">
        <v>-2463</v>
      </c>
    </row>
    <row r="7">
      <c r="A7" s="4" t="inlineStr">
        <is>
          <t>Unrecognized Tax Benefits, Ending Balance</t>
        </is>
      </c>
      <c r="B7" s="7" t="n">
        <v>118</v>
      </c>
      <c r="C7" s="7" t="n">
        <v>125</v>
      </c>
      <c r="D7" s="7" t="n">
        <v>2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2</t>
        </is>
      </c>
      <c r="D2" s="2" t="inlineStr">
        <is>
          <t>Dec. 31, 2021</t>
        </is>
      </c>
      <c r="F2" s="2" t="inlineStr">
        <is>
          <t>Dec. 31, 2020</t>
        </is>
      </c>
    </row>
    <row r="3">
      <c r="A3" s="3" t="inlineStr">
        <is>
          <t>Net Cash Provided by (Used in) Operating Activities [Abstract]</t>
        </is>
      </c>
      <c r="C3" s="4" t="inlineStr">
        <is>
          <t xml:space="preserve"> </t>
        </is>
      </c>
      <c r="D3" s="4" t="inlineStr">
        <is>
          <t xml:space="preserve"> </t>
        </is>
      </c>
      <c r="F3" s="4" t="inlineStr">
        <is>
          <t xml:space="preserve"> </t>
        </is>
      </c>
    </row>
    <row r="4">
      <c r="A4" s="4" t="inlineStr">
        <is>
          <t>Net Income (Loss)</t>
        </is>
      </c>
      <c r="C4" s="7" t="n">
        <v>-26098</v>
      </c>
      <c r="D4" s="7" t="n">
        <v>-13225</v>
      </c>
      <c r="F4" s="7" t="n">
        <v>-100592</v>
      </c>
    </row>
    <row r="5">
      <c r="A5" s="3" t="inlineStr">
        <is>
          <t>Adjustments to Reconcile Net Income (Loss) to Cash Provided by (Used in) Operating Activities [Abstract]</t>
        </is>
      </c>
      <c r="C5" s="4" t="inlineStr">
        <is>
          <t xml:space="preserve"> </t>
        </is>
      </c>
      <c r="D5" s="4" t="inlineStr">
        <is>
          <t xml:space="preserve"> </t>
        </is>
      </c>
      <c r="F5" s="4" t="inlineStr">
        <is>
          <t xml:space="preserve"> </t>
        </is>
      </c>
    </row>
    <row r="6">
      <c r="A6" s="4" t="inlineStr">
        <is>
          <t>Depreciation and amortization of continuing operations</t>
        </is>
      </c>
      <c r="C6" s="6" t="n">
        <v>47231</v>
      </c>
      <c r="D6" s="6" t="n">
        <v>46195</v>
      </c>
      <c r="F6" s="6" t="n">
        <v>45680</v>
      </c>
    </row>
    <row r="7">
      <c r="A7" s="4" t="inlineStr">
        <is>
          <t>Depreciation and amortization of discontinued operations</t>
        </is>
      </c>
      <c r="C7" s="6" t="n">
        <v>0</v>
      </c>
      <c r="D7" s="6" t="n">
        <v>0</v>
      </c>
      <c r="F7" s="6" t="n">
        <v>35731</v>
      </c>
    </row>
    <row r="8">
      <c r="A8" s="4" t="inlineStr">
        <is>
          <t>Amortization of debt issuance costs and discount</t>
        </is>
      </c>
      <c r="C8" s="6" t="n">
        <v>1361</v>
      </c>
      <c r="D8" s="6" t="n">
        <v>1381</v>
      </c>
      <c r="F8" s="6" t="n">
        <v>15692</v>
      </c>
    </row>
    <row r="9">
      <c r="A9" s="4" t="inlineStr">
        <is>
          <t>Goodwill impairment of continuing operations</t>
        </is>
      </c>
      <c r="C9" s="6" t="n">
        <v>0</v>
      </c>
      <c r="D9" s="6" t="n">
        <v>0</v>
      </c>
      <c r="F9" s="6" t="n">
        <v>92942</v>
      </c>
    </row>
    <row r="10">
      <c r="A10" s="4" t="inlineStr">
        <is>
          <t>Goodwill impairment of discontinued operations</t>
        </is>
      </c>
      <c r="C10" s="6" t="n">
        <v>0</v>
      </c>
      <c r="D10" s="6" t="n">
        <v>0</v>
      </c>
      <c r="F10" s="6" t="n">
        <v>146757</v>
      </c>
    </row>
    <row r="11">
      <c r="A11" s="4" t="inlineStr">
        <is>
          <t>Impairments of property, plant and equipment</t>
        </is>
      </c>
      <c r="C11" s="6" t="n">
        <v>0</v>
      </c>
      <c r="D11" s="6" t="n">
        <v>0</v>
      </c>
      <c r="F11" s="6" t="n">
        <v>4148</v>
      </c>
    </row>
    <row r="12">
      <c r="A12" s="4" t="inlineStr">
        <is>
          <t>Loss on extinguishment of debt and write-off of debt issuance costs</t>
        </is>
      </c>
      <c r="C12" s="6" t="n">
        <v>0</v>
      </c>
      <c r="D12" s="6" t="n">
        <v>2390</v>
      </c>
      <c r="F12" s="6" t="n">
        <v>1532</v>
      </c>
    </row>
    <row r="13">
      <c r="A13" s="4" t="inlineStr">
        <is>
          <t>Total derivative loss (gain), net of cash settlements</t>
        </is>
      </c>
      <c r="C13" s="6" t="n">
        <v>-5265</v>
      </c>
      <c r="D13" s="6" t="n">
        <v>-3259</v>
      </c>
      <c r="F13" s="6" t="n">
        <v>15309</v>
      </c>
    </row>
    <row r="14">
      <c r="A14" s="4" t="inlineStr">
        <is>
          <t>Share of net income from joint venture, net of cash dividends received</t>
        </is>
      </c>
      <c r="C14" s="6" t="n">
        <v>-347</v>
      </c>
      <c r="D14" s="6" t="n">
        <v>-6261</v>
      </c>
      <c r="F14" s="6" t="n">
        <v>-3626</v>
      </c>
    </row>
    <row r="15">
      <c r="A15" s="4" t="inlineStr">
        <is>
          <t>Gain on disposal of discontinued operations, net of tax and cost to sell</t>
        </is>
      </c>
      <c r="C15" s="6" t="n">
        <v>0</v>
      </c>
      <c r="D15" s="6" t="n">
        <v>-1200</v>
      </c>
      <c r="F15" s="6" t="n">
        <v>-233824</v>
      </c>
    </row>
    <row r="16">
      <c r="A16" s="4" t="inlineStr">
        <is>
          <t>Share-based compensation expense</t>
        </is>
      </c>
      <c r="C16" s="6" t="n">
        <v>4377</v>
      </c>
      <c r="D16" s="6" t="n">
        <v>3216</v>
      </c>
      <c r="F16" s="6" t="n">
        <v>4226</v>
      </c>
    </row>
    <row r="17">
      <c r="A17" s="4" t="inlineStr">
        <is>
          <t>Deferred income taxes</t>
        </is>
      </c>
      <c r="C17" s="6" t="n">
        <v>-1814</v>
      </c>
      <c r="D17" s="6" t="n">
        <v>-4845</v>
      </c>
      <c r="F17" s="6" t="n">
        <v>-21697</v>
      </c>
    </row>
    <row r="18">
      <c r="A18" s="4" t="inlineStr">
        <is>
          <t>Other</t>
        </is>
      </c>
      <c r="C18" s="6" t="n">
        <v>-3207</v>
      </c>
      <c r="D18" s="6" t="n">
        <v>-2611</v>
      </c>
      <c r="F18" s="6" t="n">
        <v>-4730</v>
      </c>
    </row>
    <row r="19">
      <c r="A19" s="3" t="inlineStr">
        <is>
          <t>Changes in operating assets and liabilities:</t>
        </is>
      </c>
      <c r="C19" s="4" t="inlineStr">
        <is>
          <t xml:space="preserve"> </t>
        </is>
      </c>
      <c r="D19" s="4" t="inlineStr">
        <is>
          <t xml:space="preserve"> </t>
        </is>
      </c>
      <c r="F19" s="4" t="inlineStr">
        <is>
          <t xml:space="preserve"> </t>
        </is>
      </c>
    </row>
    <row r="20">
      <c r="A20" s="4" t="inlineStr">
        <is>
          <t>Accounts receivable</t>
        </is>
      </c>
      <c r="C20" s="6" t="n">
        <v>-4920</v>
      </c>
      <c r="D20" s="6" t="n">
        <v>13698</v>
      </c>
      <c r="F20" s="6" t="n">
        <v>10831</v>
      </c>
    </row>
    <row r="21">
      <c r="A21" s="4" t="inlineStr">
        <is>
          <t>Inventories</t>
        </is>
      </c>
      <c r="C21" s="6" t="n">
        <v>-6672</v>
      </c>
      <c r="D21" s="6" t="n">
        <v>-12959</v>
      </c>
      <c r="F21" s="6" t="n">
        <v>5114</v>
      </c>
    </row>
    <row r="22">
      <c r="A22" s="4" t="inlineStr">
        <is>
          <t>Accounts payable</t>
        </is>
      </c>
      <c r="C22" s="6" t="n">
        <v>8619</v>
      </c>
      <c r="D22" s="6" t="n">
        <v>343</v>
      </c>
      <c r="F22" s="6" t="n">
        <v>-8606</v>
      </c>
    </row>
    <row r="23">
      <c r="A23" s="4" t="inlineStr">
        <is>
          <t>Income taxes receivable and payable, net</t>
        </is>
      </c>
      <c r="C23" s="6" t="n">
        <v>-1457</v>
      </c>
      <c r="D23" s="6" t="n">
        <v>-4516</v>
      </c>
      <c r="F23" s="6" t="n">
        <v>-633</v>
      </c>
    </row>
    <row r="24">
      <c r="A24" s="4" t="inlineStr">
        <is>
          <t>Other</t>
        </is>
      </c>
      <c r="C24" s="6" t="n">
        <v>-4091</v>
      </c>
      <c r="D24" s="6" t="n">
        <v>-2761</v>
      </c>
      <c r="F24" s="6" t="n">
        <v>11295</v>
      </c>
    </row>
    <row r="25">
      <c r="A25" s="4" t="inlineStr">
        <is>
          <t>Net cash provided by operating activities</t>
        </is>
      </c>
      <c r="C25" s="6" t="n">
        <v>7717</v>
      </c>
      <c r="D25" s="6" t="n">
        <v>15586</v>
      </c>
      <c r="F25" s="6" t="n">
        <v>15549</v>
      </c>
    </row>
    <row r="26">
      <c r="A26" s="3" t="inlineStr">
        <is>
          <t>Net Cash Provided by (Used in) Investing Activities [Abstract]</t>
        </is>
      </c>
      <c r="C26" s="4" t="inlineStr">
        <is>
          <t xml:space="preserve"> </t>
        </is>
      </c>
      <c r="D26" s="4" t="inlineStr">
        <is>
          <t xml:space="preserve"> </t>
        </is>
      </c>
      <c r="F26" s="4" t="inlineStr">
        <is>
          <t xml:space="preserve"> </t>
        </is>
      </c>
    </row>
    <row r="27">
      <c r="A27" s="4" t="inlineStr">
        <is>
          <t>Acquisition of property, plant and equipment</t>
        </is>
      </c>
      <c r="C27" s="6" t="n">
        <v>-17952</v>
      </c>
      <c r="D27" s="6" t="n">
        <v>-18221</v>
      </c>
      <c r="F27" s="6" t="n">
        <v>-23773</v>
      </c>
    </row>
    <row r="28">
      <c r="A28" s="4" t="inlineStr">
        <is>
          <t>Proceeds from (cash paid for post-closing adjustments on) sale of business, net of cash sold</t>
        </is>
      </c>
      <c r="C28" s="6" t="n">
        <v>0</v>
      </c>
      <c r="D28" s="6" t="n">
        <v>-3880</v>
      </c>
      <c r="F28" s="6" t="n">
        <v>743178</v>
      </c>
    </row>
    <row r="29">
      <c r="A29" s="4" t="inlineStr">
        <is>
          <t>Proceeds from sale of property, plant, and equipment</t>
        </is>
      </c>
      <c r="C29" s="6" t="n">
        <v>460</v>
      </c>
      <c r="D29" s="6" t="n">
        <v>1418</v>
      </c>
      <c r="F29" s="6" t="n">
        <v>3317</v>
      </c>
    </row>
    <row r="30">
      <c r="A30" s="4" t="inlineStr">
        <is>
          <t>Cash settlements of interest rate swap</t>
        </is>
      </c>
      <c r="C30" s="6" t="n">
        <v>0</v>
      </c>
      <c r="D30" s="6" t="n">
        <v>-15420</v>
      </c>
      <c r="F30" s="6" t="n">
        <v>-4133</v>
      </c>
    </row>
    <row r="31">
      <c r="A31" s="4" t="inlineStr">
        <is>
          <t>Other</t>
        </is>
      </c>
      <c r="C31" s="6" t="n">
        <v>0</v>
      </c>
      <c r="D31" s="6" t="n">
        <v>0</v>
      </c>
      <c r="F31" s="6" t="n">
        <v>695</v>
      </c>
    </row>
    <row r="32">
      <c r="A32" s="4" t="inlineStr">
        <is>
          <t>Net cash provided by (used in) investing activities</t>
        </is>
      </c>
      <c r="C32" s="6" t="n">
        <v>-17492</v>
      </c>
      <c r="D32" s="6" t="n">
        <v>-36103</v>
      </c>
      <c r="F32" s="6" t="n">
        <v>719284</v>
      </c>
    </row>
    <row r="33">
      <c r="A33" s="3" t="inlineStr">
        <is>
          <t>Net Cash Provided by (Used in) Financing Activities [Abstract]</t>
        </is>
      </c>
      <c r="C33" s="4" t="inlineStr">
        <is>
          <t xml:space="preserve"> </t>
        </is>
      </c>
      <c r="D33" s="4" t="inlineStr">
        <is>
          <t xml:space="preserve"> </t>
        </is>
      </c>
      <c r="F33" s="4" t="inlineStr">
        <is>
          <t xml:space="preserve"> </t>
        </is>
      </c>
    </row>
    <row r="34">
      <c r="A34" s="4" t="inlineStr">
        <is>
          <t>Cash paid for debt issuance costs</t>
        </is>
      </c>
      <c r="C34" s="6" t="n">
        <v>-136</v>
      </c>
      <c r="D34" s="6" t="n">
        <v>-7360</v>
      </c>
      <c r="F34" s="6" t="n">
        <v>-661</v>
      </c>
    </row>
    <row r="35">
      <c r="A35" s="4" t="inlineStr">
        <is>
          <t>Proceeds from issuance of preferred stock</t>
        </is>
      </c>
      <c r="C35" s="6" t="n">
        <v>0</v>
      </c>
      <c r="D35" s="6" t="n">
        <v>61793</v>
      </c>
      <c r="F35" s="6" t="n">
        <v>0</v>
      </c>
    </row>
    <row r="36">
      <c r="A36" s="4" t="inlineStr">
        <is>
          <t>Redemption of preferred stock</t>
        </is>
      </c>
      <c r="C36" s="6" t="n">
        <v>0</v>
      </c>
      <c r="D36" s="6" t="n">
        <v>-122434</v>
      </c>
      <c r="F36" s="6" t="n">
        <v>0</v>
      </c>
    </row>
    <row r="37">
      <c r="A37" s="4" t="inlineStr">
        <is>
          <t>Proceeds from long-term debt</t>
        </is>
      </c>
      <c r="C37" s="6" t="n">
        <v>46000</v>
      </c>
      <c r="D37" s="6" t="n">
        <v>171000</v>
      </c>
      <c r="F37" s="6" t="n">
        <v>66195</v>
      </c>
    </row>
    <row r="38">
      <c r="A38" s="4" t="inlineStr">
        <is>
          <t>Repayments of long-term debt</t>
        </is>
      </c>
      <c r="C38" s="6" t="n">
        <v>-47958</v>
      </c>
      <c r="D38" s="6" t="n">
        <v>-93729</v>
      </c>
      <c r="F38" s="6" t="n">
        <v>-776331</v>
      </c>
    </row>
    <row r="39">
      <c r="A39" s="4" t="inlineStr">
        <is>
          <t>Repayments of short-term debt, net</t>
        </is>
      </c>
      <c r="C39" s="6" t="n">
        <v>0</v>
      </c>
      <c r="D39" s="6" t="n">
        <v>-1563</v>
      </c>
      <c r="F39" s="6" t="n">
        <v>-924</v>
      </c>
    </row>
    <row r="40">
      <c r="A40" s="4" t="inlineStr">
        <is>
          <t>Other</t>
        </is>
      </c>
      <c r="C40" s="6" t="n">
        <v>-3092</v>
      </c>
      <c r="D40" s="6" t="n">
        <v>-5150</v>
      </c>
      <c r="F40" s="6" t="n">
        <v>-3133</v>
      </c>
    </row>
    <row r="41">
      <c r="A41" s="4" t="inlineStr">
        <is>
          <t>Net cash provided by (used in) financing activities</t>
        </is>
      </c>
      <c r="C41" s="6" t="n">
        <v>-5186</v>
      </c>
      <c r="D41" s="6" t="n">
        <v>2557</v>
      </c>
      <c r="F41" s="6" t="n">
        <v>-714854</v>
      </c>
    </row>
    <row r="42">
      <c r="A42" s="4" t="inlineStr">
        <is>
          <t>Effect of exchange rate changes on cash flows</t>
        </is>
      </c>
      <c r="C42" s="6" t="n">
        <v>-887</v>
      </c>
      <c r="D42" s="6" t="n">
        <v>-1522</v>
      </c>
      <c r="F42" s="6" t="n">
        <v>-3544</v>
      </c>
    </row>
    <row r="43">
      <c r="A43" s="4" t="inlineStr">
        <is>
          <t>Net change in cash and cash equivalents</t>
        </is>
      </c>
      <c r="C43" s="6" t="n">
        <v>-15848</v>
      </c>
      <c r="D43" s="6" t="n">
        <v>-19482</v>
      </c>
      <c r="F43" s="6" t="n">
        <v>16435</v>
      </c>
    </row>
    <row r="44">
      <c r="A44" s="4" t="inlineStr">
        <is>
          <t>Cash and cash equivalents at beginning of year</t>
        </is>
      </c>
      <c r="B44" s="4" t="inlineStr">
        <is>
          <t>[1]</t>
        </is>
      </c>
      <c r="C44" s="6" t="n">
        <v>28656</v>
      </c>
      <c r="D44" s="6" t="n">
        <v>48138</v>
      </c>
      <c r="F44" s="6" t="n">
        <v>31703</v>
      </c>
    </row>
    <row r="45">
      <c r="A45" s="4" t="inlineStr">
        <is>
          <t>Cash and cash equivalents at end of year</t>
        </is>
      </c>
      <c r="C45" s="6" t="n">
        <v>12808</v>
      </c>
      <c r="D45" s="6" t="n">
        <v>28656</v>
      </c>
      <c r="E45" s="4" t="inlineStr">
        <is>
          <t>[1]</t>
        </is>
      </c>
      <c r="F45" s="6" t="n">
        <v>48138</v>
      </c>
      <c r="G45" s="4" t="inlineStr">
        <is>
          <t>[1]</t>
        </is>
      </c>
    </row>
    <row r="46">
      <c r="A46" s="3" t="inlineStr">
        <is>
          <t>Cash Flow, Noncash Investing and Financing Activities Disclosure [Abstract]</t>
        </is>
      </c>
      <c r="C46" s="4" t="inlineStr">
        <is>
          <t xml:space="preserve"> </t>
        </is>
      </c>
      <c r="D46" s="4" t="inlineStr">
        <is>
          <t xml:space="preserve"> </t>
        </is>
      </c>
      <c r="F46" s="4" t="inlineStr">
        <is>
          <t xml:space="preserve"> </t>
        </is>
      </c>
    </row>
    <row r="47">
      <c r="A47" s="4" t="inlineStr">
        <is>
          <t>Non-cash additions to property, plant and equipment</t>
        </is>
      </c>
      <c r="C47" s="6" t="n">
        <v>1266</v>
      </c>
      <c r="D47" s="6" t="n">
        <v>4438</v>
      </c>
      <c r="F47" s="6" t="n">
        <v>9644</v>
      </c>
    </row>
    <row r="48">
      <c r="A48" s="3" t="inlineStr">
        <is>
          <t>Supplemental Cash Flow Information [Abstract]</t>
        </is>
      </c>
      <c r="C48" s="4" t="inlineStr">
        <is>
          <t xml:space="preserve"> </t>
        </is>
      </c>
      <c r="D48" s="4" t="inlineStr">
        <is>
          <t xml:space="preserve"> </t>
        </is>
      </c>
      <c r="F48" s="4" t="inlineStr">
        <is>
          <t xml:space="preserve"> </t>
        </is>
      </c>
    </row>
    <row r="49">
      <c r="A49" s="4" t="inlineStr">
        <is>
          <t>Cash paid for interest</t>
        </is>
      </c>
      <c r="C49" s="6" t="n">
        <v>13344</v>
      </c>
      <c r="D49" s="6" t="n">
        <v>10739</v>
      </c>
      <c r="F49" s="6" t="n">
        <v>51542</v>
      </c>
    </row>
    <row r="50">
      <c r="A50" s="4" t="inlineStr">
        <is>
          <t>Cash paid for income taxes</t>
        </is>
      </c>
      <c r="C50" s="7" t="n">
        <v>4739</v>
      </c>
      <c r="D50" s="7" t="n">
        <v>7624</v>
      </c>
      <c r="F50" s="7" t="n">
        <v>2241</v>
      </c>
    </row>
    <row r="51"/>
    <row r="52">
      <c r="A52" s="4" t="inlineStr">
        <is>
          <t>[1]Cash and cash equivalents include $13.8 million of cash and cash equivalents that were included in current assets of discontinued operations as of December 31, 2019.</t>
        </is>
      </c>
    </row>
  </sheetData>
  <mergeCells count="6">
    <mergeCell ref="A1:B2"/>
    <mergeCell ref="C1:G1"/>
    <mergeCell ref="D2:E2"/>
    <mergeCell ref="F2:G2"/>
    <mergeCell ref="A51:F51"/>
    <mergeCell ref="A52:F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Additional Information (Detail) - USD ($) $ in Thousands</t>
        </is>
      </c>
      <c r="C1" s="2" t="inlineStr">
        <is>
          <t>12 Months Ended</t>
        </is>
      </c>
    </row>
    <row r="2">
      <c r="B2" s="2" t="inlineStr">
        <is>
          <t>Oct. 06, 2020</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4" t="inlineStr">
        <is>
          <t xml:space="preserve"> </t>
        </is>
      </c>
      <c r="C4" s="7" t="n">
        <v>-600</v>
      </c>
      <c r="D4" s="7" t="n">
        <v>-300</v>
      </c>
      <c r="E4" s="7" t="n">
        <v>-200</v>
      </c>
    </row>
    <row r="5">
      <c r="A5" s="4" t="inlineStr">
        <is>
          <t>Proceeds from sale of business</t>
        </is>
      </c>
      <c r="B5" s="4" t="inlineStr">
        <is>
          <t xml:space="preserve"> </t>
        </is>
      </c>
      <c r="C5" s="6" t="n">
        <v>0</v>
      </c>
      <c r="D5" s="6" t="n">
        <v>-3880</v>
      </c>
      <c r="E5" s="6" t="n">
        <v>743178</v>
      </c>
    </row>
    <row r="6">
      <c r="A6" s="4" t="inlineStr">
        <is>
          <t>Loss on extinguishment of debt and write-off of debt issuance costs</t>
        </is>
      </c>
      <c r="B6" s="4" t="inlineStr">
        <is>
          <t xml:space="preserve"> </t>
        </is>
      </c>
      <c r="C6" s="6" t="n">
        <v>0</v>
      </c>
      <c r="D6" s="6" t="n">
        <v>2390</v>
      </c>
      <c r="E6" s="6" t="n">
        <v>1532</v>
      </c>
    </row>
    <row r="7">
      <c r="A7" s="4" t="inlineStr">
        <is>
          <t>Current maturities of long-term debt</t>
        </is>
      </c>
      <c r="B7" s="4" t="inlineStr">
        <is>
          <t xml:space="preserve"> </t>
        </is>
      </c>
      <c r="C7" s="6" t="n">
        <v>3321</v>
      </c>
      <c r="D7" s="6" t="n">
        <v>3074</v>
      </c>
      <c r="E7" s="4" t="inlineStr">
        <is>
          <t xml:space="preserve"> </t>
        </is>
      </c>
    </row>
    <row r="8">
      <c r="A8" s="4" t="inlineStr">
        <is>
          <t>Payments for Hedge, Investing Activities</t>
        </is>
      </c>
      <c r="B8" s="4" t="inlineStr">
        <is>
          <t xml:space="preserve"> </t>
        </is>
      </c>
      <c r="C8" s="6" t="n">
        <v>0</v>
      </c>
      <c r="D8" s="6" t="n">
        <v>15420</v>
      </c>
      <c r="E8" s="6" t="n">
        <v>4133</v>
      </c>
    </row>
    <row r="9">
      <c r="A9" s="4" t="inlineStr">
        <is>
          <t>Debt issuance costs, line of credit arrangements, net</t>
        </is>
      </c>
      <c r="B9" s="4" t="inlineStr">
        <is>
          <t xml:space="preserve"> </t>
        </is>
      </c>
      <c r="C9" s="6" t="n">
        <v>600</v>
      </c>
      <c r="D9" s="6" t="n">
        <v>700</v>
      </c>
      <c r="E9" s="4" t="inlineStr">
        <is>
          <t xml:space="preserve"> </t>
        </is>
      </c>
    </row>
    <row r="10">
      <c r="A10" s="4" t="inlineStr">
        <is>
          <t>Loss on extinguishment of debt and write-off of debt issuance costs</t>
        </is>
      </c>
      <c r="B10" s="4" t="inlineStr">
        <is>
          <t xml:space="preserve"> </t>
        </is>
      </c>
      <c r="C10" s="6" t="n">
        <v>0</v>
      </c>
      <c r="D10" s="6" t="n">
        <v>2390</v>
      </c>
      <c r="E10" s="7" t="n">
        <v>144</v>
      </c>
    </row>
    <row r="11">
      <c r="A11" s="4" t="inlineStr">
        <is>
          <t>Life Sciences | 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Proceeds from sale of business</t>
        </is>
      </c>
      <c r="B13" s="7" t="n">
        <v>757200</v>
      </c>
      <c r="C13" s="4" t="inlineStr">
        <is>
          <t xml:space="preserve"> </t>
        </is>
      </c>
      <c r="D13" s="4" t="inlineStr">
        <is>
          <t xml:space="preserve"> </t>
        </is>
      </c>
      <c r="E13" s="4" t="inlineStr">
        <is>
          <t xml:space="preserve"> </t>
        </is>
      </c>
    </row>
    <row r="14">
      <c r="A14" s="4" t="inlineStr">
        <is>
          <t>Senior Secured Revolv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Senior debt</t>
        </is>
      </c>
      <c r="B16" s="4" t="inlineStr">
        <is>
          <t xml:space="preserve"> </t>
        </is>
      </c>
      <c r="C16" s="6" t="n">
        <v>1000</v>
      </c>
      <c r="D16" s="6" t="n">
        <v>0</v>
      </c>
      <c r="E16" s="4" t="inlineStr">
        <is>
          <t xml:space="preserve"> </t>
        </is>
      </c>
    </row>
    <row r="17">
      <c r="A17" s="4" t="inlineStr">
        <is>
          <t>Outstanding letters of credit</t>
        </is>
      </c>
      <c r="B17" s="4" t="inlineStr">
        <is>
          <t xml:space="preserve"> </t>
        </is>
      </c>
      <c r="C17" s="6" t="n">
        <v>11000</v>
      </c>
      <c r="D17" s="4" t="inlineStr">
        <is>
          <t xml:space="preserve"> </t>
        </is>
      </c>
      <c r="E17" s="4" t="inlineStr">
        <is>
          <t xml:space="preserve"> </t>
        </is>
      </c>
    </row>
    <row r="18">
      <c r="A18" s="4" t="inlineStr">
        <is>
          <t>Available borrowing capacity</t>
        </is>
      </c>
      <c r="B18" s="4" t="inlineStr">
        <is>
          <t xml:space="preserve"> </t>
        </is>
      </c>
      <c r="C18" s="6" t="n">
        <v>35300</v>
      </c>
      <c r="D18" s="4" t="inlineStr">
        <is>
          <t xml:space="preserve"> </t>
        </is>
      </c>
      <c r="E18" s="4" t="inlineStr">
        <is>
          <t xml:space="preserve"> </t>
        </is>
      </c>
    </row>
    <row r="19">
      <c r="A19" s="4" t="inlineStr">
        <is>
          <t>Senior Secured And Incremental Term Loan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Repayments of debt</t>
        </is>
      </c>
      <c r="B21" s="7" t="n">
        <v>700000</v>
      </c>
      <c r="C21" s="4" t="inlineStr">
        <is>
          <t xml:space="preserve"> </t>
        </is>
      </c>
      <c r="D21" s="4" t="inlineStr">
        <is>
          <t xml:space="preserve"> </t>
        </is>
      </c>
      <c r="E21" s="4" t="inlineStr">
        <is>
          <t xml:space="preserve"> </t>
        </is>
      </c>
    </row>
    <row r="22">
      <c r="A22" s="4" t="inlineStr">
        <is>
          <t>Term Loan Facility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7" t="n">
        <v>150000</v>
      </c>
      <c r="D24" s="4" t="inlineStr">
        <is>
          <t xml:space="preserve"> </t>
        </is>
      </c>
      <c r="E24" s="4" t="inlineStr">
        <is>
          <t xml:space="preserve"> </t>
        </is>
      </c>
    </row>
    <row r="25">
      <c r="A25" s="4" t="inlineStr">
        <is>
          <t>Interest rate during period</t>
        </is>
      </c>
      <c r="B25" s="4" t="inlineStr">
        <is>
          <t xml:space="preserve"> </t>
        </is>
      </c>
      <c r="C25" s="12" t="n">
        <v>0.11259</v>
      </c>
      <c r="D25" s="4" t="inlineStr">
        <is>
          <t xml:space="preserve"> </t>
        </is>
      </c>
      <c r="E25" s="4" t="inlineStr">
        <is>
          <t xml:space="preserve"> </t>
        </is>
      </c>
    </row>
    <row r="26">
      <c r="A26" s="4" t="inlineStr">
        <is>
          <t>Senior debt</t>
        </is>
      </c>
      <c r="B26" s="4" t="inlineStr">
        <is>
          <t xml:space="preserve"> </t>
        </is>
      </c>
      <c r="C26" s="7" t="n">
        <v>147375</v>
      </c>
      <c r="D26" s="7" t="n">
        <v>148875</v>
      </c>
      <c r="E26" s="4" t="inlineStr">
        <is>
          <t xml:space="preserve"> </t>
        </is>
      </c>
    </row>
    <row r="27">
      <c r="A27" s="4" t="inlineStr">
        <is>
          <t>Debt issuance costs</t>
        </is>
      </c>
      <c r="B27" s="4" t="inlineStr">
        <is>
          <t xml:space="preserve"> </t>
        </is>
      </c>
      <c r="C27" s="6" t="n">
        <v>2800</v>
      </c>
      <c r="D27" s="4" t="inlineStr">
        <is>
          <t xml:space="preserve"> </t>
        </is>
      </c>
      <c r="E27" s="4" t="inlineStr">
        <is>
          <t xml:space="preserve"> </t>
        </is>
      </c>
    </row>
    <row r="28">
      <c r="A28" s="4" t="inlineStr">
        <is>
          <t>Debt Instrument, Periodic Payment, Principal</t>
        </is>
      </c>
      <c r="B28" s="4" t="inlineStr">
        <is>
          <t xml:space="preserve"> </t>
        </is>
      </c>
      <c r="C28" s="6" t="n">
        <v>400</v>
      </c>
      <c r="D28" s="4" t="inlineStr">
        <is>
          <t xml:space="preserve"> </t>
        </is>
      </c>
      <c r="E28" s="4" t="inlineStr">
        <is>
          <t xml:space="preserve"> </t>
        </is>
      </c>
    </row>
    <row r="29">
      <c r="A29" s="4" t="inlineStr">
        <is>
          <t>Debt Instrument, Unamortized Discount (Premium), Net</t>
        </is>
      </c>
      <c r="B29" s="4" t="inlineStr">
        <is>
          <t xml:space="preserve"> </t>
        </is>
      </c>
      <c r="C29" s="7" t="n">
        <v>3800</v>
      </c>
      <c r="D29" s="4" t="inlineStr">
        <is>
          <t xml:space="preserve"> </t>
        </is>
      </c>
      <c r="E29" s="4" t="inlineStr">
        <is>
          <t xml:space="preserve"> </t>
        </is>
      </c>
    </row>
    <row r="30">
      <c r="A30" s="4" t="inlineStr">
        <is>
          <t>Term Loan Facility Member | London Interbank Offered Rate (LIBO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4" t="inlineStr">
        <is>
          <t xml:space="preserve"> </t>
        </is>
      </c>
      <c r="C32" s="12" t="n">
        <v>0.06875000000000001</v>
      </c>
      <c r="D32" s="4" t="inlineStr">
        <is>
          <t xml:space="preserve"> </t>
        </is>
      </c>
      <c r="E32" s="4" t="inlineStr">
        <is>
          <t xml:space="preserve"> </t>
        </is>
      </c>
    </row>
    <row r="33">
      <c r="A33" s="4" t="inlineStr">
        <is>
          <t>Term Loan Facility Member | London Interbank Offered Rate (LIBOR)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0" t="n">
        <v>0.01</v>
      </c>
      <c r="D35" s="4" t="inlineStr">
        <is>
          <t xml:space="preserve"> </t>
        </is>
      </c>
      <c r="E35" s="4" t="inlineStr">
        <is>
          <t xml:space="preserve"> </t>
        </is>
      </c>
    </row>
    <row r="36">
      <c r="A36" s="4" t="inlineStr">
        <is>
          <t>Term Loan Facility Member | Various Benchmark Rates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12" t="n">
        <v>0.05875</v>
      </c>
      <c r="D38" s="4" t="inlineStr">
        <is>
          <t xml:space="preserve"> </t>
        </is>
      </c>
      <c r="E38" s="4" t="inlineStr">
        <is>
          <t xml:space="preserve"> </t>
        </is>
      </c>
    </row>
    <row r="39">
      <c r="A39" s="4" t="inlineStr">
        <is>
          <t>Asset Backed Credit Facility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Line of credit face amount</t>
        </is>
      </c>
      <c r="B41" s="4" t="inlineStr">
        <is>
          <t xml:space="preserve"> </t>
        </is>
      </c>
      <c r="C41" s="7" t="n">
        <v>50000</v>
      </c>
      <c r="D41" s="4" t="inlineStr">
        <is>
          <t xml:space="preserve"> </t>
        </is>
      </c>
      <c r="E41" s="4" t="inlineStr">
        <is>
          <t xml:space="preserve"> </t>
        </is>
      </c>
    </row>
    <row r="42">
      <c r="A42" s="4" t="inlineStr">
        <is>
          <t>Interest rate during period</t>
        </is>
      </c>
      <c r="B42" s="4" t="inlineStr">
        <is>
          <t xml:space="preserve"> </t>
        </is>
      </c>
      <c r="C42" s="10" t="n">
        <v>0.06</v>
      </c>
      <c r="D42" s="4" t="inlineStr">
        <is>
          <t xml:space="preserve"> </t>
        </is>
      </c>
      <c r="E42" s="4" t="inlineStr">
        <is>
          <t xml:space="preserve"> </t>
        </is>
      </c>
    </row>
    <row r="43">
      <c r="A43" s="4" t="inlineStr">
        <is>
          <t>Commitment fee percentage</t>
        </is>
      </c>
      <c r="B43" s="4" t="inlineStr">
        <is>
          <t xml:space="preserve"> </t>
        </is>
      </c>
      <c r="C43" s="12" t="n">
        <v>0.00375</v>
      </c>
      <c r="D43" s="4" t="inlineStr">
        <is>
          <t xml:space="preserve"> </t>
        </is>
      </c>
      <c r="E43" s="4" t="inlineStr">
        <is>
          <t xml:space="preserve"> </t>
        </is>
      </c>
    </row>
    <row r="44">
      <c r="A44" s="4" t="inlineStr">
        <is>
          <t>Asset Backed Credit Facility Member | Minimum</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Debt Instrument LIBOR Floor Rate</t>
        </is>
      </c>
      <c r="B46" s="4" t="inlineStr">
        <is>
          <t xml:space="preserve"> </t>
        </is>
      </c>
      <c r="C46" s="11" t="n">
        <v>0.005</v>
      </c>
      <c r="D46" s="4" t="inlineStr">
        <is>
          <t xml:space="preserve"> </t>
        </is>
      </c>
      <c r="E46" s="4" t="inlineStr">
        <is>
          <t xml:space="preserve"> </t>
        </is>
      </c>
    </row>
    <row r="47">
      <c r="A47" s="4" t="inlineStr">
        <is>
          <t>Asset Backed Credit Facility Member | London Interbank Offered Rate (LIBO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4" t="inlineStr">
        <is>
          <t xml:space="preserve"> </t>
        </is>
      </c>
      <c r="C49" s="11" t="n">
        <v>0.0175</v>
      </c>
      <c r="D49" s="4" t="inlineStr">
        <is>
          <t xml:space="preserve"> </t>
        </is>
      </c>
      <c r="E49" s="4" t="inlineStr">
        <is>
          <t xml:space="preserve"> </t>
        </is>
      </c>
    </row>
    <row r="50">
      <c r="A50" s="4" t="inlineStr">
        <is>
          <t>Asset Backed Credit Facility Member | London Interbank Offered Rate (LIBOR) | Minimum</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4" t="inlineStr">
        <is>
          <t xml:space="preserve"> </t>
        </is>
      </c>
      <c r="C52" s="11" t="n">
        <v>0.0175</v>
      </c>
      <c r="D52" s="4" t="inlineStr">
        <is>
          <t xml:space="preserve"> </t>
        </is>
      </c>
      <c r="E52" s="4" t="inlineStr">
        <is>
          <t xml:space="preserve"> </t>
        </is>
      </c>
    </row>
    <row r="53">
      <c r="A53" s="4" t="inlineStr">
        <is>
          <t>Asset Backed Credit Facility Member | London Interbank Offered Rate (LIBOR) | Maximum</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4" t="inlineStr">
        <is>
          <t xml:space="preserve"> </t>
        </is>
      </c>
      <c r="C55" s="10" t="n">
        <v>0.02</v>
      </c>
      <c r="D55" s="4" t="inlineStr">
        <is>
          <t xml:space="preserve"> </t>
        </is>
      </c>
      <c r="E55" s="4" t="inlineStr">
        <is>
          <t xml:space="preserve"> </t>
        </is>
      </c>
    </row>
    <row r="56">
      <c r="A56" s="4" t="inlineStr">
        <is>
          <t>Asset Backed Credit Facility Member | Federal Funds Or Prime Rate Member | Minimum</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rate</t>
        </is>
      </c>
      <c r="B58" s="4" t="inlineStr">
        <is>
          <t xml:space="preserve"> </t>
        </is>
      </c>
      <c r="C58" s="11" t="n">
        <v>0.0075</v>
      </c>
      <c r="D58" s="4" t="inlineStr">
        <is>
          <t xml:space="preserve"> </t>
        </is>
      </c>
      <c r="E58" s="4" t="inlineStr">
        <is>
          <t xml:space="preserve"> </t>
        </is>
      </c>
    </row>
    <row r="59">
      <c r="A59" s="4" t="inlineStr">
        <is>
          <t>Asset Backed Credit Facility Member | Federal Funds Or Prime Rate Member | Maximum</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Basis spread on variable rate</t>
        </is>
      </c>
      <c r="B61" s="4" t="inlineStr">
        <is>
          <t xml:space="preserve"> </t>
        </is>
      </c>
      <c r="C61" s="10" t="n">
        <v>0.01</v>
      </c>
      <c r="D61" s="4" t="inlineStr">
        <is>
          <t xml:space="preserve"> </t>
        </is>
      </c>
      <c r="E61" s="4" t="inlineStr">
        <is>
          <t xml:space="preserve"> </t>
        </is>
      </c>
    </row>
    <row r="62">
      <c r="A62" s="4" t="inlineStr">
        <is>
          <t>Letter of Credit</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Line of credit face amount</t>
        </is>
      </c>
      <c r="B64" s="4" t="inlineStr">
        <is>
          <t xml:space="preserve"> </t>
        </is>
      </c>
      <c r="C64" s="7" t="n">
        <v>30000</v>
      </c>
      <c r="D64" s="4" t="inlineStr">
        <is>
          <t xml:space="preserve"> </t>
        </is>
      </c>
      <c r="E64" s="4" t="inlineStr">
        <is>
          <t xml:space="preserve"> </t>
        </is>
      </c>
    </row>
    <row r="65">
      <c r="A65" s="4" t="inlineStr">
        <is>
          <t>Commitment fee percentage</t>
        </is>
      </c>
      <c r="B65" s="4" t="inlineStr">
        <is>
          <t xml:space="preserve"> </t>
        </is>
      </c>
      <c r="C65" s="12" t="n">
        <v>0.01875</v>
      </c>
      <c r="D65" s="4" t="inlineStr">
        <is>
          <t xml:space="preserve"> </t>
        </is>
      </c>
      <c r="E65" s="4" t="inlineStr">
        <is>
          <t xml:space="preserve"> </t>
        </is>
      </c>
    </row>
    <row r="66">
      <c r="A66" s="4" t="inlineStr">
        <is>
          <t>Bridge Loan</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Line of credit face amount</t>
        </is>
      </c>
      <c r="B68" s="4" t="inlineStr">
        <is>
          <t xml:space="preserve"> </t>
        </is>
      </c>
      <c r="C68" s="7" t="n">
        <v>5000</v>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t>
        </is>
      </c>
      <c r="B3" s="7" t="n">
        <v>157104</v>
      </c>
      <c r="C3" s="7" t="n">
        <v>159805</v>
      </c>
    </row>
    <row r="4">
      <c r="A4" s="4" t="inlineStr">
        <is>
          <t>Less-current maturities of long-term debt</t>
        </is>
      </c>
      <c r="B4" s="6" t="n">
        <v>3321</v>
      </c>
      <c r="C4" s="6" t="n">
        <v>3074</v>
      </c>
    </row>
    <row r="5">
      <c r="A5" s="4" t="inlineStr">
        <is>
          <t>Principal, net of current portion</t>
        </is>
      </c>
      <c r="B5" s="6" t="n">
        <v>153783</v>
      </c>
      <c r="C5" s="6" t="n">
        <v>156731</v>
      </c>
    </row>
    <row r="6">
      <c r="A6" s="4" t="inlineStr">
        <is>
          <t>Less-unamortized debt issuance costs</t>
        </is>
      </c>
      <c r="B6" s="6" t="n">
        <v>4394</v>
      </c>
      <c r="C6" s="6" t="n">
        <v>5679</v>
      </c>
    </row>
    <row r="7">
      <c r="A7" s="4" t="inlineStr">
        <is>
          <t>Long-term debt, net of current portion</t>
        </is>
      </c>
      <c r="B7" s="6" t="n">
        <v>149389</v>
      </c>
      <c r="C7" s="6" t="n">
        <v>151052</v>
      </c>
    </row>
    <row r="8">
      <c r="A8" s="4" t="inlineStr">
        <is>
          <t>Debt issuance costs, line of credit arrangements, net</t>
        </is>
      </c>
      <c r="B8" s="6" t="n">
        <v>600</v>
      </c>
      <c r="C8" s="6" t="n">
        <v>700</v>
      </c>
    </row>
    <row r="9">
      <c r="A9" s="4" t="inlineStr">
        <is>
          <t>Term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debt</t>
        </is>
      </c>
      <c r="B11" s="6" t="n">
        <v>147375</v>
      </c>
      <c r="C11" s="6" t="n">
        <v>148875</v>
      </c>
    </row>
    <row r="12">
      <c r="A12" s="4" t="inlineStr">
        <is>
          <t>Foreign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Line of Credit</t>
        </is>
      </c>
      <c r="B14" s="7" t="n">
        <v>8729</v>
      </c>
      <c r="C14" s="7" t="n">
        <v>109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Aggregate Maturities of Long-Term Debt (Detail) $ in Thousands</t>
        </is>
      </c>
      <c r="B1" s="2" t="inlineStr">
        <is>
          <t>Dec. 31, 2022 USD ($)</t>
        </is>
      </c>
    </row>
    <row r="2">
      <c r="A2" s="3" t="inlineStr">
        <is>
          <t>Debt Disclosure [Abstract]</t>
        </is>
      </c>
      <c r="B2" s="4" t="inlineStr">
        <is>
          <t xml:space="preserve"> </t>
        </is>
      </c>
    </row>
    <row r="3">
      <c r="A3" s="4" t="inlineStr">
        <is>
          <t>2023</t>
        </is>
      </c>
      <c r="B3" s="7" t="n">
        <v>3321</v>
      </c>
    </row>
    <row r="4">
      <c r="A4" s="4" t="inlineStr">
        <is>
          <t>2024</t>
        </is>
      </c>
      <c r="B4" s="6" t="n">
        <v>3166</v>
      </c>
    </row>
    <row r="5">
      <c r="A5" s="4" t="inlineStr">
        <is>
          <t>2025</t>
        </is>
      </c>
      <c r="B5" s="6" t="n">
        <v>3181</v>
      </c>
    </row>
    <row r="6">
      <c r="A6" s="4" t="inlineStr">
        <is>
          <t>2026</t>
        </is>
      </c>
      <c r="B6" s="6" t="n">
        <v>143887</v>
      </c>
    </row>
    <row r="7">
      <c r="A7" s="4" t="inlineStr">
        <is>
          <t>2027</t>
        </is>
      </c>
      <c r="B7" s="7" t="n">
        <v>3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Increase (decrease) in operating lease, right-of-use asset</t>
        </is>
      </c>
      <c r="B4" s="4" t="inlineStr">
        <is>
          <t xml:space="preserve"> </t>
        </is>
      </c>
      <c r="C4" s="4" t="inlineStr">
        <is>
          <t xml:space="preserve"> </t>
        </is>
      </c>
      <c r="D4" s="5" t="n">
        <v>-8.1</v>
      </c>
    </row>
    <row r="5">
      <c r="A5" s="4" t="inlineStr">
        <is>
          <t>Decrease in operating lease, liability, noncurrent</t>
        </is>
      </c>
      <c r="B5" s="4" t="inlineStr">
        <is>
          <t xml:space="preserve"> </t>
        </is>
      </c>
      <c r="C5" s="4" t="inlineStr">
        <is>
          <t xml:space="preserve"> </t>
        </is>
      </c>
      <c r="D5" s="13" t="n">
        <v>10.5</v>
      </c>
    </row>
    <row r="6">
      <c r="A6" s="4" t="inlineStr">
        <is>
          <t>Decrease in operating lease, liability, current</t>
        </is>
      </c>
      <c r="B6" s="4" t="inlineStr">
        <is>
          <t xml:space="preserve"> </t>
        </is>
      </c>
      <c r="C6" s="4" t="inlineStr">
        <is>
          <t xml:space="preserve"> </t>
        </is>
      </c>
      <c r="D6" s="13" t="n">
        <v>0.6</v>
      </c>
    </row>
    <row r="7">
      <c r="A7" s="4" t="inlineStr">
        <is>
          <t>Increase (decrease) in change between operating lease right-of-use assets and operating lease, liabilities</t>
        </is>
      </c>
      <c r="B7" s="4" t="inlineStr">
        <is>
          <t xml:space="preserve"> </t>
        </is>
      </c>
      <c r="C7" s="4" t="inlineStr">
        <is>
          <t xml:space="preserve"> </t>
        </is>
      </c>
      <c r="D7" s="6" t="n">
        <v>3</v>
      </c>
    </row>
    <row r="8">
      <c r="A8" s="4" t="inlineStr">
        <is>
          <t>Loss on termination of lease</t>
        </is>
      </c>
      <c r="B8" s="4" t="inlineStr">
        <is>
          <t xml:space="preserve"> </t>
        </is>
      </c>
      <c r="C8" s="4" t="inlineStr">
        <is>
          <t xml:space="preserve"> </t>
        </is>
      </c>
      <c r="D8" s="13" t="n">
        <v>4.4</v>
      </c>
    </row>
    <row r="9">
      <c r="A9" s="4" t="inlineStr">
        <is>
          <t>Impairment charge on termination of lease</t>
        </is>
      </c>
      <c r="B9" s="4" t="inlineStr">
        <is>
          <t xml:space="preserve"> </t>
        </is>
      </c>
      <c r="C9" s="4" t="inlineStr">
        <is>
          <t xml:space="preserve"> </t>
        </is>
      </c>
      <c r="D9" s="13" t="n">
        <v>2.9</v>
      </c>
    </row>
    <row r="10">
      <c r="A10" s="4" t="inlineStr">
        <is>
          <t>COVID-19</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deferred lease payments</t>
        </is>
      </c>
      <c r="B12" s="4" t="inlineStr">
        <is>
          <t xml:space="preserve"> </t>
        </is>
      </c>
      <c r="C12" s="4" t="inlineStr">
        <is>
          <t xml:space="preserve"> </t>
        </is>
      </c>
      <c r="D12" s="13" t="n">
        <v>0.5</v>
      </c>
    </row>
    <row r="13">
      <c r="A13" s="4" t="inlineStr">
        <is>
          <t>Increase (decrease) in cash savings</t>
        </is>
      </c>
      <c r="B13" s="5" t="n">
        <v>-0.3</v>
      </c>
      <c r="C13" s="5" t="n">
        <v>-0.2</v>
      </c>
      <c r="D13" s="5" t="n">
        <v>0.7</v>
      </c>
    </row>
    <row r="14">
      <c r="A14" s="4" t="inlineStr">
        <is>
          <t>Minimum | Equip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Finance lease, term of contract</t>
        </is>
      </c>
      <c r="B16" s="4" t="inlineStr">
        <is>
          <t>4 years</t>
        </is>
      </c>
      <c r="C16" s="4" t="inlineStr">
        <is>
          <t xml:space="preserve"> </t>
        </is>
      </c>
      <c r="D16" s="4" t="inlineStr">
        <is>
          <t xml:space="preserve"> </t>
        </is>
      </c>
    </row>
    <row r="17">
      <c r="A17" s="4" t="inlineStr">
        <is>
          <t>Operating lease, term of contract</t>
        </is>
      </c>
      <c r="B17" s="4" t="inlineStr">
        <is>
          <t>2 years</t>
        </is>
      </c>
      <c r="C17" s="4" t="inlineStr">
        <is>
          <t xml:space="preserve"> </t>
        </is>
      </c>
      <c r="D17" s="4" t="inlineStr">
        <is>
          <t xml:space="preserve"> </t>
        </is>
      </c>
    </row>
    <row r="18">
      <c r="A18" s="4" t="inlineStr">
        <is>
          <t>Minimum | Manufacturing Facility</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 of contract</t>
        </is>
      </c>
      <c r="B20" s="4" t="inlineStr">
        <is>
          <t>4 years</t>
        </is>
      </c>
      <c r="C20" s="4" t="inlineStr">
        <is>
          <t xml:space="preserve"> </t>
        </is>
      </c>
      <c r="D20" s="4" t="inlineStr">
        <is>
          <t xml:space="preserve"> </t>
        </is>
      </c>
    </row>
    <row r="21">
      <c r="A21" s="4" t="inlineStr">
        <is>
          <t>Maximum | Equipment</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Finance lease, term of contract</t>
        </is>
      </c>
      <c r="B23" s="4" t="inlineStr">
        <is>
          <t>8 years</t>
        </is>
      </c>
      <c r="C23" s="4" t="inlineStr">
        <is>
          <t xml:space="preserve"> </t>
        </is>
      </c>
      <c r="D23" s="4" t="inlineStr">
        <is>
          <t xml:space="preserve"> </t>
        </is>
      </c>
    </row>
    <row r="24">
      <c r="A24" s="4" t="inlineStr">
        <is>
          <t>Operating lease, term of contract</t>
        </is>
      </c>
      <c r="B24" s="4" t="inlineStr">
        <is>
          <t>5 years</t>
        </is>
      </c>
      <c r="C24" s="4" t="inlineStr">
        <is>
          <t xml:space="preserve"> </t>
        </is>
      </c>
      <c r="D24" s="4" t="inlineStr">
        <is>
          <t xml:space="preserve"> </t>
        </is>
      </c>
    </row>
    <row r="25">
      <c r="A25" s="4" t="inlineStr">
        <is>
          <t>Maximum | Manufacturing Facility</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term of contract</t>
        </is>
      </c>
      <c r="B27" s="4" t="inlineStr">
        <is>
          <t>2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nance and Operating Lease Information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1318</v>
      </c>
      <c r="C4" s="7" t="n">
        <v>1451</v>
      </c>
      <c r="D4" s="7" t="n">
        <v>1272</v>
      </c>
    </row>
    <row r="5">
      <c r="A5" s="4" t="inlineStr">
        <is>
          <t>Interest expense</t>
        </is>
      </c>
      <c r="B5" s="6" t="n">
        <v>351</v>
      </c>
      <c r="C5" s="6" t="n">
        <v>213</v>
      </c>
      <c r="D5" s="6" t="n">
        <v>192</v>
      </c>
    </row>
    <row r="6">
      <c r="A6" s="4" t="inlineStr">
        <is>
          <t>Operating lease cost</t>
        </is>
      </c>
      <c r="B6" s="6" t="n">
        <v>8285</v>
      </c>
      <c r="C6" s="6" t="n">
        <v>8015</v>
      </c>
      <c r="D6" s="6" t="n">
        <v>8397</v>
      </c>
    </row>
    <row r="7">
      <c r="A7" s="4" t="inlineStr">
        <is>
          <t>Short-term lease cost</t>
        </is>
      </c>
      <c r="B7" s="6" t="n">
        <v>438</v>
      </c>
      <c r="C7" s="6" t="n">
        <v>655</v>
      </c>
      <c r="D7" s="6" t="n">
        <v>591</v>
      </c>
    </row>
    <row r="8">
      <c r="A8" s="4" t="inlineStr">
        <is>
          <t>Sublease Income</t>
        </is>
      </c>
      <c r="B8" s="6" t="n">
        <v>-195</v>
      </c>
      <c r="C8" s="6" t="n">
        <v>0</v>
      </c>
      <c r="D8" s="6" t="n">
        <v>0</v>
      </c>
    </row>
    <row r="9">
      <c r="A9" s="4" t="inlineStr">
        <is>
          <t>Total lease cost</t>
        </is>
      </c>
      <c r="B9" s="6" t="n">
        <v>10197</v>
      </c>
      <c r="C9" s="6" t="n">
        <v>10334</v>
      </c>
      <c r="D9" s="7" t="n">
        <v>10452</v>
      </c>
    </row>
    <row r="10">
      <c r="A10" s="3" t="inlineStr">
        <is>
          <t>Assets [Abstract]</t>
        </is>
      </c>
      <c r="B10" s="4" t="inlineStr">
        <is>
          <t xml:space="preserve"> </t>
        </is>
      </c>
      <c r="C10" s="4" t="inlineStr">
        <is>
          <t xml:space="preserve"> </t>
        </is>
      </c>
      <c r="D10" s="4" t="inlineStr">
        <is>
          <t xml:space="preserve"> </t>
        </is>
      </c>
    </row>
    <row r="11">
      <c r="A11" s="4" t="inlineStr">
        <is>
          <t>Operating lease right-of-use assets</t>
        </is>
      </c>
      <c r="B11" s="6" t="n">
        <v>46713</v>
      </c>
      <c r="C11" s="6" t="n">
        <v>46443</v>
      </c>
      <c r="D11" s="4" t="inlineStr">
        <is>
          <t xml:space="preserve"> </t>
        </is>
      </c>
    </row>
    <row r="12">
      <c r="A12" s="4" t="inlineStr">
        <is>
          <t>Finance Lease, Right-of-Use Asset, after Accumulated Amortization</t>
        </is>
      </c>
      <c r="B12" s="6" t="n">
        <v>12989</v>
      </c>
      <c r="C12" s="6" t="n">
        <v>13641</v>
      </c>
      <c r="D12" s="4" t="inlineStr">
        <is>
          <t xml:space="preserve"> </t>
        </is>
      </c>
    </row>
    <row r="13">
      <c r="A13" s="4" t="inlineStr">
        <is>
          <t>Lease, Right-Of-Use Asset</t>
        </is>
      </c>
      <c r="B13" s="6" t="n">
        <v>59702</v>
      </c>
      <c r="C13" s="6" t="n">
        <v>60084</v>
      </c>
      <c r="D13" s="4" t="inlineStr">
        <is>
          <t xml:space="preserve"> </t>
        </is>
      </c>
    </row>
    <row r="14">
      <c r="A14" s="3" t="inlineStr">
        <is>
          <t>Liabilities, Current [Abstract]</t>
        </is>
      </c>
      <c r="B14" s="4" t="inlineStr">
        <is>
          <t xml:space="preserve"> </t>
        </is>
      </c>
      <c r="C14" s="4" t="inlineStr">
        <is>
          <t xml:space="preserve"> </t>
        </is>
      </c>
      <c r="D14" s="4" t="inlineStr">
        <is>
          <t xml:space="preserve"> </t>
        </is>
      </c>
    </row>
    <row r="15">
      <c r="A15" s="4" t="inlineStr">
        <is>
          <t>Current portion of operating lease liabilities</t>
        </is>
      </c>
      <c r="B15" s="6" t="n">
        <v>5294</v>
      </c>
      <c r="C15" s="6" t="n">
        <v>5704</v>
      </c>
      <c r="D15" s="4" t="inlineStr">
        <is>
          <t xml:space="preserve"> </t>
        </is>
      </c>
    </row>
    <row r="16">
      <c r="A16" s="4" t="inlineStr">
        <is>
          <t>Other current liabilities</t>
        </is>
      </c>
      <c r="B16" s="6" t="n">
        <v>2610</v>
      </c>
      <c r="C16" s="6" t="n">
        <v>3111</v>
      </c>
      <c r="D16" s="4" t="inlineStr">
        <is>
          <t xml:space="preserve"> </t>
        </is>
      </c>
    </row>
    <row r="17">
      <c r="A17" s="3" t="inlineStr">
        <is>
          <t>Non-current liabilities:</t>
        </is>
      </c>
      <c r="B17" s="4" t="inlineStr">
        <is>
          <t xml:space="preserve"> </t>
        </is>
      </c>
      <c r="C17" s="4" t="inlineStr">
        <is>
          <t xml:space="preserve"> </t>
        </is>
      </c>
      <c r="D17" s="4" t="inlineStr">
        <is>
          <t xml:space="preserve"> </t>
        </is>
      </c>
    </row>
    <row r="18">
      <c r="A18" s="4" t="inlineStr">
        <is>
          <t>Operating lease liabilities, net of current portion</t>
        </is>
      </c>
      <c r="B18" s="6" t="n">
        <v>51411</v>
      </c>
      <c r="C18" s="6" t="n">
        <v>51295</v>
      </c>
      <c r="D18" s="4" t="inlineStr">
        <is>
          <t xml:space="preserve"> </t>
        </is>
      </c>
    </row>
    <row r="19">
      <c r="A19" s="4" t="inlineStr">
        <is>
          <t>Other non-current liabilities</t>
        </is>
      </c>
      <c r="B19" s="6" t="n">
        <v>3828</v>
      </c>
      <c r="C19" s="6" t="n">
        <v>5446</v>
      </c>
      <c r="D19" s="4" t="inlineStr">
        <is>
          <t xml:space="preserve"> </t>
        </is>
      </c>
    </row>
    <row r="20">
      <c r="A20" s="4" t="inlineStr">
        <is>
          <t>Total lease liabilities</t>
        </is>
      </c>
      <c r="B20" s="7" t="n">
        <v>63143</v>
      </c>
      <c r="C20" s="7" t="n">
        <v>65556</v>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finance leases</t>
        </is>
      </c>
      <c r="B4" s="7" t="n">
        <v>351</v>
      </c>
      <c r="C4" s="7" t="n">
        <v>213</v>
      </c>
      <c r="D4" s="7" t="n">
        <v>192</v>
      </c>
    </row>
    <row r="5">
      <c r="A5" s="4" t="inlineStr">
        <is>
          <t>Operating cash flows used in operating leases</t>
        </is>
      </c>
      <c r="B5" s="6" t="n">
        <v>14214</v>
      </c>
      <c r="C5" s="6" t="n">
        <v>13434</v>
      </c>
      <c r="D5" s="6" t="n">
        <v>13498</v>
      </c>
    </row>
    <row r="6">
      <c r="A6" s="4" t="inlineStr">
        <is>
          <t>Financing cash flows used in finance leases</t>
        </is>
      </c>
      <c r="B6" s="6" t="n">
        <v>3003</v>
      </c>
      <c r="C6" s="6" t="n">
        <v>4836</v>
      </c>
      <c r="D6" s="6" t="n">
        <v>2018</v>
      </c>
    </row>
    <row r="7">
      <c r="A7" s="4" t="inlineStr">
        <is>
          <t>Right-of-use assets obtained in exchange for new finance lease liabilities</t>
        </is>
      </c>
      <c r="B7" s="6" t="n">
        <v>1263</v>
      </c>
      <c r="C7" s="6" t="n">
        <v>2814</v>
      </c>
      <c r="D7" s="6" t="n">
        <v>728</v>
      </c>
    </row>
    <row r="8">
      <c r="A8" s="4" t="inlineStr">
        <is>
          <t>Right-of-use assets obtained in exchange for new operating lease liabilities</t>
        </is>
      </c>
      <c r="B8" s="7" t="n">
        <v>5181</v>
      </c>
      <c r="C8" s="7" t="n">
        <v>0</v>
      </c>
      <c r="D8" s="7" t="n">
        <v>86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 Average Remaining Lease Term and Discount Rate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Finance Lease, Weighted Average Remaining Lease Term</t>
        </is>
      </c>
      <c r="B3" s="4" t="inlineStr">
        <is>
          <t>3 years 1 month 6 days</t>
        </is>
      </c>
      <c r="C3" s="4" t="inlineStr">
        <is>
          <t>3 years 3 months 18 days</t>
        </is>
      </c>
    </row>
    <row r="4">
      <c r="A4" s="4" t="inlineStr">
        <is>
          <t>Operating Lease, Weighted Average Remaining Lease Term</t>
        </is>
      </c>
      <c r="B4" s="4" t="inlineStr">
        <is>
          <t>10 years 1 month 6 days</t>
        </is>
      </c>
      <c r="C4" s="4" t="inlineStr">
        <is>
          <t>11 years 1 month 6 days</t>
        </is>
      </c>
    </row>
    <row r="5">
      <c r="A5" s="3" t="inlineStr">
        <is>
          <t>Weighted Average Discount Rate</t>
        </is>
      </c>
      <c r="B5" s="4" t="inlineStr">
        <is>
          <t xml:space="preserve"> </t>
        </is>
      </c>
      <c r="C5" s="4" t="inlineStr">
        <is>
          <t xml:space="preserve"> </t>
        </is>
      </c>
    </row>
    <row r="6">
      <c r="A6" s="4" t="inlineStr">
        <is>
          <t>Finance Lease, Weighted Average Discount Rate, Percent</t>
        </is>
      </c>
      <c r="B6" s="11" t="n">
        <v>0.053</v>
      </c>
      <c r="C6" s="10" t="n">
        <v>0.03</v>
      </c>
    </row>
    <row r="7">
      <c r="A7" s="4" t="inlineStr">
        <is>
          <t>Operating Lease, Weighted Average Discount Rate, Percent</t>
        </is>
      </c>
      <c r="B7" s="11" t="n">
        <v>0.075</v>
      </c>
      <c r="C7" s="10" t="n">
        <v>0.070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Obligations (Details) $ in Thousands</t>
        </is>
      </c>
      <c r="B1" s="2" t="inlineStr">
        <is>
          <t>Dec. 31, 2022 USD ($)</t>
        </is>
      </c>
    </row>
    <row r="2">
      <c r="A2" s="3" t="inlineStr">
        <is>
          <t>Operating Leases</t>
        </is>
      </c>
      <c r="B2" s="4" t="inlineStr">
        <is>
          <t xml:space="preserve"> </t>
        </is>
      </c>
    </row>
    <row r="3">
      <c r="A3" s="4" t="inlineStr">
        <is>
          <t>2023</t>
        </is>
      </c>
      <c r="B3" s="7" t="n">
        <v>9250</v>
      </c>
    </row>
    <row r="4">
      <c r="A4" s="4" t="inlineStr">
        <is>
          <t>2024</t>
        </is>
      </c>
      <c r="B4" s="6" t="n">
        <v>8419</v>
      </c>
    </row>
    <row r="5">
      <c r="A5" s="4" t="inlineStr">
        <is>
          <t>2025</t>
        </is>
      </c>
      <c r="B5" s="6" t="n">
        <v>8352</v>
      </c>
    </row>
    <row r="6">
      <c r="A6" s="4" t="inlineStr">
        <is>
          <t>2026</t>
        </is>
      </c>
      <c r="B6" s="6" t="n">
        <v>8193</v>
      </c>
    </row>
    <row r="7">
      <c r="A7" s="4" t="inlineStr">
        <is>
          <t>2027</t>
        </is>
      </c>
      <c r="B7" s="6" t="n">
        <v>7983</v>
      </c>
    </row>
    <row r="8">
      <c r="A8" s="4" t="inlineStr">
        <is>
          <t>Thereafter</t>
        </is>
      </c>
      <c r="B8" s="6" t="n">
        <v>37655</v>
      </c>
    </row>
    <row r="9">
      <c r="A9" s="4" t="inlineStr">
        <is>
          <t>Total future minimum lease payments</t>
        </is>
      </c>
      <c r="B9" s="6" t="n">
        <v>79852</v>
      </c>
    </row>
    <row r="10">
      <c r="A10" s="4" t="inlineStr">
        <is>
          <t>Less: imputed interest</t>
        </is>
      </c>
      <c r="B10" s="6" t="n">
        <v>23147</v>
      </c>
    </row>
    <row r="11">
      <c r="A11" s="4" t="inlineStr">
        <is>
          <t>Operating Lease, Liability</t>
        </is>
      </c>
      <c r="B11" s="6" t="n">
        <v>56705</v>
      </c>
    </row>
    <row r="12">
      <c r="A12" s="3" t="inlineStr">
        <is>
          <t>Finance Lease, Liability, Payment, Due [Abstract]</t>
        </is>
      </c>
      <c r="B12" s="4" t="inlineStr">
        <is>
          <t xml:space="preserve"> </t>
        </is>
      </c>
    </row>
    <row r="13">
      <c r="A13" s="4" t="inlineStr">
        <is>
          <t>2023</t>
        </is>
      </c>
      <c r="B13" s="6" t="n">
        <v>2913</v>
      </c>
    </row>
    <row r="14">
      <c r="A14" s="4" t="inlineStr">
        <is>
          <t>2024</t>
        </is>
      </c>
      <c r="B14" s="6" t="n">
        <v>1819</v>
      </c>
    </row>
    <row r="15">
      <c r="A15" s="4" t="inlineStr">
        <is>
          <t>2025</t>
        </is>
      </c>
      <c r="B15" s="6" t="n">
        <v>1017</v>
      </c>
    </row>
    <row r="16">
      <c r="A16" s="4" t="inlineStr">
        <is>
          <t>2026</t>
        </is>
      </c>
      <c r="B16" s="6" t="n">
        <v>950</v>
      </c>
    </row>
    <row r="17">
      <c r="A17" s="4" t="inlineStr">
        <is>
          <t>2027</t>
        </is>
      </c>
      <c r="B17" s="6" t="n">
        <v>509</v>
      </c>
    </row>
    <row r="18">
      <c r="A18" s="4" t="inlineStr">
        <is>
          <t>Thereafter</t>
        </is>
      </c>
      <c r="B18" s="6" t="n">
        <v>0</v>
      </c>
    </row>
    <row r="19">
      <c r="A19" s="4" t="inlineStr">
        <is>
          <t>Total future minimum lease payments</t>
        </is>
      </c>
      <c r="B19" s="6" t="n">
        <v>7208</v>
      </c>
    </row>
    <row r="20">
      <c r="A20" s="4" t="inlineStr">
        <is>
          <t>Less: imputed interest</t>
        </is>
      </c>
      <c r="B20" s="6" t="n">
        <v>770</v>
      </c>
    </row>
    <row r="21">
      <c r="A21" s="4" t="inlineStr">
        <is>
          <t>Finance Lease, Liability</t>
        </is>
      </c>
      <c r="B21" s="7" t="n">
        <v>64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 - USD ($) $ in Thousands, shares in Millions</t>
        </is>
      </c>
      <c r="C1" s="2" t="inlineStr">
        <is>
          <t>12 Months Ended</t>
        </is>
      </c>
    </row>
    <row r="2">
      <c r="B2" s="2" t="inlineStr">
        <is>
          <t>Nov. 01, 2019</t>
        </is>
      </c>
      <c r="C2" s="2" t="inlineStr">
        <is>
          <t>Dec. 31, 2022</t>
        </is>
      </c>
    </row>
    <row r="3">
      <c r="A3" s="3" t="inlineStr">
        <is>
          <t>Contingencies And Commitments [Line Items]</t>
        </is>
      </c>
      <c r="B3" s="4" t="inlineStr">
        <is>
          <t xml:space="preserve"> </t>
        </is>
      </c>
      <c r="C3" s="4" t="inlineStr">
        <is>
          <t xml:space="preserve"> </t>
        </is>
      </c>
    </row>
    <row r="4">
      <c r="A4" s="4" t="inlineStr">
        <is>
          <t>Shares issued (in shares)</t>
        </is>
      </c>
      <c r="B4" s="13" t="n">
        <v>14.4</v>
      </c>
      <c r="C4" s="4" t="inlineStr">
        <is>
          <t xml:space="preserve"> </t>
        </is>
      </c>
    </row>
    <row r="5">
      <c r="A5" s="4" t="inlineStr">
        <is>
          <t>Securities Offering Matter</t>
        </is>
      </c>
      <c r="B5" s="4" t="inlineStr">
        <is>
          <t xml:space="preserve"> </t>
        </is>
      </c>
      <c r="C5" s="4" t="inlineStr">
        <is>
          <t xml:space="preserve"> </t>
        </is>
      </c>
    </row>
    <row r="6">
      <c r="A6" s="3" t="inlineStr">
        <is>
          <t>Contingencies And Commitments [Line Items]</t>
        </is>
      </c>
      <c r="B6" s="4" t="inlineStr">
        <is>
          <t xml:space="preserve"> </t>
        </is>
      </c>
      <c r="C6" s="4" t="inlineStr">
        <is>
          <t xml:space="preserve"> </t>
        </is>
      </c>
    </row>
    <row r="7">
      <c r="A7" s="4" t="inlineStr">
        <is>
          <t>Litigation Settlement, Amount Awarded to Other Party</t>
        </is>
      </c>
      <c r="B7" s="4" t="inlineStr">
        <is>
          <t xml:space="preserve"> </t>
        </is>
      </c>
      <c r="C7" s="7" t="n">
        <v>9500</v>
      </c>
    </row>
    <row r="8">
      <c r="A8" s="4" t="inlineStr">
        <is>
          <t>Litigation Settlement, Expense</t>
        </is>
      </c>
      <c r="B8" s="4" t="inlineStr">
        <is>
          <t xml:space="preserve"> </t>
        </is>
      </c>
      <c r="C8" s="6" t="n">
        <v>1000</v>
      </c>
    </row>
    <row r="9">
      <c r="A9" s="4" t="inlineStr">
        <is>
          <t>Contract Claims</t>
        </is>
      </c>
      <c r="B9" s="4" t="inlineStr">
        <is>
          <t xml:space="preserve"> </t>
        </is>
      </c>
      <c r="C9" s="4" t="inlineStr">
        <is>
          <t xml:space="preserve"> </t>
        </is>
      </c>
    </row>
    <row r="10">
      <c r="A10" s="3" t="inlineStr">
        <is>
          <t>Contingencies And Commitments [Line Items]</t>
        </is>
      </c>
      <c r="B10" s="4" t="inlineStr">
        <is>
          <t xml:space="preserve"> </t>
        </is>
      </c>
      <c r="C10" s="4" t="inlineStr">
        <is>
          <t xml:space="preserve"> </t>
        </is>
      </c>
    </row>
    <row r="11">
      <c r="A11" s="4" t="inlineStr">
        <is>
          <t>Litigation Settlement, Amount Awarded to Other Party</t>
        </is>
      </c>
      <c r="B11" s="4" t="inlineStr">
        <is>
          <t xml:space="preserve"> </t>
        </is>
      </c>
      <c r="C11" s="6" t="n">
        <v>1800</v>
      </c>
    </row>
    <row r="12">
      <c r="A12" s="4" t="inlineStr">
        <is>
          <t>Maximum</t>
        </is>
      </c>
      <c r="B12" s="4" t="inlineStr">
        <is>
          <t xml:space="preserve"> </t>
        </is>
      </c>
      <c r="C12" s="4" t="inlineStr">
        <is>
          <t xml:space="preserve"> </t>
        </is>
      </c>
    </row>
    <row r="13">
      <c r="A13" s="3" t="inlineStr">
        <is>
          <t>Contingencies And Commitments [Line Items]</t>
        </is>
      </c>
      <c r="B13" s="4" t="inlineStr">
        <is>
          <t xml:space="preserve"> </t>
        </is>
      </c>
      <c r="C13" s="4" t="inlineStr">
        <is>
          <t xml:space="preserve"> </t>
        </is>
      </c>
    </row>
    <row r="14">
      <c r="A14" s="4" t="inlineStr">
        <is>
          <t>Possible loss estimated</t>
        </is>
      </c>
      <c r="B14" s="4" t="inlineStr">
        <is>
          <t xml:space="preserve"> </t>
        </is>
      </c>
      <c r="C14" s="7" t="n">
        <v>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referred Stock and Stockholders' Equity - Additional Information (Detail) - USD ($) $ / shares in Units, shares in Thousands, $ in Thousands</t>
        </is>
      </c>
      <c r="C1" s="2" t="inlineStr">
        <is>
          <t>12 Months Ended</t>
        </is>
      </c>
    </row>
    <row r="2">
      <c r="B2" s="2" t="inlineStr">
        <is>
          <t>Nov. 01, 2019</t>
        </is>
      </c>
      <c r="C2" s="2" t="inlineStr">
        <is>
          <t>Dec. 31, 2022</t>
        </is>
      </c>
      <c r="D2" s="2" t="inlineStr">
        <is>
          <t>Dec. 31, 2021</t>
        </is>
      </c>
      <c r="E2" s="2" t="inlineStr">
        <is>
          <t>Dec. 31, 2020</t>
        </is>
      </c>
      <c r="F2" s="2" t="inlineStr">
        <is>
          <t>Dec. 31,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erred stock</t>
        </is>
      </c>
      <c r="B4" s="4" t="inlineStr">
        <is>
          <t xml:space="preserve"> </t>
        </is>
      </c>
      <c r="C4" s="7" t="n">
        <v>0</v>
      </c>
      <c r="D4" s="7" t="n">
        <v>61793</v>
      </c>
      <c r="E4" s="7" t="n">
        <v>0</v>
      </c>
      <c r="F4" s="4" t="inlineStr">
        <is>
          <t xml:space="preserve"> </t>
        </is>
      </c>
    </row>
    <row r="5">
      <c r="A5" s="4" t="inlineStr">
        <is>
          <t>Number of shares of common stock sold (in shares)</t>
        </is>
      </c>
      <c r="B5" s="6" t="n">
        <v>14400</v>
      </c>
      <c r="C5" s="4" t="inlineStr">
        <is>
          <t xml:space="preserve"> </t>
        </is>
      </c>
      <c r="D5" s="4" t="inlineStr">
        <is>
          <t xml:space="preserve"> </t>
        </is>
      </c>
      <c r="E5" s="4" t="inlineStr">
        <is>
          <t xml:space="preserve"> </t>
        </is>
      </c>
      <c r="F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 (in shares)</t>
        </is>
      </c>
      <c r="B8" s="4" t="inlineStr">
        <is>
          <t xml:space="preserve"> </t>
        </is>
      </c>
      <c r="C8" s="4" t="inlineStr">
        <is>
          <t xml:space="preserve"> </t>
        </is>
      </c>
      <c r="D8" s="6" t="n">
        <v>65</v>
      </c>
      <c r="E8" s="4" t="inlineStr">
        <is>
          <t xml:space="preserve"> </t>
        </is>
      </c>
      <c r="F8" s="4" t="inlineStr">
        <is>
          <t xml:space="preserve"> </t>
        </is>
      </c>
    </row>
    <row r="9">
      <c r="A9" s="4" t="inlineStr">
        <is>
          <t>Temporary equity, par value (in dollars per share)</t>
        </is>
      </c>
      <c r="B9" s="4" t="inlineStr">
        <is>
          <t xml:space="preserve"> </t>
        </is>
      </c>
      <c r="C9" s="8" t="n">
        <v>0.01</v>
      </c>
      <c r="D9" s="4" t="inlineStr">
        <is>
          <t xml:space="preserve"> </t>
        </is>
      </c>
      <c r="E9" s="4" t="inlineStr">
        <is>
          <t xml:space="preserve"> </t>
        </is>
      </c>
      <c r="F9" s="4" t="inlineStr">
        <is>
          <t xml:space="preserve"> </t>
        </is>
      </c>
    </row>
    <row r="10">
      <c r="A10" s="4" t="inlineStr">
        <is>
          <t>Sale of stock, price per share (in dollars per share)</t>
        </is>
      </c>
      <c r="B10" s="4" t="inlineStr">
        <is>
          <t xml:space="preserve"> </t>
        </is>
      </c>
      <c r="C10" s="7" t="n">
        <v>1000</v>
      </c>
      <c r="D10" s="4" t="inlineStr">
        <is>
          <t xml:space="preserve"> </t>
        </is>
      </c>
      <c r="E10" s="4" t="inlineStr">
        <is>
          <t xml:space="preserve"> </t>
        </is>
      </c>
      <c r="F10" s="4" t="inlineStr">
        <is>
          <t xml:space="preserve"> </t>
        </is>
      </c>
    </row>
    <row r="11">
      <c r="A11" s="4" t="inlineStr">
        <is>
          <t>Class of warrant or right, number of securities called by warrants or rights (in shares)</t>
        </is>
      </c>
      <c r="B11" s="4" t="inlineStr">
        <is>
          <t xml:space="preserve"> </t>
        </is>
      </c>
      <c r="C11" s="6" t="n">
        <v>1900</v>
      </c>
      <c r="D11" s="4" t="inlineStr">
        <is>
          <t xml:space="preserve"> </t>
        </is>
      </c>
      <c r="E11" s="4" t="inlineStr">
        <is>
          <t xml:space="preserve"> </t>
        </is>
      </c>
      <c r="F11" s="4" t="inlineStr">
        <is>
          <t xml:space="preserve"> </t>
        </is>
      </c>
    </row>
    <row r="12">
      <c r="A12" s="4" t="inlineStr">
        <is>
          <t>Class of warrant or right, exercise price of warrants or rights (in dollars per share)</t>
        </is>
      </c>
      <c r="B12" s="4" t="inlineStr">
        <is>
          <t xml:space="preserve"> </t>
        </is>
      </c>
      <c r="C12" s="8" t="n">
        <v>0.01</v>
      </c>
      <c r="D12" s="4" t="inlineStr">
        <is>
          <t xml:space="preserve"> </t>
        </is>
      </c>
      <c r="E12" s="4" t="inlineStr">
        <is>
          <t xml:space="preserve"> </t>
        </is>
      </c>
      <c r="F12" s="4" t="inlineStr">
        <is>
          <t xml:space="preserve"> </t>
        </is>
      </c>
    </row>
    <row r="13">
      <c r="A13" s="4" t="inlineStr">
        <is>
          <t>Temporary equity, liquidation price per share (in dollars per share)</t>
        </is>
      </c>
      <c r="B13" s="4" t="inlineStr">
        <is>
          <t xml:space="preserve"> </t>
        </is>
      </c>
      <c r="C13" s="7" t="n">
        <v>1000</v>
      </c>
      <c r="D13" s="4" t="inlineStr">
        <is>
          <t xml:space="preserve"> </t>
        </is>
      </c>
      <c r="E13" s="4" t="inlineStr">
        <is>
          <t xml:space="preserve"> </t>
        </is>
      </c>
      <c r="F13" s="4" t="inlineStr">
        <is>
          <t xml:space="preserve"> </t>
        </is>
      </c>
    </row>
    <row r="14">
      <c r="A14" s="4" t="inlineStr">
        <is>
          <t>Temporary equity, dividend rate, percentage</t>
        </is>
      </c>
      <c r="B14" s="4" t="inlineStr">
        <is>
          <t xml:space="preserve"> </t>
        </is>
      </c>
      <c r="C14" s="10" t="n">
        <v>0.1</v>
      </c>
      <c r="D14" s="4" t="inlineStr">
        <is>
          <t xml:space="preserve"> </t>
        </is>
      </c>
      <c r="E14" s="4" t="inlineStr">
        <is>
          <t xml:space="preserve"> </t>
        </is>
      </c>
      <c r="F14" s="4" t="inlineStr">
        <is>
          <t xml:space="preserve"> </t>
        </is>
      </c>
    </row>
    <row r="15">
      <c r="A15" s="4" t="inlineStr">
        <is>
          <t>Preferred stock</t>
        </is>
      </c>
      <c r="B15" s="4" t="inlineStr">
        <is>
          <t xml:space="preserve"> </t>
        </is>
      </c>
      <c r="C15" s="7" t="n">
        <v>64701</v>
      </c>
      <c r="D15" s="7" t="n">
        <v>53807</v>
      </c>
      <c r="E15" s="6" t="n">
        <v>0</v>
      </c>
      <c r="F15" s="4" t="inlineStr">
        <is>
          <t xml:space="preserve"> </t>
        </is>
      </c>
    </row>
    <row r="16">
      <c r="A16" s="4" t="inlineStr">
        <is>
          <t>Accrual of in-kind dividends</t>
        </is>
      </c>
      <c r="B16" s="4" t="inlineStr">
        <is>
          <t xml:space="preserve"> </t>
        </is>
      </c>
      <c r="C16" s="6" t="n">
        <v>8961</v>
      </c>
      <c r="D16" s="7" t="n">
        <v>6222</v>
      </c>
      <c r="E16" s="4" t="inlineStr">
        <is>
          <t xml:space="preserve"> </t>
        </is>
      </c>
      <c r="F16" s="4" t="inlineStr">
        <is>
          <t xml:space="preserve"> </t>
        </is>
      </c>
    </row>
    <row r="17">
      <c r="A17" s="4" t="inlineStr">
        <is>
          <t>Temporary Equity Dividends Unpaid Deemed</t>
        </is>
      </c>
      <c r="B17" s="4" t="inlineStr">
        <is>
          <t xml:space="preserve"> </t>
        </is>
      </c>
      <c r="C17" s="7" t="n">
        <v>18000</v>
      </c>
      <c r="D17" s="4" t="inlineStr">
        <is>
          <t xml:space="preserve"> </t>
        </is>
      </c>
      <c r="E17" s="4" t="inlineStr">
        <is>
          <t xml:space="preserve"> </t>
        </is>
      </c>
      <c r="F17" s="4" t="inlineStr">
        <is>
          <t xml:space="preserve"> </t>
        </is>
      </c>
    </row>
    <row r="18">
      <c r="A18" s="4" t="inlineStr">
        <is>
          <t>Temporary Equity Dividend Rate Percentage Increase If No Dividend Paid</t>
        </is>
      </c>
      <c r="B18" s="4" t="inlineStr">
        <is>
          <t xml:space="preserve"> </t>
        </is>
      </c>
      <c r="C18" s="10" t="n">
        <v>0.12</v>
      </c>
      <c r="D18" s="4" t="inlineStr">
        <is>
          <t xml:space="preserve"> </t>
        </is>
      </c>
      <c r="E18" s="4" t="inlineStr">
        <is>
          <t xml:space="preserve"> </t>
        </is>
      </c>
      <c r="F18" s="4" t="inlineStr">
        <is>
          <t xml:space="preserve"> </t>
        </is>
      </c>
    </row>
    <row r="19">
      <c r="A19" s="4" t="inlineStr">
        <is>
          <t>Temporary Equity Dividend Rate Percentage Annual Increase</t>
        </is>
      </c>
      <c r="B19" s="4" t="inlineStr">
        <is>
          <t xml:space="preserve"> </t>
        </is>
      </c>
      <c r="C19" s="11" t="n">
        <v>0.025</v>
      </c>
      <c r="D19" s="4" t="inlineStr">
        <is>
          <t xml:space="preserve"> </t>
        </is>
      </c>
      <c r="E19" s="4" t="inlineStr">
        <is>
          <t xml:space="preserve"> </t>
        </is>
      </c>
      <c r="F19" s="4" t="inlineStr">
        <is>
          <t xml:space="preserve"> </t>
        </is>
      </c>
    </row>
    <row r="20">
      <c r="A20" s="4" t="inlineStr">
        <is>
          <t>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number of securities called by warrants or rights (in shares)</t>
        </is>
      </c>
      <c r="B22" s="4" t="inlineStr">
        <is>
          <t xml:space="preserve"> </t>
        </is>
      </c>
      <c r="C22" s="6" t="n">
        <v>1500</v>
      </c>
      <c r="D22" s="4" t="inlineStr">
        <is>
          <t xml:space="preserve"> </t>
        </is>
      </c>
      <c r="E22" s="4" t="inlineStr">
        <is>
          <t xml:space="preserve"> </t>
        </is>
      </c>
      <c r="F22" s="4" t="inlineStr">
        <is>
          <t xml:space="preserve"> </t>
        </is>
      </c>
    </row>
    <row r="23">
      <c r="A23" s="4" t="inlineStr">
        <is>
          <t>Class of warrant or right, exercise price of warrants or rights (in dollars per share)</t>
        </is>
      </c>
      <c r="B23" s="4" t="inlineStr">
        <is>
          <t xml:space="preserve"> </t>
        </is>
      </c>
      <c r="C23" s="7" t="n">
        <v>12</v>
      </c>
      <c r="D23" s="4" t="inlineStr">
        <is>
          <t xml:space="preserve"> </t>
        </is>
      </c>
      <c r="E23" s="4" t="inlineStr">
        <is>
          <t xml:space="preserve"> </t>
        </is>
      </c>
      <c r="F23" s="4" t="inlineStr">
        <is>
          <t xml:space="preserve"> </t>
        </is>
      </c>
    </row>
    <row r="24">
      <c r="A24" s="4" t="inlineStr">
        <is>
          <t>Temporary equity, liquidation price per share (in dollars per share)</t>
        </is>
      </c>
      <c r="B24" s="4" t="inlineStr">
        <is>
          <t xml:space="preserve"> </t>
        </is>
      </c>
      <c r="C24" s="4" t="inlineStr">
        <is>
          <t xml:space="preserve"> </t>
        </is>
      </c>
      <c r="D24" s="7" t="n">
        <v>1000</v>
      </c>
      <c r="E24" s="4" t="inlineStr">
        <is>
          <t xml:space="preserve"> </t>
        </is>
      </c>
      <c r="F24" s="4" t="inlineStr">
        <is>
          <t xml:space="preserve"> </t>
        </is>
      </c>
    </row>
    <row r="25">
      <c r="A25" s="4" t="inlineStr">
        <is>
          <t>Temporary equity, dividend rate, percentage</t>
        </is>
      </c>
      <c r="B25" s="4" t="inlineStr">
        <is>
          <t xml:space="preserve"> </t>
        </is>
      </c>
      <c r="C25" s="12" t="n">
        <v>0.10625</v>
      </c>
      <c r="D25" s="4" t="inlineStr">
        <is>
          <t xml:space="preserve"> </t>
        </is>
      </c>
      <c r="E25" s="4" t="inlineStr">
        <is>
          <t xml:space="preserve"> </t>
        </is>
      </c>
      <c r="F25" s="4" t="inlineStr">
        <is>
          <t xml:space="preserve"> </t>
        </is>
      </c>
    </row>
    <row r="26">
      <c r="A26" s="4" t="inlineStr">
        <is>
          <t>Preferred stock</t>
        </is>
      </c>
      <c r="B26" s="4" t="inlineStr">
        <is>
          <t xml:space="preserve"> </t>
        </is>
      </c>
      <c r="C26" s="4" t="inlineStr">
        <is>
          <t xml:space="preserve"> </t>
        </is>
      </c>
      <c r="D26" s="7" t="n">
        <v>0</v>
      </c>
      <c r="E26" s="6" t="n">
        <v>105086</v>
      </c>
      <c r="F26" s="7" t="n">
        <v>93012</v>
      </c>
    </row>
    <row r="27">
      <c r="A27" s="4" t="inlineStr">
        <is>
          <t>Accrual of in-kind dividends</t>
        </is>
      </c>
      <c r="B27" s="4" t="inlineStr">
        <is>
          <t xml:space="preserve"> </t>
        </is>
      </c>
      <c r="C27" s="4" t="inlineStr">
        <is>
          <t xml:space="preserve"> </t>
        </is>
      </c>
      <c r="D27" s="6" t="n">
        <v>14008</v>
      </c>
      <c r="E27" s="7" t="n">
        <v>11121</v>
      </c>
      <c r="F27" s="4" t="inlineStr">
        <is>
          <t xml:space="preserve"> </t>
        </is>
      </c>
    </row>
    <row r="28">
      <c r="A28" s="4" t="inlineStr">
        <is>
          <t>Temporary Equity Dividends Unpaid Deemed</t>
        </is>
      </c>
      <c r="B28" s="4" t="inlineStr">
        <is>
          <t xml:space="preserve"> </t>
        </is>
      </c>
      <c r="C28" s="4" t="inlineStr">
        <is>
          <t xml:space="preserve"> </t>
        </is>
      </c>
      <c r="D28" s="7" t="n">
        <v>14300</v>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31, 2019 USD ($)</t>
        </is>
      </c>
    </row>
    <row r="2">
      <c r="A2" s="3" t="inlineStr">
        <is>
          <t>Statement of Cash Flows [Abstract]</t>
        </is>
      </c>
      <c r="B2" s="4" t="inlineStr">
        <is>
          <t xml:space="preserve"> </t>
        </is>
      </c>
    </row>
    <row r="3">
      <c r="A3" s="4" t="inlineStr">
        <is>
          <t>Cash and Cash Equivalents, Disposal Group</t>
        </is>
      </c>
      <c r="B3" s="5" t="n">
        <v>1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Stockholders' Equity - Change in Preferred Stock Carrying Value (Details) - USD ($) $ in Thousand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Gross proceeds from issuance of shares</t>
        </is>
      </c>
      <c r="B4" s="7" t="n">
        <v>0</v>
      </c>
      <c r="C4" s="7" t="n">
        <v>61793</v>
      </c>
      <c r="D4" s="4" t="inlineStr">
        <is>
          <t xml:space="preserve"> </t>
        </is>
      </c>
    </row>
    <row r="5">
      <c r="A5" s="4" t="inlineStr">
        <is>
          <t>Series D Preferred Stock</t>
        </is>
      </c>
      <c r="B5" s="4" t="inlineStr">
        <is>
          <t xml:space="preserve"> </t>
        </is>
      </c>
      <c r="C5" s="4" t="inlineStr">
        <is>
          <t xml:space="preserve"> </t>
        </is>
      </c>
      <c r="D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row>
    <row r="7">
      <c r="A7" s="4" t="inlineStr">
        <is>
          <t>Temporary Equity, Carrying Amount, Including Portion Attributable to Noncontrolling Interests, Beginning Balance</t>
        </is>
      </c>
      <c r="B7" s="6" t="n">
        <v>53807</v>
      </c>
      <c r="C7" s="6" t="n">
        <v>0</v>
      </c>
      <c r="D7" s="4" t="inlineStr">
        <is>
          <t xml:space="preserve"> </t>
        </is>
      </c>
    </row>
    <row r="8">
      <c r="A8" s="4" t="inlineStr">
        <is>
          <t>Relative fair value of Warrants issued</t>
        </is>
      </c>
      <c r="B8" s="6" t="n">
        <v>0</v>
      </c>
      <c r="C8" s="6" t="n">
        <v>-14839</v>
      </c>
      <c r="D8" s="4" t="inlineStr">
        <is>
          <t xml:space="preserve"> </t>
        </is>
      </c>
    </row>
    <row r="9">
      <c r="A9" s="4" t="inlineStr">
        <is>
          <t>Recognition of bifurcated embedded derivative</t>
        </is>
      </c>
      <c r="B9" s="6" t="n">
        <v>0</v>
      </c>
      <c r="C9" s="6" t="n">
        <v>-282</v>
      </c>
      <c r="D9" s="4" t="inlineStr">
        <is>
          <t xml:space="preserve"> </t>
        </is>
      </c>
    </row>
    <row r="10">
      <c r="A10" s="4" t="inlineStr">
        <is>
          <t>Accrual of in-kind dividends</t>
        </is>
      </c>
      <c r="B10" s="6" t="n">
        <v>8961</v>
      </c>
      <c r="C10" s="6" t="n">
        <v>6222</v>
      </c>
      <c r="D10" s="4" t="inlineStr">
        <is>
          <t xml:space="preserve"> </t>
        </is>
      </c>
    </row>
    <row r="11">
      <c r="A11" s="4" t="inlineStr">
        <is>
          <t>Amortization</t>
        </is>
      </c>
      <c r="B11" s="6" t="n">
        <v>1933</v>
      </c>
      <c r="C11" s="6" t="n">
        <v>913</v>
      </c>
      <c r="D11" s="4" t="inlineStr">
        <is>
          <t xml:space="preserve"> </t>
        </is>
      </c>
    </row>
    <row r="12">
      <c r="A12" s="4" t="inlineStr">
        <is>
          <t>Temporary Equity, Carrying Amount, Including Portion Attributable to Noncontrolling Interests, Ending Balance</t>
        </is>
      </c>
      <c r="B12" s="6" t="n">
        <v>64701</v>
      </c>
      <c r="C12" s="6" t="n">
        <v>53807</v>
      </c>
      <c r="D12" s="7" t="n">
        <v>0</v>
      </c>
    </row>
    <row r="13">
      <c r="A13" s="4" t="inlineStr">
        <is>
          <t>Series B Preferred Stock</t>
        </is>
      </c>
      <c r="B13" s="4" t="inlineStr">
        <is>
          <t xml:space="preserve"> </t>
        </is>
      </c>
      <c r="C13" s="4" t="inlineStr">
        <is>
          <t xml:space="preserve"> </t>
        </is>
      </c>
      <c r="D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row>
    <row r="15">
      <c r="A15" s="4" t="inlineStr">
        <is>
          <t>Temporary Equity, Carrying Amount, Including Portion Attributable to Noncontrolling Interests, Beginning Balance</t>
        </is>
      </c>
      <c r="B15" s="7" t="n">
        <v>0</v>
      </c>
      <c r="C15" s="6" t="n">
        <v>105086</v>
      </c>
      <c r="D15" s="6" t="n">
        <v>93012</v>
      </c>
    </row>
    <row r="16">
      <c r="A16" s="4" t="inlineStr">
        <is>
          <t>Accrual of in-kind dividends</t>
        </is>
      </c>
      <c r="B16" s="4" t="inlineStr">
        <is>
          <t xml:space="preserve"> </t>
        </is>
      </c>
      <c r="C16" s="6" t="n">
        <v>14008</v>
      </c>
      <c r="D16" s="6" t="n">
        <v>11121</v>
      </c>
    </row>
    <row r="17">
      <c r="A17" s="4" t="inlineStr">
        <is>
          <t>Amortization</t>
        </is>
      </c>
      <c r="B17" s="4" t="inlineStr">
        <is>
          <t xml:space="preserve"> </t>
        </is>
      </c>
      <c r="C17" s="6" t="n">
        <v>335</v>
      </c>
      <c r="D17" s="6" t="n">
        <v>953</v>
      </c>
    </row>
    <row r="18">
      <c r="A18" s="4" t="inlineStr">
        <is>
          <t>Temporary Equity, Redemption</t>
        </is>
      </c>
      <c r="B18" s="4" t="inlineStr">
        <is>
          <t xml:space="preserve"> </t>
        </is>
      </c>
      <c r="C18" s="6" t="n">
        <v>119429</v>
      </c>
      <c r="D18" s="6" t="n">
        <v>0</v>
      </c>
    </row>
    <row r="19">
      <c r="A19" s="4" t="inlineStr">
        <is>
          <t>Temporary Equity, Carrying Amount, Including Portion Attributable to Noncontrolling Interests, Ending Balance</t>
        </is>
      </c>
      <c r="B19" s="4" t="inlineStr">
        <is>
          <t xml:space="preserve"> </t>
        </is>
      </c>
      <c r="C19" s="7" t="n">
        <v>0</v>
      </c>
      <c r="D19" s="7" t="n">
        <v>1050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Sales to External Customer by Operating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498738</v>
      </c>
      <c r="C4" s="7" t="n">
        <v>477584</v>
      </c>
      <c r="D4" s="7" t="n">
        <v>427534</v>
      </c>
    </row>
    <row r="5">
      <c r="A5" s="4" t="inlineStr">
        <is>
          <t>Automotiv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38231</v>
      </c>
      <c r="C7" s="6" t="n">
        <v>220873</v>
      </c>
      <c r="D7" s="6" t="n">
        <v>201811</v>
      </c>
    </row>
    <row r="8">
      <c r="A8" s="4" t="inlineStr">
        <is>
          <t>General Industr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39970</v>
      </c>
      <c r="C10" s="6" t="n">
        <v>150602</v>
      </c>
      <c r="D10" s="6" t="n">
        <v>128324</v>
      </c>
    </row>
    <row r="11">
      <c r="A11" s="4" t="inlineStr">
        <is>
          <t>Electric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70055</v>
      </c>
      <c r="C13" s="6" t="n">
        <v>61748</v>
      </c>
      <c r="D13" s="6" t="n">
        <v>58143</v>
      </c>
    </row>
    <row r="14">
      <c r="A14" s="4" t="inlineStr">
        <is>
          <t>Other End Marke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0482</v>
      </c>
      <c r="C16" s="6" t="n">
        <v>44361</v>
      </c>
      <c r="D16" s="6" t="n">
        <v>39256</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01823</v>
      </c>
      <c r="C19" s="6" t="n">
        <v>293235</v>
      </c>
      <c r="D19" s="6" t="n">
        <v>268551</v>
      </c>
    </row>
    <row r="20">
      <c r="A20" s="4" t="inlineStr">
        <is>
          <t>CHIN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1556</v>
      </c>
      <c r="C22" s="6" t="n">
        <v>56972</v>
      </c>
      <c r="D22" s="6" t="n">
        <v>52005</v>
      </c>
    </row>
    <row r="23">
      <c r="A23" s="4" t="inlineStr">
        <is>
          <t>BRAZI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8216</v>
      </c>
      <c r="C25" s="6" t="n">
        <v>35455</v>
      </c>
      <c r="D25" s="6" t="n">
        <v>27744</v>
      </c>
    </row>
    <row r="26">
      <c r="A26" s="4" t="inlineStr">
        <is>
          <t>Mexic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40645</v>
      </c>
      <c r="C28" s="6" t="n">
        <v>35697</v>
      </c>
      <c r="D28" s="6" t="n">
        <v>29865</v>
      </c>
    </row>
    <row r="29">
      <c r="A29" s="4" t="inlineStr">
        <is>
          <t>GERMAN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5506</v>
      </c>
      <c r="C31" s="6" t="n">
        <v>5776</v>
      </c>
      <c r="D31" s="6" t="n">
        <v>6224</v>
      </c>
    </row>
    <row r="32">
      <c r="A32" s="4" t="inlineStr">
        <is>
          <t>POLAN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042</v>
      </c>
      <c r="C34" s="6" t="n">
        <v>3761</v>
      </c>
      <c r="D34" s="6" t="n">
        <v>4927</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5950</v>
      </c>
      <c r="C37" s="6" t="n">
        <v>46688</v>
      </c>
      <c r="D37" s="6" t="n">
        <v>38218</v>
      </c>
    </row>
    <row r="38">
      <c r="A38" s="4" t="inlineStr">
        <is>
          <t>Operating Segments | Mobile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93536</v>
      </c>
      <c r="C40" s="6" t="n">
        <v>285863</v>
      </c>
      <c r="D40" s="6" t="n">
        <v>256360</v>
      </c>
    </row>
    <row r="41">
      <c r="A41" s="4" t="inlineStr">
        <is>
          <t>Operating Segments | Mobile Solutions | Automotiv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97341</v>
      </c>
      <c r="C43" s="6" t="n">
        <v>182094</v>
      </c>
      <c r="D43" s="6" t="n">
        <v>170389</v>
      </c>
    </row>
    <row r="44">
      <c r="A44" s="4" t="inlineStr">
        <is>
          <t>Operating Segments | Mobile Solutions | General Industria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78142</v>
      </c>
      <c r="C46" s="6" t="n">
        <v>90290</v>
      </c>
      <c r="D46" s="6" t="n">
        <v>75610</v>
      </c>
    </row>
    <row r="47">
      <c r="A47" s="4" t="inlineStr">
        <is>
          <t>Operating Segments | Mobile Solutions | Electrical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Operating Segments | Mobile Solutions | Other End Market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8053</v>
      </c>
      <c r="C52" s="6" t="n">
        <v>13479</v>
      </c>
      <c r="D52" s="6" t="n">
        <v>10361</v>
      </c>
    </row>
    <row r="53">
      <c r="A53" s="4" t="inlineStr">
        <is>
          <t>Operating Segments | Mobile Solutions | 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40931</v>
      </c>
      <c r="C55" s="6" t="n">
        <v>140383</v>
      </c>
      <c r="D55" s="6" t="n">
        <v>129147</v>
      </c>
    </row>
    <row r="56">
      <c r="A56" s="4" t="inlineStr">
        <is>
          <t>Operating Segments | Mobile Solutions | CHIN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46045</v>
      </c>
      <c r="C58" s="6" t="n">
        <v>52227</v>
      </c>
      <c r="D58" s="6" t="n">
        <v>46442</v>
      </c>
    </row>
    <row r="59">
      <c r="A59" s="4" t="inlineStr">
        <is>
          <t>Operating Segments | Mobile Solutions | BRAZI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7266</v>
      </c>
      <c r="C61" s="6" t="n">
        <v>34644</v>
      </c>
      <c r="D61" s="6" t="n">
        <v>27055</v>
      </c>
    </row>
    <row r="62">
      <c r="A62" s="4" t="inlineStr">
        <is>
          <t>Operating Segments | Mobile Solutions | Mexico</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3348</v>
      </c>
      <c r="C64" s="6" t="n">
        <v>19520</v>
      </c>
      <c r="D64" s="6" t="n">
        <v>16465</v>
      </c>
    </row>
    <row r="65">
      <c r="A65" s="4" t="inlineStr">
        <is>
          <t>Operating Segments | Mobile Solutions | GERMAN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5158</v>
      </c>
      <c r="C67" s="6" t="n">
        <v>5230</v>
      </c>
      <c r="D67" s="6" t="n">
        <v>5846</v>
      </c>
    </row>
    <row r="68">
      <c r="A68" s="4" t="inlineStr">
        <is>
          <t>Operating Segments | Mobile Solutions | POLAN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5031</v>
      </c>
      <c r="C70" s="6" t="n">
        <v>3743</v>
      </c>
      <c r="D70" s="6" t="n">
        <v>4913</v>
      </c>
    </row>
    <row r="71">
      <c r="A71" s="4" t="inlineStr">
        <is>
          <t>Operating Segments | Mobile Solutions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25757</v>
      </c>
      <c r="C73" s="6" t="n">
        <v>30116</v>
      </c>
      <c r="D73" s="6" t="n">
        <v>26492</v>
      </c>
    </row>
    <row r="74">
      <c r="A74" s="4" t="inlineStr">
        <is>
          <t>Operating Segments | Power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205204</v>
      </c>
      <c r="C76" s="6" t="n">
        <v>191800</v>
      </c>
      <c r="D76" s="6" t="n">
        <v>171269</v>
      </c>
    </row>
    <row r="77">
      <c r="A77" s="4" t="inlineStr">
        <is>
          <t>Operating Segments | Power Solutions | Automotive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40890</v>
      </c>
      <c r="C79" s="6" t="n">
        <v>38779</v>
      </c>
      <c r="D79" s="6" t="n">
        <v>31422</v>
      </c>
    </row>
    <row r="80">
      <c r="A80" s="4" t="inlineStr">
        <is>
          <t>Operating Segments | Power Solutions | General Industrial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61828</v>
      </c>
      <c r="C82" s="6" t="n">
        <v>60312</v>
      </c>
      <c r="D82" s="6" t="n">
        <v>52714</v>
      </c>
    </row>
    <row r="83">
      <c r="A83" s="4" t="inlineStr">
        <is>
          <t>Operating Segments | Power Solutions | Electrical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70055</v>
      </c>
      <c r="C85" s="6" t="n">
        <v>61748</v>
      </c>
      <c r="D85" s="6" t="n">
        <v>58143</v>
      </c>
    </row>
    <row r="86">
      <c r="A86" s="4" t="inlineStr">
        <is>
          <t>Operating Segments | Power Solutions | Other End Market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32431</v>
      </c>
      <c r="C88" s="6" t="n">
        <v>30961</v>
      </c>
      <c r="D88" s="6" t="n">
        <v>28990</v>
      </c>
    </row>
    <row r="89">
      <c r="A89" s="4" t="inlineStr">
        <is>
          <t>Operating Segments | Power Solutions | United Stat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60894</v>
      </c>
      <c r="C91" s="6" t="n">
        <v>152931</v>
      </c>
      <c r="D91" s="6" t="n">
        <v>139499</v>
      </c>
    </row>
    <row r="92">
      <c r="A92" s="4" t="inlineStr">
        <is>
          <t>Operating Segments | Power Solutions | CHIN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5511</v>
      </c>
      <c r="C94" s="6" t="n">
        <v>4745</v>
      </c>
      <c r="D94" s="6" t="n">
        <v>5563</v>
      </c>
    </row>
    <row r="95">
      <c r="A95" s="4" t="inlineStr">
        <is>
          <t>Operating Segments | Power Solutions | BRAZI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950</v>
      </c>
      <c r="C97" s="6" t="n">
        <v>811</v>
      </c>
      <c r="D97" s="6" t="n">
        <v>689</v>
      </c>
    </row>
    <row r="98">
      <c r="A98" s="4" t="inlineStr">
        <is>
          <t>Operating Segments | Power Solutions | Mexico</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7297</v>
      </c>
      <c r="C100" s="6" t="n">
        <v>16177</v>
      </c>
      <c r="D100" s="6" t="n">
        <v>13400</v>
      </c>
    </row>
    <row r="101">
      <c r="A101" s="4" t="inlineStr">
        <is>
          <t>Operating Segments | Power Solutions | GERMANY</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348</v>
      </c>
      <c r="C103" s="6" t="n">
        <v>546</v>
      </c>
      <c r="D103" s="6" t="n">
        <v>378</v>
      </c>
    </row>
    <row r="104">
      <c r="A104" s="4" t="inlineStr">
        <is>
          <t>Operating Segments | Power Solutions | POLAND</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11</v>
      </c>
      <c r="C106" s="6" t="n">
        <v>18</v>
      </c>
      <c r="D106" s="6" t="n">
        <v>14</v>
      </c>
    </row>
    <row r="107">
      <c r="A107" s="4" t="inlineStr">
        <is>
          <t>Operating Segments | Power Solutions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20193</v>
      </c>
      <c r="C109" s="6" t="n">
        <v>16572</v>
      </c>
      <c r="D109" s="6" t="n">
        <v>11726</v>
      </c>
    </row>
    <row r="110">
      <c r="A110" s="4" t="inlineStr">
        <is>
          <t>Intersegment Elimination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2</v>
      </c>
      <c r="C112" s="6" t="n">
        <v>-79</v>
      </c>
      <c r="D112" s="6" t="n">
        <v>-95</v>
      </c>
    </row>
    <row r="113">
      <c r="A113" s="4" t="inlineStr">
        <is>
          <t>Intersegment Eliminations [Member] | Other End Market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2</v>
      </c>
      <c r="C115" s="6" t="n">
        <v>-79</v>
      </c>
      <c r="D115" s="6" t="n">
        <v>-95</v>
      </c>
    </row>
    <row r="116">
      <c r="A116" s="4" t="inlineStr">
        <is>
          <t>Intersegment Eliminations [Member] | United Stat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7" t="n">
        <v>-2</v>
      </c>
      <c r="C118" s="7" t="n">
        <v>-79</v>
      </c>
      <c r="D118" s="7" t="n">
        <v>-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498738</v>
      </c>
      <c r="C4" s="7" t="n">
        <v>477584</v>
      </c>
      <c r="D4" s="7" t="n">
        <v>4275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Contract liabilities from contracts with customers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Deferred revenue, beginning balance</t>
        </is>
      </c>
      <c r="B4" s="7" t="n">
        <v>500</v>
      </c>
    </row>
    <row r="5">
      <c r="A5" s="4" t="inlineStr">
        <is>
          <t>Deferred revenue, ending balance</t>
        </is>
      </c>
      <c r="B5" s="6" t="n">
        <v>700</v>
      </c>
    </row>
    <row r="6">
      <c r="A6" s="4" t="inlineStr">
        <is>
          <t>Amounts included in deferred revenue for performance obligations satisfied or partially satisfied</t>
        </is>
      </c>
      <c r="B6" s="7" t="n">
        <v>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4377</v>
      </c>
      <c r="C4" s="7" t="n">
        <v>3216</v>
      </c>
      <c r="D4" s="7" t="n">
        <v>4226</v>
      </c>
    </row>
    <row r="5">
      <c r="A5" s="4" t="inlineStr">
        <is>
          <t>Unrecognized compensation costs related to unvested awards</t>
        </is>
      </c>
      <c r="B5" s="7" t="n">
        <v>3100</v>
      </c>
      <c r="C5" s="4" t="inlineStr">
        <is>
          <t xml:space="preserve"> </t>
        </is>
      </c>
      <c r="D5" s="4" t="inlineStr">
        <is>
          <t xml:space="preserve"> </t>
        </is>
      </c>
    </row>
    <row r="6">
      <c r="A6" s="4" t="inlineStr">
        <is>
          <t>Unrecognized compensation costs, period for recognition</t>
        </is>
      </c>
      <c r="B6" s="4" t="inlineStr">
        <is>
          <t>1 year 8 months 12 days</t>
        </is>
      </c>
      <c r="C6" s="4" t="inlineStr">
        <is>
          <t xml:space="preserve"> </t>
        </is>
      </c>
      <c r="D6" s="4" t="inlineStr">
        <is>
          <t xml:space="preserve"> </t>
        </is>
      </c>
    </row>
    <row r="7">
      <c r="A7" s="4" t="inlineStr">
        <is>
          <t>Term life of options</t>
        </is>
      </c>
      <c r="B7" s="4" t="inlineStr">
        <is>
          <t>10 years</t>
        </is>
      </c>
      <c r="C7" s="4" t="inlineStr">
        <is>
          <t xml:space="preserve"> </t>
        </is>
      </c>
      <c r="D7" s="4" t="inlineStr">
        <is>
          <t xml:space="preserve"> </t>
        </is>
      </c>
    </row>
    <row r="8">
      <c r="A8" s="4" t="inlineStr">
        <is>
          <t>Number of options granted (in shares)</t>
        </is>
      </c>
      <c r="B8" s="4" t="inlineStr">
        <is>
          <t xml:space="preserve"> </t>
        </is>
      </c>
      <c r="C8" s="4" t="inlineStr">
        <is>
          <t xml:space="preserve"> </t>
        </is>
      </c>
      <c r="D8" s="6" t="n">
        <v>159000</v>
      </c>
    </row>
    <row r="9">
      <c r="A9" s="4" t="inlineStr">
        <is>
          <t>Weighted average grant date fair value of the options granted (in usd per share)</t>
        </is>
      </c>
      <c r="B9" s="4" t="inlineStr">
        <is>
          <t xml:space="preserve"> </t>
        </is>
      </c>
      <c r="C9" s="4" t="inlineStr">
        <is>
          <t xml:space="preserve"> </t>
        </is>
      </c>
      <c r="D9" s="8" t="n">
        <v>4.76</v>
      </c>
    </row>
    <row r="10">
      <c r="A10" s="4" t="inlineStr">
        <is>
          <t>Share-Based Compensation Arrangement by Share-Based Payment Award, Number of Shares Authorized</t>
        </is>
      </c>
      <c r="B10" s="6" t="n">
        <v>3400000</v>
      </c>
      <c r="C10" s="4" t="inlineStr">
        <is>
          <t xml:space="preserve"> </t>
        </is>
      </c>
      <c r="D10" s="4" t="inlineStr">
        <is>
          <t xml:space="preserve"> </t>
        </is>
      </c>
    </row>
    <row r="11">
      <c r="A11" s="4" t="inlineStr">
        <is>
          <t>Discontinued Opera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4" t="inlineStr">
        <is>
          <t xml:space="preserve"> </t>
        </is>
      </c>
      <c r="D13" s="7" t="n">
        <v>800</v>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3635</v>
      </c>
      <c r="C16" s="7" t="n">
        <v>2166</v>
      </c>
      <c r="D16" s="7" t="n">
        <v>3393</v>
      </c>
    </row>
    <row r="17">
      <c r="A17" s="4" t="inlineStr">
        <is>
          <t>Stock awards granted vesting period</t>
        </is>
      </c>
      <c r="B17" s="4" t="inlineStr">
        <is>
          <t>3 years</t>
        </is>
      </c>
      <c r="C17" s="4" t="inlineStr">
        <is>
          <t xml:space="preserve"> </t>
        </is>
      </c>
      <c r="D17" s="4" t="inlineStr">
        <is>
          <t xml:space="preserve"> </t>
        </is>
      </c>
    </row>
    <row r="18">
      <c r="A18" s="4" t="inlineStr">
        <is>
          <t>Stock units issued (in shares)</t>
        </is>
      </c>
      <c r="B18" s="6" t="n">
        <v>897000</v>
      </c>
      <c r="C18" s="6" t="n">
        <v>459000</v>
      </c>
      <c r="D18" s="6" t="n">
        <v>460000</v>
      </c>
    </row>
    <row r="19">
      <c r="A19" s="4" t="inlineStr">
        <is>
          <t>Fair value assumptions, exercise price (in dollars per share)</t>
        </is>
      </c>
      <c r="B19" s="4" t="inlineStr">
        <is>
          <t xml:space="preserve"> </t>
        </is>
      </c>
      <c r="C19" s="8" t="n">
        <v>6.84</v>
      </c>
      <c r="D19" s="8" t="n">
        <v>9.35</v>
      </c>
    </row>
    <row r="20">
      <c r="A20" s="4" t="inlineStr">
        <is>
          <t>Total grant-date fair value of restricted stock</t>
        </is>
      </c>
      <c r="B20" s="7" t="n">
        <v>2100</v>
      </c>
      <c r="C20" s="7" t="n">
        <v>2800</v>
      </c>
      <c r="D20" s="7" t="n">
        <v>1900</v>
      </c>
    </row>
    <row r="21">
      <c r="A21" s="4" t="inlineStr">
        <is>
          <t>TSR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units issued (in shares)</t>
        </is>
      </c>
      <c r="B23" s="6" t="n">
        <v>382000</v>
      </c>
      <c r="C23" s="4" t="inlineStr">
        <is>
          <t xml:space="preserve"> </t>
        </is>
      </c>
      <c r="D23" s="4" t="inlineStr">
        <is>
          <t xml:space="preserve"> </t>
        </is>
      </c>
    </row>
    <row r="24">
      <c r="A24" s="4" t="inlineStr">
        <is>
          <t>ROIC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units issued (in shares)</t>
        </is>
      </c>
      <c r="B26" s="6" t="n">
        <v>408000</v>
      </c>
      <c r="C26" s="4" t="inlineStr">
        <is>
          <t xml:space="preserve"> </t>
        </is>
      </c>
      <c r="D26" s="4" t="inlineStr">
        <is>
          <t xml:space="preserve"> </t>
        </is>
      </c>
    </row>
    <row r="27">
      <c r="A27" s="4" t="inlineStr">
        <is>
          <t>Percentage of shares issuable based on threshold performance</t>
        </is>
      </c>
      <c r="B27" s="10" t="n">
        <v>0.5</v>
      </c>
      <c r="C27" s="4" t="inlineStr">
        <is>
          <t xml:space="preserve"> </t>
        </is>
      </c>
      <c r="D27" s="10" t="n">
        <v>0.25</v>
      </c>
    </row>
    <row r="28">
      <c r="A28" s="4" t="inlineStr">
        <is>
          <t>Percentage of shares issuable based on target performance</t>
        </is>
      </c>
      <c r="B28" s="10" t="n">
        <v>1</v>
      </c>
      <c r="C28" s="4" t="inlineStr">
        <is>
          <t xml:space="preserve"> </t>
        </is>
      </c>
      <c r="D28" s="4" t="inlineStr">
        <is>
          <t xml:space="preserve"> </t>
        </is>
      </c>
    </row>
    <row r="29">
      <c r="A29" s="4" t="inlineStr">
        <is>
          <t>Percentage of shares issuable based on maximum performance</t>
        </is>
      </c>
      <c r="B29" s="10" t="n">
        <v>1.5</v>
      </c>
      <c r="C29" s="4" t="inlineStr">
        <is>
          <t xml:space="preserve"> </t>
        </is>
      </c>
      <c r="D29" s="4" t="inlineStr">
        <is>
          <t xml:space="preserve"> </t>
        </is>
      </c>
    </row>
    <row r="30">
      <c r="A30" s="4" t="inlineStr">
        <is>
          <t>Non-executive Directors | 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awards granted vesting period</t>
        </is>
      </c>
      <c r="B32" s="4" t="inlineStr">
        <is>
          <t>1 year</t>
        </is>
      </c>
      <c r="C32" s="4" t="inlineStr">
        <is>
          <t>1 year</t>
        </is>
      </c>
      <c r="D32" s="4" t="inlineStr">
        <is>
          <t>1 year</t>
        </is>
      </c>
    </row>
    <row r="33">
      <c r="A33" s="4" t="inlineStr">
        <is>
          <t>Employees | 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 awards granted vesting period</t>
        </is>
      </c>
      <c r="B35" s="4" t="inlineStr">
        <is>
          <t>3 years</t>
        </is>
      </c>
      <c r="C35" s="4" t="inlineStr">
        <is>
          <t>3 years</t>
        </is>
      </c>
      <c r="D35" s="4" t="inlineStr">
        <is>
          <t>3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by Type of Award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4377</v>
      </c>
      <c r="C4" s="7" t="n">
        <v>3216</v>
      </c>
      <c r="D4" s="7" t="n">
        <v>4226</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3635</v>
      </c>
      <c r="C7" s="6" t="n">
        <v>2166</v>
      </c>
      <c r="D7" s="6" t="n">
        <v>3393</v>
      </c>
    </row>
    <row r="8">
      <c r="A8" s="4" t="inlineStr">
        <is>
          <t>Performance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602</v>
      </c>
      <c r="C10" s="6" t="n">
        <v>797</v>
      </c>
      <c r="D10" s="6" t="n">
        <v>199</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7" t="n">
        <v>140</v>
      </c>
      <c r="C13" s="7" t="n">
        <v>253</v>
      </c>
      <c r="D13" s="7" t="n">
        <v>6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conciliation of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621000</v>
      </c>
      <c r="C4" s="4" t="inlineStr">
        <is>
          <t xml:space="preserve"> </t>
        </is>
      </c>
      <c r="D4" s="4" t="inlineStr">
        <is>
          <t xml:space="preserve"> </t>
        </is>
      </c>
    </row>
    <row r="5">
      <c r="A5" s="4" t="inlineStr">
        <is>
          <t>Granted (in shares)</t>
        </is>
      </c>
      <c r="B5" s="4" t="inlineStr">
        <is>
          <t xml:space="preserve"> </t>
        </is>
      </c>
      <c r="C5" s="4" t="inlineStr">
        <is>
          <t xml:space="preserve"> </t>
        </is>
      </c>
      <c r="D5" s="6" t="n">
        <v>159000</v>
      </c>
    </row>
    <row r="6">
      <c r="A6" s="4" t="inlineStr">
        <is>
          <t>Exercised (in shares)</t>
        </is>
      </c>
      <c r="B6" s="4" t="inlineStr">
        <is>
          <t xml:space="preserve"> </t>
        </is>
      </c>
      <c r="C6" s="6" t="n">
        <v>-6000</v>
      </c>
      <c r="D6" s="4" t="inlineStr">
        <is>
          <t xml:space="preserve"> </t>
        </is>
      </c>
    </row>
    <row r="7">
      <c r="A7" s="4" t="inlineStr">
        <is>
          <t>Forfeited (in shares)</t>
        </is>
      </c>
      <c r="B7" s="6" t="n">
        <v>-4000</v>
      </c>
      <c r="C7" s="4" t="inlineStr">
        <is>
          <t xml:space="preserve"> </t>
        </is>
      </c>
      <c r="D7" s="4" t="inlineStr">
        <is>
          <t xml:space="preserve"> </t>
        </is>
      </c>
    </row>
    <row r="8">
      <c r="A8" s="4" t="inlineStr">
        <is>
          <t>Expired (in shares)</t>
        </is>
      </c>
      <c r="B8" s="6" t="n">
        <v>-79000</v>
      </c>
      <c r="C8" s="4" t="inlineStr">
        <is>
          <t xml:space="preserve"> </t>
        </is>
      </c>
      <c r="D8" s="4" t="inlineStr">
        <is>
          <t xml:space="preserve"> </t>
        </is>
      </c>
    </row>
    <row r="9">
      <c r="A9" s="4" t="inlineStr">
        <is>
          <t>Ending balance (in shares)</t>
        </is>
      </c>
      <c r="B9" s="6" t="n">
        <v>538000</v>
      </c>
      <c r="C9" s="6" t="n">
        <v>621000</v>
      </c>
      <c r="D9" s="4" t="inlineStr">
        <is>
          <t xml:space="preserve"> </t>
        </is>
      </c>
    </row>
    <row r="10">
      <c r="A10" s="4" t="inlineStr">
        <is>
          <t>Exercisable (in shares)</t>
        </is>
      </c>
      <c r="B10" s="6" t="n">
        <v>515000</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Beginning balance (in usd per share)</t>
        </is>
      </c>
      <c r="B12" s="8" t="n">
        <v>12.24</v>
      </c>
      <c r="C12" s="4" t="inlineStr">
        <is>
          <t xml:space="preserve"> </t>
        </is>
      </c>
      <c r="D12" s="4" t="inlineStr">
        <is>
          <t xml:space="preserve"> </t>
        </is>
      </c>
    </row>
    <row r="13">
      <c r="A13" s="4" t="inlineStr">
        <is>
          <t>Forfeited (in usd per share)</t>
        </is>
      </c>
      <c r="B13" s="9" t="n">
        <v>9.44</v>
      </c>
      <c r="C13" s="4" t="inlineStr">
        <is>
          <t xml:space="preserve"> </t>
        </is>
      </c>
      <c r="D13" s="4" t="inlineStr">
        <is>
          <t xml:space="preserve"> </t>
        </is>
      </c>
    </row>
    <row r="14">
      <c r="A14" s="4" t="inlineStr">
        <is>
          <t>Expired (in usd per Share)</t>
        </is>
      </c>
      <c r="B14" s="9" t="n">
        <v>9.710000000000001</v>
      </c>
      <c r="C14" s="4" t="inlineStr">
        <is>
          <t xml:space="preserve"> </t>
        </is>
      </c>
      <c r="D14" s="4" t="inlineStr">
        <is>
          <t xml:space="preserve"> </t>
        </is>
      </c>
    </row>
    <row r="15">
      <c r="A15" s="4" t="inlineStr">
        <is>
          <t>Ending balance (in usd per share)</t>
        </is>
      </c>
      <c r="B15" s="9" t="n">
        <v>12.63</v>
      </c>
      <c r="C15" s="8" t="n">
        <v>12.24</v>
      </c>
      <c r="D15" s="4" t="inlineStr">
        <is>
          <t xml:space="preserve"> </t>
        </is>
      </c>
    </row>
    <row r="16">
      <c r="A16" s="4" t="inlineStr">
        <is>
          <t>Exercisable (in usd per share)</t>
        </is>
      </c>
      <c r="B16" s="8" t="n">
        <v>12.77</v>
      </c>
      <c r="C16" s="4" t="inlineStr">
        <is>
          <t xml:space="preserve"> </t>
        </is>
      </c>
      <c r="D16" s="4" t="inlineStr">
        <is>
          <t xml:space="preserve"> </t>
        </is>
      </c>
    </row>
    <row r="17">
      <c r="A17" s="4" t="inlineStr">
        <is>
          <t>Weighted-Average Remaining Contractual Term, Outstanding</t>
        </is>
      </c>
      <c r="B17" s="4" t="inlineStr">
        <is>
          <t>3 years</t>
        </is>
      </c>
      <c r="C17" s="4" t="inlineStr">
        <is>
          <t xml:space="preserve"> </t>
        </is>
      </c>
      <c r="D17" s="4" t="inlineStr">
        <is>
          <t xml:space="preserve"> </t>
        </is>
      </c>
    </row>
    <row r="18">
      <c r="A18" s="4" t="inlineStr">
        <is>
          <t>Weighted- Average Remaining Contractual Term, Options exercisable</t>
        </is>
      </c>
      <c r="B18" s="4" t="inlineStr">
        <is>
          <t>2 years 9 months 18 days</t>
        </is>
      </c>
      <c r="C18" s="4" t="inlineStr">
        <is>
          <t xml:space="preserve"> </t>
        </is>
      </c>
      <c r="D18" s="4" t="inlineStr">
        <is>
          <t xml:space="preserve"> </t>
        </is>
      </c>
    </row>
    <row r="19">
      <c r="A19" s="4" t="inlineStr">
        <is>
          <t>Aggregate Intrinsic Value, Outstanding</t>
        </is>
      </c>
      <c r="B19" s="7" t="n">
        <v>0</v>
      </c>
      <c r="C19" s="4" t="inlineStr">
        <is>
          <t xml:space="preserve"> </t>
        </is>
      </c>
      <c r="D19" s="4" t="inlineStr">
        <is>
          <t xml:space="preserve"> </t>
        </is>
      </c>
    </row>
    <row r="20">
      <c r="A20" s="4" t="inlineStr">
        <is>
          <t>Aggregate Intrinsic Value, Options exercisable</t>
        </is>
      </c>
      <c r="B20" s="6" t="n">
        <v>0</v>
      </c>
      <c r="C20" s="4" t="inlineStr">
        <is>
          <t xml:space="preserve"> </t>
        </is>
      </c>
      <c r="D20" s="4" t="inlineStr">
        <is>
          <t xml:space="preserve"> </t>
        </is>
      </c>
    </row>
    <row r="21">
      <c r="A21" s="4" t="inlineStr">
        <is>
          <t>Share-based Payment Arrangement, Expense</t>
        </is>
      </c>
      <c r="B21" s="7" t="n">
        <v>-4377</v>
      </c>
      <c r="C21" s="7" t="n">
        <v>-3216</v>
      </c>
      <c r="D21" s="7" t="n">
        <v>-42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nciliation of Restricted Stock Option Activity (Detail)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6" t="n">
        <v>469000</v>
      </c>
      <c r="C4" s="4" t="inlineStr">
        <is>
          <t xml:space="preserve"> </t>
        </is>
      </c>
      <c r="D4" s="4" t="inlineStr">
        <is>
          <t xml:space="preserve"> </t>
        </is>
      </c>
    </row>
    <row r="5">
      <c r="A5" s="4" t="inlineStr">
        <is>
          <t>Granted (in shares)</t>
        </is>
      </c>
      <c r="B5" s="6" t="n">
        <v>897000</v>
      </c>
      <c r="C5" s="6" t="n">
        <v>459000</v>
      </c>
      <c r="D5" s="6" t="n">
        <v>460000</v>
      </c>
    </row>
    <row r="6">
      <c r="A6" s="4" t="inlineStr">
        <is>
          <t>Vested (in shares)</t>
        </is>
      </c>
      <c r="B6" s="6" t="n">
        <v>-291000</v>
      </c>
      <c r="C6" s="4" t="inlineStr">
        <is>
          <t xml:space="preserve"> </t>
        </is>
      </c>
      <c r="D6" s="4" t="inlineStr">
        <is>
          <t xml:space="preserve"> </t>
        </is>
      </c>
    </row>
    <row r="7">
      <c r="A7" s="4" t="inlineStr">
        <is>
          <t>Forfeited (in shares)</t>
        </is>
      </c>
      <c r="B7" s="6" t="n">
        <v>-37000</v>
      </c>
      <c r="C7" s="4" t="inlineStr">
        <is>
          <t xml:space="preserve"> </t>
        </is>
      </c>
      <c r="D7" s="4" t="inlineStr">
        <is>
          <t xml:space="preserve"> </t>
        </is>
      </c>
    </row>
    <row r="8">
      <c r="A8" s="4" t="inlineStr">
        <is>
          <t>Ending balance (in shares)</t>
        </is>
      </c>
      <c r="B8" s="6" t="n">
        <v>1038000</v>
      </c>
      <c r="C8" s="6" t="n">
        <v>469000</v>
      </c>
      <c r="D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Beginning balance (in usd per share)</t>
        </is>
      </c>
      <c r="B10" s="8" t="n">
        <v>7.28</v>
      </c>
      <c r="C10" s="4" t="inlineStr">
        <is>
          <t xml:space="preserve"> </t>
        </is>
      </c>
      <c r="D10" s="4" t="inlineStr">
        <is>
          <t xml:space="preserve"> </t>
        </is>
      </c>
    </row>
    <row r="11">
      <c r="A11" s="4" t="inlineStr">
        <is>
          <t>Granted (in usd per share)</t>
        </is>
      </c>
      <c r="B11" s="9" t="n">
        <v>3.31</v>
      </c>
      <c r="C11" s="4" t="inlineStr">
        <is>
          <t xml:space="preserve"> </t>
        </is>
      </c>
      <c r="D11" s="4" t="inlineStr">
        <is>
          <t xml:space="preserve"> </t>
        </is>
      </c>
    </row>
    <row r="12">
      <c r="A12" s="4" t="inlineStr">
        <is>
          <t>Vested (in usd per share)</t>
        </is>
      </c>
      <c r="B12" s="9" t="n">
        <v>7.05</v>
      </c>
      <c r="C12" s="4" t="inlineStr">
        <is>
          <t xml:space="preserve"> </t>
        </is>
      </c>
      <c r="D12" s="4" t="inlineStr">
        <is>
          <t xml:space="preserve"> </t>
        </is>
      </c>
    </row>
    <row r="13">
      <c r="A13" s="4" t="inlineStr">
        <is>
          <t>Forfeited (in usd per share)</t>
        </is>
      </c>
      <c r="B13" s="9" t="n">
        <v>3.93</v>
      </c>
      <c r="C13" s="4" t="inlineStr">
        <is>
          <t xml:space="preserve"> </t>
        </is>
      </c>
      <c r="D13" s="4" t="inlineStr">
        <is>
          <t xml:space="preserve"> </t>
        </is>
      </c>
    </row>
    <row r="14">
      <c r="A14" s="4" t="inlineStr">
        <is>
          <t>Ending balance (in usd per share)</t>
        </is>
      </c>
      <c r="B14" s="8" t="n">
        <v>4.03</v>
      </c>
      <c r="C14" s="8" t="n">
        <v>7.28</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Based Awards Goals with Respect to TSR and ROIC (Detail)</t>
        </is>
      </c>
      <c r="B1" s="2" t="inlineStr">
        <is>
          <t>12 Months Ended</t>
        </is>
      </c>
    </row>
    <row r="2">
      <c r="B2" s="2" t="inlineStr">
        <is>
          <t>Dec. 31, 2022</t>
        </is>
      </c>
      <c r="C2" s="2" t="inlineStr">
        <is>
          <t>Dec. 31, 2021</t>
        </is>
      </c>
      <c r="D2" s="2" t="inlineStr">
        <is>
          <t>Dec. 31, 2020</t>
        </is>
      </c>
    </row>
    <row r="3">
      <c r="A3" s="4" t="inlineStr">
        <is>
          <t>TSR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hreshold performance, percentage</t>
        </is>
      </c>
      <c r="B5" s="10" t="n">
        <v>0.25</v>
      </c>
      <c r="C5" s="10" t="n">
        <v>0.35</v>
      </c>
      <c r="D5" s="10" t="n">
        <v>0.35</v>
      </c>
    </row>
    <row r="6">
      <c r="A6" s="4" t="inlineStr">
        <is>
          <t>Target Performance, percentage</t>
        </is>
      </c>
      <c r="B6" s="10" t="n">
        <v>0.55</v>
      </c>
      <c r="C6" s="10" t="n">
        <v>0.5</v>
      </c>
      <c r="D6" s="10" t="n">
        <v>0.5</v>
      </c>
    </row>
    <row r="7">
      <c r="A7" s="4" t="inlineStr">
        <is>
          <t>Maximum Performance, percentage</t>
        </is>
      </c>
      <c r="B7" s="10" t="n">
        <v>0.75</v>
      </c>
      <c r="C7" s="10" t="n">
        <v>0.75</v>
      </c>
      <c r="D7" s="10" t="n">
        <v>0.75</v>
      </c>
    </row>
    <row r="8">
      <c r="A8" s="4" t="inlineStr">
        <is>
          <t>ROIC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hreshold performance, percentage</t>
        </is>
      </c>
      <c r="B10" s="11" t="n">
        <v>0.064</v>
      </c>
      <c r="C10" s="11" t="n">
        <v>0.063</v>
      </c>
      <c r="D10" s="11" t="n">
        <v>0.067</v>
      </c>
    </row>
    <row r="11">
      <c r="A11" s="4" t="inlineStr">
        <is>
          <t>Percentage of shares issuable based on threshold performance</t>
        </is>
      </c>
      <c r="B11" s="10" t="n">
        <v>0.5</v>
      </c>
      <c r="C11" s="4" t="inlineStr">
        <is>
          <t xml:space="preserve"> </t>
        </is>
      </c>
      <c r="D11" s="10" t="n">
        <v>0.25</v>
      </c>
    </row>
    <row r="12">
      <c r="A12" s="4" t="inlineStr">
        <is>
          <t>Target Performance, percentage</t>
        </is>
      </c>
      <c r="B12" s="11" t="n">
        <v>0.08599999999999999</v>
      </c>
      <c r="C12" s="10" t="n">
        <v>0.07000000000000001</v>
      </c>
      <c r="D12" s="11" t="n">
        <v>0.079</v>
      </c>
    </row>
    <row r="13">
      <c r="A13" s="4" t="inlineStr">
        <is>
          <t>Percentage of shares issuable based on target performance</t>
        </is>
      </c>
      <c r="B13" s="10" t="n">
        <v>1</v>
      </c>
      <c r="C13" s="4" t="inlineStr">
        <is>
          <t xml:space="preserve"> </t>
        </is>
      </c>
      <c r="D13" s="4" t="inlineStr">
        <is>
          <t xml:space="preserve"> </t>
        </is>
      </c>
    </row>
    <row r="14">
      <c r="A14" s="4" t="inlineStr">
        <is>
          <t>Maximum Performance, percentage</t>
        </is>
      </c>
      <c r="B14" s="10" t="n">
        <v>0.1</v>
      </c>
      <c r="C14" s="11" t="n">
        <v>0.08599999999999999</v>
      </c>
      <c r="D14" s="11" t="n">
        <v>0.08699999999999999</v>
      </c>
    </row>
    <row r="15">
      <c r="A15" s="4" t="inlineStr">
        <is>
          <t>Percentage of shares issuable based on maximum performance</t>
        </is>
      </c>
      <c r="B15" s="10" t="n">
        <v>1.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Awards Granted and Grand Date Fair Value (Detail) - $ / shares shares in Thousands</t>
        </is>
      </c>
      <c r="B1" s="2" t="inlineStr">
        <is>
          <t>12 Months Ended</t>
        </is>
      </c>
    </row>
    <row r="2">
      <c r="B2" s="2" t="inlineStr">
        <is>
          <t>Dec. 31, 2022</t>
        </is>
      </c>
      <c r="C2" s="2" t="inlineStr">
        <is>
          <t>Dec. 31, 2021</t>
        </is>
      </c>
      <c r="D2" s="2" t="inlineStr">
        <is>
          <t>Dec. 31, 2020</t>
        </is>
      </c>
    </row>
    <row r="3">
      <c r="A3" s="4" t="inlineStr">
        <is>
          <t>TSR Awards</t>
        </is>
      </c>
      <c r="B3" s="4" t="inlineStr">
        <is>
          <t xml:space="preserve"> </t>
        </is>
      </c>
      <c r="C3" s="4" t="inlineStr">
        <is>
          <t xml:space="preserve"> </t>
        </is>
      </c>
      <c r="D3" s="4" t="inlineStr">
        <is>
          <t xml:space="preserve"> </t>
        </is>
      </c>
    </row>
    <row r="4">
      <c r="A4" s="3" t="inlineStr">
        <is>
          <t>Deferred Tax Assets Valuation Allowance [Line Items]</t>
        </is>
      </c>
      <c r="B4" s="4" t="inlineStr">
        <is>
          <t xml:space="preserve"> </t>
        </is>
      </c>
      <c r="C4" s="4" t="inlineStr">
        <is>
          <t xml:space="preserve"> </t>
        </is>
      </c>
      <c r="D4" s="4" t="inlineStr">
        <is>
          <t xml:space="preserve"> </t>
        </is>
      </c>
    </row>
    <row r="5">
      <c r="A5" s="4" t="inlineStr">
        <is>
          <t>Number of shares (in shares)</t>
        </is>
      </c>
      <c r="B5" s="6" t="n">
        <v>382</v>
      </c>
      <c r="C5" s="6" t="n">
        <v>142</v>
      </c>
      <c r="D5" s="6" t="n">
        <v>139</v>
      </c>
    </row>
    <row r="6">
      <c r="A6" s="4" t="inlineStr">
        <is>
          <t>Grant date fair value (in usd per share)</t>
        </is>
      </c>
      <c r="B6" s="8" t="n">
        <v>2.53</v>
      </c>
      <c r="C6" s="8" t="n">
        <v>8.58</v>
      </c>
      <c r="D6" s="8" t="n">
        <v>10.88</v>
      </c>
    </row>
    <row r="7">
      <c r="A7" s="4" t="inlineStr">
        <is>
          <t>ROIC Awards</t>
        </is>
      </c>
      <c r="B7" s="4" t="inlineStr">
        <is>
          <t xml:space="preserve"> </t>
        </is>
      </c>
      <c r="C7" s="4" t="inlineStr">
        <is>
          <t xml:space="preserve"> </t>
        </is>
      </c>
      <c r="D7" s="4" t="inlineStr">
        <is>
          <t xml:space="preserve"> </t>
        </is>
      </c>
    </row>
    <row r="8">
      <c r="A8" s="3" t="inlineStr">
        <is>
          <t>Deferred Tax Assets Valuation Allowance [Line Items]</t>
        </is>
      </c>
      <c r="B8" s="4" t="inlineStr">
        <is>
          <t xml:space="preserve"> </t>
        </is>
      </c>
      <c r="C8" s="4" t="inlineStr">
        <is>
          <t xml:space="preserve"> </t>
        </is>
      </c>
      <c r="D8" s="4" t="inlineStr">
        <is>
          <t xml:space="preserve"> </t>
        </is>
      </c>
    </row>
    <row r="9">
      <c r="A9" s="4" t="inlineStr">
        <is>
          <t>Number of shares (in shares)</t>
        </is>
      </c>
      <c r="B9" s="6" t="n">
        <v>408</v>
      </c>
      <c r="C9" s="6" t="n">
        <v>172</v>
      </c>
      <c r="D9" s="6" t="n">
        <v>157</v>
      </c>
    </row>
    <row r="10">
      <c r="A10" s="4" t="inlineStr">
        <is>
          <t>Grant date fair value (in usd per share)</t>
        </is>
      </c>
      <c r="B10" s="8" t="n">
        <v>2.62</v>
      </c>
      <c r="C10" s="8" t="n">
        <v>7.2</v>
      </c>
      <c r="D10" s="8" t="n">
        <v>9.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Nature of Business NN, Inc. is a diversified industrial company that combines in-depth materials science expertise with advanced engineering and production capabilities to design and manufacture high-precision metal and plastic components and assemblies for a variety of end markets on a global basis. As used in this Annual Report on Form 10-K (this “Annual Report”), the terms “NN,” the “Company,” “we,” “our,” or “us” refer to NN, Inc., and its subsidiaries. We have 31 facilities in North America, Europe, South America, and Asia. Basis of Presentation 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presented in the tables in these Notes to Consolidated Financial Statements are in thousands. Principles of Consolidation Our consolidated financial statements include the accounts of NN, Inc., and its wholly owned subsidiaries. We own a 49% interest in a joint venture which we account for using the equity method (see Note 9). All intercompany transactions and balances have been eliminated in consolidation. 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 Accounting Standards Recently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The adoption of ASU 2020-06 effective January 1, 2022 did not have a material impact on our consolidated financial statements and related disclosure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Since we do not have any equity-classified written call options that would be subject to this guidance, the adoption of ASU 2021-04 did not have any impact on our consolidated financial statements and related disclosures during the year ended December 31, 2022. In November 2021, the FASB issued ASU 2021-10, Government Assistance (Topic 832): Disclosures by Business Entities about Government Assistance (“ASU 2021-10”), which requires business entities to provide certain annual disclosures when they have received government assistance and use a grant or contribution accounting model by analogy to other accounting guidance. We have adopted ASU 2021-10 prospectively for the year ended December 31, 2022. 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FDIC”). Although we maintain balances that exceed the federally insured limit, we have not experienced any losses related to these balances, and we believe credit risk to be minimal. We had $12.5 million and $17.6 million in cash and cash equivalents as of December 31, 2022 and 2021, respectively, held at foreign financial institutions.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and land improvements generally range from 10 to 40 years. Estimated useful lives for machinery and equipment generally range from 3 to 12 years. Estimated useful lives for leasehold improvements are based on the life of the lease. Leases We determine whether an arrangement is a lease at inception. Lease right-of-use (“ROU”) assets represent our right to use an underlying asset for the lease term, and lease liabilities represent our obligation to make lease payments arising from the lease. Lease ROU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lease ROU assets is recognized in expense on a straight-line basis over the lease term. We recognize short-term leases, which have a term of twelve months or less, on a straight-line basis and do not record a related lease asset or liability for such leases. Finance lease ROU assets consist primarily of equipment used in the manufacturing process with terms of four years to eight years. Operating lease ROU assets consist of the following: • Equipment used in the manufacturing process as well as office equipment with terms of two years to five years; and • Manufacturing plants and office facilities with terms of four years to 20 years. Impairment of Long-Lived Assets Long-lived tangible and intangible assets subject to depreciation or amortization are tested for recoverability when changes in circumstances indicate the carrying value of these assets, or asset group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or asset group, is evaluated by comparing its carrying value to the future estimated undiscounted cash flows expected to be generated by the asset or asset group. If the asset is deemed not recoverable, then the asset is considered impaired and adjusted to fair value which is then depreciated or amortized over its remaining useful life. Assets to be disposed of are recorded at the lesser of carrying value or fair value less costs of disposal. 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 Revenue Recognition We generally transfer control and recognize revenue when we ship the product from our manufacturing facility to our customer at a point in time, as this is when our customer obtains the ability to direct use of, and obtain substantially all of the remaining benefits from, the product. In limited circumstances, we recognize revenue over time as services are rendered.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 , and we estimate the impact to the transaction price based on an analysis of historical experience. Share Based Compensation The cost of stock options, restricted stock, and performance share units is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 Common Stock and Preferred Stock Dividends Dividends are recorded as a reduction to retained earnings. When we have an accumulated deficit, dividends are recorded as a reduction of additional paid-in capital.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22, 2021, and 2020. Transaction gains or losses on intercompany loan transactions are recognized as incurred in the “Other expense (income), net” line in the Consolidated Statements of Operations and Comprehensive Income (Loss). For the years ended December 31, 2022, 2021, and 2020, transaction gains (losses) on intercompany loan transactions were $0.2 million, $(0.5) million, and $(0.8) million, respectively. Net Income (Loss) Per Common Share In accordance with ASC 260, Earnings Per Share, we allocate earnings or losses to common stockholders and participating securities using the two-class method to compute earnings per share (“EPS”) unless the treasury stock method results in a lower EPS.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We have elected to allocate undistributed income to participating securities based on year-to-date results. Our participating securities, which include preferred stock,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and stock options unless inclusion would not be 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hare-based Compensation - Summary of changes in unvested PSUs (Details) shares in Thousands</t>
        </is>
      </c>
      <c r="B1" s="2" t="inlineStr">
        <is>
          <t>12 Months Ended</t>
        </is>
      </c>
    </row>
    <row r="2">
      <c r="B2" s="2" t="inlineStr">
        <is>
          <t>Dec. 31, 2022 $ / shares shares</t>
        </is>
      </c>
    </row>
    <row r="3">
      <c r="A3" s="4" t="inlineStr">
        <is>
          <t>TSR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 | shares</t>
        </is>
      </c>
      <c r="B5" s="6" t="n">
        <v>194</v>
      </c>
    </row>
    <row r="6">
      <c r="A6" s="4" t="inlineStr">
        <is>
          <t>Granted (in shares) | shares</t>
        </is>
      </c>
      <c r="B6" s="6" t="n">
        <v>382</v>
      </c>
    </row>
    <row r="7">
      <c r="A7" s="4" t="inlineStr">
        <is>
          <t>Expired (in shares) | shares</t>
        </is>
      </c>
      <c r="B7" s="6" t="n">
        <v>-84</v>
      </c>
    </row>
    <row r="8">
      <c r="A8" s="4" t="inlineStr">
        <is>
          <t>Ending balance (in shares) | shares</t>
        </is>
      </c>
      <c r="B8" s="6" t="n">
        <v>492</v>
      </c>
    </row>
    <row r="9">
      <c r="A9" s="3" t="inlineStr">
        <is>
          <t>Share-based Compensation Arrangement by Share-based Payment Award, Options, Outstanding, Weighted Average Exercise Price [Abstract]</t>
        </is>
      </c>
      <c r="B9" s="4" t="inlineStr">
        <is>
          <t xml:space="preserve"> </t>
        </is>
      </c>
    </row>
    <row r="10">
      <c r="A10" s="4" t="inlineStr">
        <is>
          <t>Beginning balance (in usd per share) | $ / shares</t>
        </is>
      </c>
      <c r="B10" s="8" t="n">
        <v>9.59</v>
      </c>
    </row>
    <row r="11">
      <c r="A11" s="4" t="inlineStr">
        <is>
          <t>Granted (in usd per share) | $ / shares</t>
        </is>
      </c>
      <c r="B11" s="9" t="n">
        <v>2.53</v>
      </c>
    </row>
    <row r="12">
      <c r="A12" s="4" t="inlineStr">
        <is>
          <t>Expired (in usd per share) | $ / shares</t>
        </is>
      </c>
      <c r="B12" s="9" t="n">
        <v>10.88</v>
      </c>
    </row>
    <row r="13">
      <c r="A13" s="4" t="inlineStr">
        <is>
          <t>Ending balance (in usd per share) | $ / shares</t>
        </is>
      </c>
      <c r="B13" s="8" t="n">
        <v>3.87</v>
      </c>
    </row>
    <row r="14">
      <c r="A14" s="4" t="inlineStr">
        <is>
          <t>ROIC Awards</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Beginning balance (in shares) | shares</t>
        </is>
      </c>
      <c r="B16" s="6" t="n">
        <v>228</v>
      </c>
    </row>
    <row r="17">
      <c r="A17" s="4" t="inlineStr">
        <is>
          <t>Granted (in shares) | shares</t>
        </is>
      </c>
      <c r="B17" s="6" t="n">
        <v>408</v>
      </c>
    </row>
    <row r="18">
      <c r="A18" s="4" t="inlineStr">
        <is>
          <t>Expired (in shares) | shares</t>
        </is>
      </c>
      <c r="B18" s="6" t="n">
        <v>-96</v>
      </c>
    </row>
    <row r="19">
      <c r="A19" s="4" t="inlineStr">
        <is>
          <t>Ending balance (in shares) | shares</t>
        </is>
      </c>
      <c r="B19" s="6" t="n">
        <v>540</v>
      </c>
    </row>
    <row r="20">
      <c r="A20" s="3" t="inlineStr">
        <is>
          <t>Share-based Compensation Arrangement by Share-based Payment Award, Options, Outstanding, Weighted Average Exercise Price [Abstract]</t>
        </is>
      </c>
      <c r="B20" s="4" t="inlineStr">
        <is>
          <t xml:space="preserve"> </t>
        </is>
      </c>
    </row>
    <row r="21">
      <c r="A21" s="4" t="inlineStr">
        <is>
          <t>Beginning balance (in usd per share) | $ / shares</t>
        </is>
      </c>
      <c r="B21" s="8" t="n">
        <v>8.140000000000001</v>
      </c>
    </row>
    <row r="22">
      <c r="A22" s="4" t="inlineStr">
        <is>
          <t>Granted (in usd per share) | $ / shares</t>
        </is>
      </c>
      <c r="B22" s="9" t="n">
        <v>2.62</v>
      </c>
    </row>
    <row r="23">
      <c r="A23" s="4" t="inlineStr">
        <is>
          <t>Expired (in usd per share) | $ / shares</t>
        </is>
      </c>
      <c r="B23" s="9" t="n">
        <v>9.44</v>
      </c>
    </row>
    <row r="24">
      <c r="A24" s="4" t="inlineStr">
        <is>
          <t>Ending balance (in usd per share) | $ / shares</t>
        </is>
      </c>
      <c r="B24" s="8" t="n">
        <v>3.7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1902</v>
      </c>
      <c r="C4" s="7" t="n">
        <v>-33732</v>
      </c>
      <c r="D4" s="7" t="n">
        <v>-44554</v>
      </c>
    </row>
    <row r="5">
      <c r="A5" s="4" t="inlineStr">
        <is>
          <t>Current-period other comprehensive income (loss) activity, tax</t>
        </is>
      </c>
      <c r="B5" s="6" t="n">
        <v>-60</v>
      </c>
      <c r="C5" s="6" t="n">
        <v>-898</v>
      </c>
      <c r="D5" s="6" t="n">
        <v>-1978</v>
      </c>
    </row>
    <row r="6">
      <c r="A6" s="4" t="inlineStr">
        <is>
          <t>Other comprehensive income (loss)</t>
        </is>
      </c>
      <c r="B6" s="6" t="n">
        <v>-5218</v>
      </c>
      <c r="C6" s="6" t="n">
        <v>1830</v>
      </c>
      <c r="D6" s="6" t="n">
        <v>10822</v>
      </c>
    </row>
    <row r="7">
      <c r="A7" s="4" t="inlineStr">
        <is>
          <t>Other comprehensive income (loss) before reclassifications, tax</t>
        </is>
      </c>
      <c r="B7" s="6" t="n">
        <v>-68</v>
      </c>
      <c r="C7" s="6" t="n">
        <v>-19</v>
      </c>
      <c r="D7" s="6" t="n">
        <v>3764</v>
      </c>
    </row>
    <row r="8">
      <c r="A8" s="4" t="inlineStr">
        <is>
          <t>Other comprehensive income (loss) before reclassifications, after tax</t>
        </is>
      </c>
      <c r="B8" s="6" t="n">
        <v>-4798</v>
      </c>
      <c r="C8" s="6" t="n">
        <v>-1076</v>
      </c>
      <c r="D8" s="6" t="n">
        <v>-14126</v>
      </c>
    </row>
    <row r="9">
      <c r="A9" s="4" t="inlineStr">
        <is>
          <t>Amounts reclassified from AOCI, tax</t>
        </is>
      </c>
      <c r="B9" s="6" t="n">
        <v>8</v>
      </c>
      <c r="C9" s="4" t="inlineStr">
        <is>
          <t xml:space="preserve"> </t>
        </is>
      </c>
      <c r="D9" s="4" t="inlineStr">
        <is>
          <t xml:space="preserve"> </t>
        </is>
      </c>
    </row>
    <row r="10">
      <c r="A10" s="4" t="inlineStr">
        <is>
          <t>Reclassification adjustment for discontinued operations</t>
        </is>
      </c>
      <c r="B10" s="6" t="n">
        <v>0</v>
      </c>
      <c r="C10" s="6" t="n">
        <v>0</v>
      </c>
      <c r="D10" s="6" t="n">
        <v>5961</v>
      </c>
    </row>
    <row r="11">
      <c r="A11" s="4" t="inlineStr">
        <is>
          <t>Amounts reclassified from AOCI, after tax</t>
        </is>
      </c>
      <c r="B11" s="6" t="n">
        <v>420</v>
      </c>
      <c r="C11" s="4" t="inlineStr">
        <is>
          <t xml:space="preserve"> </t>
        </is>
      </c>
      <c r="D11" s="4" t="inlineStr">
        <is>
          <t xml:space="preserve"> </t>
        </is>
      </c>
    </row>
    <row r="12">
      <c r="A12" s="4" t="inlineStr">
        <is>
          <t>Ending balance</t>
        </is>
      </c>
      <c r="B12" s="6" t="n">
        <v>-37120</v>
      </c>
      <c r="C12" s="6" t="n">
        <v>-31902</v>
      </c>
      <c r="D12" s="6" t="n">
        <v>-33732</v>
      </c>
    </row>
    <row r="13">
      <c r="A13" s="4" t="inlineStr">
        <is>
          <t>Foreign currency translation loss</t>
        </is>
      </c>
      <c r="B13" s="6" t="n">
        <v>-8156</v>
      </c>
      <c r="C13" s="6" t="n">
        <v>-1135</v>
      </c>
      <c r="D13" s="6" t="n">
        <v>-1683</v>
      </c>
    </row>
    <row r="14">
      <c r="A14" s="4" t="inlineStr">
        <is>
          <t>Interest Expens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mounts reclassified from AOCI, tax</t>
        </is>
      </c>
      <c r="B16" s="4" t="inlineStr">
        <is>
          <t xml:space="preserve"> </t>
        </is>
      </c>
      <c r="C16" s="6" t="n">
        <v>-18</v>
      </c>
      <c r="D16" s="6" t="n">
        <v>-2068</v>
      </c>
    </row>
    <row r="17">
      <c r="A17" s="4" t="inlineStr">
        <is>
          <t>Amounts reclassified from AOCI, after tax</t>
        </is>
      </c>
      <c r="B17" s="4" t="inlineStr">
        <is>
          <t xml:space="preserve"> </t>
        </is>
      </c>
      <c r="C17" s="6" t="n">
        <v>-55</v>
      </c>
      <c r="D17" s="6" t="n">
        <v>-6838</v>
      </c>
    </row>
    <row r="18">
      <c r="A18" s="4" t="inlineStr">
        <is>
          <t>Loss on Interest Rate Swap</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Amounts reclassified from AOCI, tax</t>
        </is>
      </c>
      <c r="B20" s="4" t="inlineStr">
        <is>
          <t xml:space="preserve"> </t>
        </is>
      </c>
      <c r="C20" s="6" t="n">
        <v>-861</v>
      </c>
      <c r="D20" s="6" t="n">
        <v>-3674</v>
      </c>
    </row>
    <row r="21">
      <c r="A21" s="4" t="inlineStr">
        <is>
          <t>Amounts reclassified from AOCI, after tax</t>
        </is>
      </c>
      <c r="B21" s="4" t="inlineStr">
        <is>
          <t xml:space="preserve"> </t>
        </is>
      </c>
      <c r="C21" s="6" t="n">
        <v>-2851</v>
      </c>
      <c r="D21" s="6" t="n">
        <v>-12149</v>
      </c>
    </row>
    <row r="22">
      <c r="A22" s="4" t="inlineStr">
        <is>
          <t>Accumulated other comprehensive income (los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Other comprehensive income (loss)</t>
        </is>
      </c>
      <c r="B24" s="6" t="n">
        <v>-5218</v>
      </c>
      <c r="C24" s="6" t="n">
        <v>1830</v>
      </c>
      <c r="D24" s="6" t="n">
        <v>10822</v>
      </c>
    </row>
    <row r="25">
      <c r="A25" s="4" t="inlineStr">
        <is>
          <t>Accumulated Foreign Currency Adjustment Attributable to Parent [Member]</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32016</v>
      </c>
      <c r="C27" s="6" t="n">
        <v>-30881</v>
      </c>
      <c r="D27" s="6" t="n">
        <v>-35159</v>
      </c>
    </row>
    <row r="28">
      <c r="A28" s="4" t="inlineStr">
        <is>
          <t>Current-period other comprehensive income (loss) activity, before tax</t>
        </is>
      </c>
      <c r="B28" s="6" t="n">
        <v>-8156</v>
      </c>
      <c r="C28" s="6" t="n">
        <v>-1135</v>
      </c>
      <c r="D28" s="6" t="n">
        <v>4278</v>
      </c>
    </row>
    <row r="29">
      <c r="A29" s="4" t="inlineStr">
        <is>
          <t>Reclassification adjustment for discontinued operations</t>
        </is>
      </c>
      <c r="B29" s="4" t="inlineStr">
        <is>
          <t xml:space="preserve"> </t>
        </is>
      </c>
      <c r="C29" s="4" t="inlineStr">
        <is>
          <t xml:space="preserve"> </t>
        </is>
      </c>
      <c r="D29" s="6" t="n">
        <v>-5961</v>
      </c>
    </row>
    <row r="30">
      <c r="A30" s="4" t="inlineStr">
        <is>
          <t>Ending balance</t>
        </is>
      </c>
      <c r="B30" s="6" t="n">
        <v>-40172</v>
      </c>
      <c r="C30" s="6" t="n">
        <v>-32016</v>
      </c>
      <c r="D30" s="6" t="n">
        <v>-30881</v>
      </c>
    </row>
    <row r="31">
      <c r="A31" s="4" t="inlineStr">
        <is>
          <t>Accumulated Gain (Loss), Net, Cash Flow Hedge, Parent [Member]</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151</v>
      </c>
      <c r="C33" s="6" t="n">
        <v>-3712</v>
      </c>
      <c r="D33" s="6" t="n">
        <v>-12234</v>
      </c>
    </row>
    <row r="34">
      <c r="A34" s="4" t="inlineStr">
        <is>
          <t>Current-period other comprehensive income (loss) activity, before tax</t>
        </is>
      </c>
      <c r="B34" s="6" t="n">
        <v>2998</v>
      </c>
      <c r="C34" s="6" t="n">
        <v>3863</v>
      </c>
      <c r="D34" s="6" t="n">
        <v>8522</v>
      </c>
    </row>
    <row r="35">
      <c r="A35" s="4" t="inlineStr">
        <is>
          <t>Amounts reclassified from AOCI, before tax</t>
        </is>
      </c>
      <c r="B35" s="6" t="n">
        <v>-428</v>
      </c>
      <c r="C35" s="4" t="inlineStr">
        <is>
          <t xml:space="preserve"> </t>
        </is>
      </c>
      <c r="D35" s="4" t="inlineStr">
        <is>
          <t xml:space="preserve"> </t>
        </is>
      </c>
    </row>
    <row r="36">
      <c r="A36" s="4" t="inlineStr">
        <is>
          <t>Ending balance</t>
        </is>
      </c>
      <c r="B36" s="6" t="n">
        <v>3149</v>
      </c>
      <c r="C36" s="6" t="n">
        <v>151</v>
      </c>
      <c r="D36" s="6" t="n">
        <v>-3712</v>
      </c>
    </row>
    <row r="37">
      <c r="A37" s="4" t="inlineStr">
        <is>
          <t>Other Comprehensive Income (Loss), before Reclassifications, before Tax</t>
        </is>
      </c>
      <c r="B37" s="6" t="n">
        <v>3426</v>
      </c>
      <c r="C37" s="6" t="n">
        <v>78</v>
      </c>
      <c r="D37" s="6" t="n">
        <v>-16207</v>
      </c>
    </row>
    <row r="38">
      <c r="A38" s="4" t="inlineStr">
        <is>
          <t>Accumulated Gain (Loss), Net, Cash Flow Hedge, Parent [Member] | Interest Expense</t>
        </is>
      </c>
      <c r="B38" s="4" t="inlineStr">
        <is>
          <t xml:space="preserve"> </t>
        </is>
      </c>
      <c r="C38" s="4" t="inlineStr">
        <is>
          <t xml:space="preserve"> </t>
        </is>
      </c>
      <c r="D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row>
    <row r="40">
      <c r="A40" s="4" t="inlineStr">
        <is>
          <t>Amounts reclassified from AOCI, before tax</t>
        </is>
      </c>
      <c r="B40" s="4" t="inlineStr">
        <is>
          <t xml:space="preserve"> </t>
        </is>
      </c>
      <c r="C40" s="6" t="n">
        <v>73</v>
      </c>
      <c r="D40" s="6" t="n">
        <v>8906</v>
      </c>
    </row>
    <row r="41">
      <c r="A41" s="4" t="inlineStr">
        <is>
          <t>Accumulated Gain (Loss), Net, Cash Flow Hedge, Parent [Member] | Loss on Interest Rate Swap</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Amounts reclassified from AOCI, before tax</t>
        </is>
      </c>
      <c r="B43" s="4" t="inlineStr">
        <is>
          <t xml:space="preserve"> </t>
        </is>
      </c>
      <c r="C43" s="6" t="n">
        <v>3712</v>
      </c>
      <c r="D43" s="6" t="n">
        <v>15823</v>
      </c>
    </row>
    <row r="44">
      <c r="A44" s="4" t="inlineStr">
        <is>
          <t>Income taxes</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Beginning balance</t>
        </is>
      </c>
      <c r="B46" s="6" t="n">
        <v>-37</v>
      </c>
      <c r="C46" s="6" t="n">
        <v>861</v>
      </c>
      <c r="D46" s="6" t="n">
        <v>2839</v>
      </c>
    </row>
    <row r="47">
      <c r="A47" s="4" t="inlineStr">
        <is>
          <t>Ending balance</t>
        </is>
      </c>
      <c r="B47" s="7" t="n">
        <v>-97</v>
      </c>
      <c r="C47" s="7" t="n">
        <v>-37</v>
      </c>
      <c r="D47" s="7" t="n">
        <v>8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Summary of Net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from continuing operations</t>
        </is>
      </c>
      <c r="B4" s="7" t="n">
        <v>-26098</v>
      </c>
      <c r="C4" s="7" t="n">
        <v>-14425</v>
      </c>
      <c r="D4" s="7" t="n">
        <v>-139490</v>
      </c>
    </row>
    <row r="5">
      <c r="A5" s="4" t="inlineStr">
        <is>
          <t>Adjustment for preferred stock cumulative dividends and deemed dividends</t>
        </is>
      </c>
      <c r="B5" s="6" t="n">
        <v>-10894</v>
      </c>
      <c r="C5" s="6" t="n">
        <v>-21478</v>
      </c>
      <c r="D5" s="6" t="n">
        <v>-12373</v>
      </c>
    </row>
    <row r="6">
      <c r="A6" s="4" t="inlineStr">
        <is>
          <t>Net Income (Loss) from Continuing Operations Available to Common Shareholders, Diluted</t>
        </is>
      </c>
      <c r="B6" s="6" t="n">
        <v>-36992</v>
      </c>
      <c r="C6" s="6" t="n">
        <v>-35903</v>
      </c>
      <c r="D6" s="6" t="n">
        <v>-151863</v>
      </c>
    </row>
    <row r="7">
      <c r="A7" s="4" t="inlineStr">
        <is>
          <t>Net Income (Loss) from Continuing Operations Available to Common Shareholders, Basic</t>
        </is>
      </c>
      <c r="B7" s="6" t="n">
        <v>-36992</v>
      </c>
      <c r="C7" s="6" t="n">
        <v>-35903</v>
      </c>
      <c r="D7" s="6" t="n">
        <v>-151863</v>
      </c>
    </row>
    <row r="8">
      <c r="A8" s="4" t="inlineStr">
        <is>
          <t>Net Income (Loss) from Discontinued Operations Available to Common Shareholders, Diluted</t>
        </is>
      </c>
      <c r="B8" s="6" t="n">
        <v>0</v>
      </c>
      <c r="C8" s="6" t="n">
        <v>1200</v>
      </c>
      <c r="D8" s="6" t="n">
        <v>38898</v>
      </c>
    </row>
    <row r="9">
      <c r="A9" s="4" t="inlineStr">
        <is>
          <t>Numerator for basic loss from continuing operations per common share</t>
        </is>
      </c>
      <c r="B9" s="6" t="n">
        <v>-36992</v>
      </c>
      <c r="C9" s="6" t="n">
        <v>-34703</v>
      </c>
      <c r="D9" s="6" t="n">
        <v>-112965</v>
      </c>
    </row>
    <row r="10">
      <c r="A10" s="4" t="inlineStr">
        <is>
          <t>Net Income (Loss) from Discontinued Operations Available to Common Shareholders, Basic</t>
        </is>
      </c>
      <c r="B10" s="6" t="n">
        <v>0</v>
      </c>
      <c r="C10" s="6" t="n">
        <v>1200</v>
      </c>
      <c r="D10" s="6" t="n">
        <v>38898</v>
      </c>
    </row>
    <row r="11">
      <c r="A11" s="4" t="inlineStr">
        <is>
          <t>Numerator for diluted loss from continuing operations per common share</t>
        </is>
      </c>
      <c r="B11" s="6" t="n">
        <v>-36992</v>
      </c>
      <c r="C11" s="6" t="n">
        <v>-34703</v>
      </c>
      <c r="D11" s="6" t="n">
        <v>-112965</v>
      </c>
    </row>
    <row r="12">
      <c r="A12" s="4" t="inlineStr">
        <is>
          <t>Income from discontinued operations, net of tax (Note 2)</t>
        </is>
      </c>
      <c r="B12" s="7" t="n">
        <v>0</v>
      </c>
      <c r="C12" s="7" t="n">
        <v>1200</v>
      </c>
      <c r="D12" s="7" t="n">
        <v>38898</v>
      </c>
    </row>
    <row r="13">
      <c r="A13" s="4" t="inlineStr">
        <is>
          <t>Weighted average common shares outstanding (in shares)</t>
        </is>
      </c>
      <c r="B13" s="6" t="n">
        <v>43738</v>
      </c>
      <c r="C13" s="6" t="n">
        <v>42991</v>
      </c>
      <c r="D13" s="6" t="n">
        <v>42692</v>
      </c>
    </row>
    <row r="14">
      <c r="A14" s="4" t="inlineStr">
        <is>
          <t>Weighted Average Number of Shares, Restricted Stock</t>
        </is>
      </c>
      <c r="B14" s="6" t="n">
        <v>-951</v>
      </c>
      <c r="C14" s="6" t="n">
        <v>-461</v>
      </c>
      <c r="D14" s="6" t="n">
        <v>-493</v>
      </c>
    </row>
    <row r="15">
      <c r="A15" s="4" t="inlineStr">
        <is>
          <t>Weighted Average Number of Shares, Contingently Issuable</t>
        </is>
      </c>
      <c r="B15" s="6" t="n">
        <v>1893</v>
      </c>
      <c r="C15" s="6" t="n">
        <v>1481</v>
      </c>
      <c r="D15" s="6" t="n">
        <v>0</v>
      </c>
    </row>
    <row r="16">
      <c r="A16" s="4" t="inlineStr">
        <is>
          <t>Basic loss from continuing operations per common share (in usd per share)</t>
        </is>
      </c>
      <c r="B16" s="8" t="n">
        <v>-0.83</v>
      </c>
      <c r="C16" s="8" t="n">
        <v>-0.82</v>
      </c>
      <c r="D16" s="8" t="n">
        <v>-3.6</v>
      </c>
    </row>
    <row r="17">
      <c r="A17" s="4" t="inlineStr">
        <is>
          <t>Basic income (loss) from discontinued operations per common share (in usd per share)</t>
        </is>
      </c>
      <c r="B17" s="6" t="n">
        <v>0</v>
      </c>
      <c r="C17" s="9" t="n">
        <v>0.03</v>
      </c>
      <c r="D17" s="9" t="n">
        <v>0.92</v>
      </c>
    </row>
    <row r="18">
      <c r="A18" s="4" t="inlineStr">
        <is>
          <t>Basic net loss per common share (in usd per share)</t>
        </is>
      </c>
      <c r="B18" s="9" t="n">
        <v>-0.83</v>
      </c>
      <c r="C18" s="9" t="n">
        <v>-0.79</v>
      </c>
      <c r="D18" s="9" t="n">
        <v>-2.68</v>
      </c>
    </row>
    <row r="19">
      <c r="A19" s="4" t="inlineStr">
        <is>
          <t>Diluted loss from continuing operations per common share (in usd per share)</t>
        </is>
      </c>
      <c r="B19" s="9" t="n">
        <v>-0.83</v>
      </c>
      <c r="C19" s="9" t="n">
        <v>-0.82</v>
      </c>
      <c r="D19" s="9" t="n">
        <v>-3.6</v>
      </c>
    </row>
    <row r="20">
      <c r="A20" s="4" t="inlineStr">
        <is>
          <t>Diluted income (loss) from discontinued operations per common share (in usd per share)</t>
        </is>
      </c>
      <c r="B20" s="6" t="n">
        <v>0</v>
      </c>
      <c r="C20" s="9" t="n">
        <v>0.03</v>
      </c>
      <c r="D20" s="9" t="n">
        <v>0.92</v>
      </c>
    </row>
    <row r="21">
      <c r="A21" s="4" t="inlineStr">
        <is>
          <t>Diluted net loss per common share (in usd per share)</t>
        </is>
      </c>
      <c r="B21" s="9" t="n">
        <v>-0.83</v>
      </c>
      <c r="C21" s="9" t="n">
        <v>-0.79</v>
      </c>
      <c r="D21" s="9" t="n">
        <v>-2.68</v>
      </c>
    </row>
    <row r="22">
      <c r="A22" s="4" t="inlineStr">
        <is>
          <t>Cash dividends declared per common share (in usd per share)</t>
        </is>
      </c>
      <c r="B22" s="7" t="n">
        <v>0</v>
      </c>
      <c r="C22" s="7" t="n">
        <v>0</v>
      </c>
      <c r="D22" s="7" t="n">
        <v>0</v>
      </c>
    </row>
    <row r="23">
      <c r="A23" s="4" t="inlineStr">
        <is>
          <t>Weighted average common shares outstanding (in shares)</t>
        </is>
      </c>
      <c r="B23" s="6" t="n">
        <v>44680</v>
      </c>
      <c r="C23" s="6" t="n">
        <v>44011</v>
      </c>
      <c r="D23" s="6" t="n">
        <v>42199</v>
      </c>
    </row>
    <row r="24">
      <c r="A24" s="4" t="inlineStr">
        <is>
          <t>Weighted average common shares outstanding (in shares)</t>
        </is>
      </c>
      <c r="B24" s="6" t="n">
        <v>44680</v>
      </c>
      <c r="C24" s="6" t="n">
        <v>44011</v>
      </c>
      <c r="D24" s="6" t="n">
        <v>421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Number of potentially dilutive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057</v>
      </c>
      <c r="C4" s="6" t="n">
        <v>2266</v>
      </c>
      <c r="D4" s="6" t="n">
        <v>21392</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557</v>
      </c>
      <c r="C7" s="6" t="n">
        <v>766</v>
      </c>
      <c r="D7" s="6" t="n">
        <v>871</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500</v>
      </c>
      <c r="C10" s="6" t="n">
        <v>1500</v>
      </c>
      <c r="D10" s="6" t="n">
        <v>1500</v>
      </c>
    </row>
    <row r="11">
      <c r="A11" s="4" t="inlineStr">
        <is>
          <t>Preferred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0</v>
      </c>
      <c r="D13" s="6" t="n">
        <v>190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et Income (Loss) Per Share - Additional Information (Detail)</t>
        </is>
      </c>
      <c r="B1" s="2" t="inlineStr">
        <is>
          <t>12 Months Ended</t>
        </is>
      </c>
    </row>
    <row r="2">
      <c r="B2" s="2" t="inlineStr">
        <is>
          <t>Dec. 31, 2022 $ / shares</t>
        </is>
      </c>
    </row>
    <row r="3">
      <c r="A3" s="3" t="inlineStr">
        <is>
          <t>Net Income Per Share [Line Items]</t>
        </is>
      </c>
      <c r="B3" s="4" t="inlineStr">
        <is>
          <t xml:space="preserve"> </t>
        </is>
      </c>
    </row>
    <row r="4">
      <c r="A4" s="4" t="inlineStr">
        <is>
          <t>Anti-dilutive securities excluded from computation of earnings per share minimum price range (in usd per share)</t>
        </is>
      </c>
      <c r="B4" s="8" t="n">
        <v>7.93</v>
      </c>
    </row>
    <row r="5">
      <c r="A5" s="4" t="inlineStr">
        <is>
          <t>Anti-dilutive securities excluded from computation of earnings per share maximum price range one (in usd per share)</t>
        </is>
      </c>
      <c r="B5" s="8" t="n">
        <v>25.1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Fair Value Measurements - Additional Inform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term</t>
        </is>
      </c>
      <c r="B4" s="4" t="inlineStr">
        <is>
          <t>2 years 10 months 24 days</t>
        </is>
      </c>
      <c r="C4" s="4" t="inlineStr">
        <is>
          <t>3 years 7 months 6 days</t>
        </is>
      </c>
      <c r="D4" s="4" t="inlineStr">
        <is>
          <t xml:space="preserve"> </t>
        </is>
      </c>
    </row>
    <row r="5">
      <c r="A5" s="4" t="inlineStr">
        <is>
          <t>Payments for Hedge, Investing Activities</t>
        </is>
      </c>
      <c r="B5" s="7" t="n">
        <v>0</v>
      </c>
      <c r="C5" s="7" t="n">
        <v>15420</v>
      </c>
      <c r="D5" s="7" t="n">
        <v>4133</v>
      </c>
    </row>
    <row r="6">
      <c r="A6" s="4" t="inlineStr">
        <is>
          <t>Long-term Debt, Fair Value</t>
        </is>
      </c>
      <c r="B6" s="6" t="n">
        <v>155200</v>
      </c>
      <c r="C6" s="4" t="inlineStr">
        <is>
          <t xml:space="preserve"> </t>
        </is>
      </c>
      <c r="D6" s="4" t="inlineStr">
        <is>
          <t xml:space="preserve"> </t>
        </is>
      </c>
    </row>
    <row r="7">
      <c r="A7" s="4" t="inlineStr">
        <is>
          <t>Long-term Debt</t>
        </is>
      </c>
      <c r="B7" s="6" t="n">
        <v>157104</v>
      </c>
      <c r="C7" s="7" t="n">
        <v>159805</v>
      </c>
      <c r="D7" s="4" t="inlineStr">
        <is>
          <t xml:space="preserve"> </t>
        </is>
      </c>
    </row>
    <row r="8">
      <c r="A8" s="4" t="inlineStr">
        <is>
          <t>Debt, Long-Term and Short-Term, Combined Amount</t>
        </is>
      </c>
      <c r="B8" s="7" t="n">
        <v>1527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referred Stock Change In Control Put Feature Probability Percentage</t>
        </is>
      </c>
      <c r="B11" s="10" t="n">
        <v>0.1</v>
      </c>
      <c r="C11" s="10" t="n">
        <v>0.1</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referred Stock Change In Control Put Feature Probability Percentage</t>
        </is>
      </c>
      <c r="B14" s="10" t="n">
        <v>0.03</v>
      </c>
      <c r="C14" s="10" t="n">
        <v>0.01</v>
      </c>
      <c r="D14" s="4" t="inlineStr">
        <is>
          <t xml:space="preserve"> </t>
        </is>
      </c>
    </row>
    <row r="15">
      <c r="A15" s="4" t="inlineStr">
        <is>
          <t>Series D Preferred Stock</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lass of warrant or right, exercise price of warrants or rights (in dollars per share)</t>
        </is>
      </c>
      <c r="B17" s="8" t="n">
        <v>0.01</v>
      </c>
      <c r="C17" s="4" t="inlineStr">
        <is>
          <t xml:space="preserve"> </t>
        </is>
      </c>
      <c r="D17" s="4" t="inlineStr">
        <is>
          <t xml:space="preserve"> </t>
        </is>
      </c>
    </row>
    <row r="18">
      <c r="A18" s="4" t="inlineStr">
        <is>
          <t>Class of warrant or right, number of securities called by warrants or rights (in shares)</t>
        </is>
      </c>
      <c r="B18" s="6" t="n">
        <v>1900</v>
      </c>
      <c r="C18" s="4" t="inlineStr">
        <is>
          <t xml:space="preserve"> </t>
        </is>
      </c>
      <c r="D18" s="4" t="inlineStr">
        <is>
          <t xml:space="preserve"> </t>
        </is>
      </c>
    </row>
    <row r="19">
      <c r="A19" s="4" t="inlineStr">
        <is>
          <t>Temporary Equity Liquidation Preference Percentage</t>
        </is>
      </c>
      <c r="B19" s="10" t="n">
        <v>1.4</v>
      </c>
      <c r="C19" s="4" t="inlineStr">
        <is>
          <t xml:space="preserve"> </t>
        </is>
      </c>
      <c r="D19" s="4" t="inlineStr">
        <is>
          <t xml:space="preserve"> </t>
        </is>
      </c>
    </row>
    <row r="20">
      <c r="A20" s="4" t="inlineStr">
        <is>
          <t>Series B Preferred Stock</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lass of warrant or right, exercise price of warrants or rights (in dollars per share)</t>
        </is>
      </c>
      <c r="B22" s="7" t="n">
        <v>12</v>
      </c>
      <c r="C22" s="4" t="inlineStr">
        <is>
          <t xml:space="preserve"> </t>
        </is>
      </c>
      <c r="D22" s="4" t="inlineStr">
        <is>
          <t xml:space="preserve"> </t>
        </is>
      </c>
    </row>
    <row r="23">
      <c r="A23" s="4" t="inlineStr">
        <is>
          <t>Class of warrant or right, number of securities called by warrants or rights (in shares)</t>
        </is>
      </c>
      <c r="B23" s="6" t="n">
        <v>1500</v>
      </c>
      <c r="C23" s="4" t="inlineStr">
        <is>
          <t xml:space="preserve"> </t>
        </is>
      </c>
      <c r="D23" s="4" t="inlineStr">
        <is>
          <t xml:space="preserve"> </t>
        </is>
      </c>
    </row>
    <row r="24">
      <c r="A24" s="4" t="inlineStr">
        <is>
          <t>Class Of Warrant Or Right Adjusted Exercise Price Of Warrants Or Rights</t>
        </is>
      </c>
      <c r="B24" s="8" t="n">
        <v>11.49</v>
      </c>
      <c r="C24" s="4" t="inlineStr">
        <is>
          <t xml:space="preserve"> </t>
        </is>
      </c>
      <c r="D24" s="4" t="inlineStr">
        <is>
          <t xml:space="preserve"> </t>
        </is>
      </c>
    </row>
    <row r="25">
      <c r="A25" s="4" t="inlineStr">
        <is>
          <t>Interest Rate Swap</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OCI, cash flow hedge, cumulative gain (loss), net of tax</t>
        </is>
      </c>
      <c r="B27" s="7" t="n">
        <v>3100</v>
      </c>
      <c r="C27" s="7" t="n">
        <v>100</v>
      </c>
      <c r="D27" s="4" t="inlineStr">
        <is>
          <t xml:space="preserve"> </t>
        </is>
      </c>
    </row>
    <row r="28">
      <c r="A28" s="4" t="inlineStr">
        <is>
          <t>Interest Rate Swap | July 22 202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notional amount</t>
        </is>
      </c>
      <c r="B30" s="7" t="n">
        <v>60000</v>
      </c>
      <c r="C30" s="4" t="inlineStr">
        <is>
          <t xml:space="preserve"> </t>
        </is>
      </c>
      <c r="D30" s="4" t="inlineStr">
        <is>
          <t xml:space="preserve"> </t>
        </is>
      </c>
    </row>
    <row r="31">
      <c r="A31" s="4" t="inlineStr">
        <is>
          <t>Derivative, fixed interest rate</t>
        </is>
      </c>
      <c r="B31" s="12" t="n">
        <v>0.01291</v>
      </c>
      <c r="C31" s="4" t="inlineStr">
        <is>
          <t xml:space="preserve"> </t>
        </is>
      </c>
      <c r="D31" s="4" t="inlineStr">
        <is>
          <t xml:space="preserve"> </t>
        </is>
      </c>
    </row>
    <row r="32">
      <c r="A32" s="4" t="inlineStr">
        <is>
          <t>Interest Rate Swap | February 8, 2019</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notional amount</t>
        </is>
      </c>
      <c r="B34" s="7" t="n">
        <v>700000</v>
      </c>
      <c r="C34" s="4" t="inlineStr">
        <is>
          <t xml:space="preserve"> </t>
        </is>
      </c>
      <c r="D34" s="4" t="inlineStr">
        <is>
          <t xml:space="preserve"> </t>
        </is>
      </c>
    </row>
    <row r="35">
      <c r="A35" s="4" t="inlineStr">
        <is>
          <t>Derivative, fixed interest rate</t>
        </is>
      </c>
      <c r="B35" s="14" t="n">
        <v>0.024575</v>
      </c>
      <c r="C35" s="4" t="inlineStr">
        <is>
          <t xml:space="preserve"> </t>
        </is>
      </c>
      <c r="D35" s="4" t="inlineStr">
        <is>
          <t xml:space="preserve"> </t>
        </is>
      </c>
    </row>
    <row r="36">
      <c r="A36" s="4" t="inlineStr">
        <is>
          <t>Payments for Hedge, Investing Activities</t>
        </is>
      </c>
      <c r="B36" s="4" t="inlineStr">
        <is>
          <t xml:space="preserve"> </t>
        </is>
      </c>
      <c r="C36" s="7" t="n">
        <v>13700</v>
      </c>
      <c r="D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Preferred Stock Derivative (Details) - USD ($) $ in Thousand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Measurement with Unobservable Inputs Reconciliation, Recurring Basis, Liability Value</t>
        </is>
      </c>
      <c r="B3" s="7" t="n">
        <v>2959</v>
      </c>
      <c r="C3" s="7" t="n">
        <v>8224</v>
      </c>
      <c r="D3" s="7" t="n">
        <v>3117</v>
      </c>
    </row>
    <row r="4">
      <c r="A4" s="4" t="inlineStr">
        <is>
          <t>Quoted Prices in Active Markets for Identical Assets (Level 1) | Derivative liability - other non-current liabiliti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rivative liability</t>
        </is>
      </c>
      <c r="B6" s="6" t="n">
        <v>2831</v>
      </c>
      <c r="C6" s="6" t="n">
        <v>7771</v>
      </c>
      <c r="D6" s="4" t="inlineStr">
        <is>
          <t xml:space="preserve"> </t>
        </is>
      </c>
    </row>
    <row r="7">
      <c r="A7" s="4" t="inlineStr">
        <is>
          <t>Significant Other Observable Inputs (Level 2) | Derivative liability - other non-current liabiliti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rivative liability</t>
        </is>
      </c>
      <c r="B9" s="6" t="n">
        <v>0</v>
      </c>
      <c r="C9" s="6" t="n">
        <v>0</v>
      </c>
      <c r="D9" s="4" t="inlineStr">
        <is>
          <t xml:space="preserve"> </t>
        </is>
      </c>
    </row>
    <row r="10">
      <c r="A10" s="4" t="inlineStr">
        <is>
          <t>Significant Unobservable Inputs (Level 3) | Derivative liability - other non-current liabilitie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rivative liability</t>
        </is>
      </c>
      <c r="B12" s="7" t="n">
        <v>128</v>
      </c>
      <c r="C12" s="7" t="n">
        <v>453</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referred Stock Derivative Rollforward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Liability Value, Beginning Balance</t>
        </is>
      </c>
      <c r="B4" s="7" t="n">
        <v>8224</v>
      </c>
      <c r="C4" s="7" t="n">
        <v>3117</v>
      </c>
    </row>
    <row r="5">
      <c r="A5" s="4" t="inlineStr">
        <is>
          <t>Fair Value, Measurement with Unobservable Inputs Reconciliation, Recurring Basis, Liability, Issuances</t>
        </is>
      </c>
      <c r="B5" s="6" t="n">
        <v>0</v>
      </c>
      <c r="C5" s="6" t="n">
        <v>15121</v>
      </c>
    </row>
    <row r="6">
      <c r="A6" s="4" t="inlineStr">
        <is>
          <t>Change in fair value</t>
        </is>
      </c>
      <c r="B6" s="6" t="n">
        <v>-5265</v>
      </c>
      <c r="C6" s="6" t="n">
        <v>-7009</v>
      </c>
    </row>
    <row r="7">
      <c r="A7" s="4" t="inlineStr">
        <is>
          <t>Fair Value, Measurement with Unobservable Inputs Reconciliation, Recurring Basis, Liability, Settlements</t>
        </is>
      </c>
      <c r="B7" s="6" t="n">
        <v>0</v>
      </c>
      <c r="C7" s="6" t="n">
        <v>-3005</v>
      </c>
    </row>
    <row r="8">
      <c r="A8" s="4" t="inlineStr">
        <is>
          <t>Fair Value, Measurement with Unobservable Inputs Reconciliation, Recurring Basis, Liability Value, Ending Balance</t>
        </is>
      </c>
      <c r="B8" s="7" t="n">
        <v>2959</v>
      </c>
      <c r="C8" s="7" t="n">
        <v>822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Interest Rate Swap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7" t="n">
        <v>15041</v>
      </c>
      <c r="C4" s="7" t="n">
        <v>12664</v>
      </c>
      <c r="D4" s="7" t="n">
        <v>18898</v>
      </c>
    </row>
    <row r="5">
      <c r="A5" s="4" t="inlineStr">
        <is>
          <t>Derivative payments on interest rate swap</t>
        </is>
      </c>
      <c r="B5" s="6" t="n">
        <v>0</v>
      </c>
      <c r="C5" s="6" t="n">
        <v>1717</v>
      </c>
      <c r="D5" s="6" t="n">
        <v>4133</v>
      </c>
    </row>
    <row r="6">
      <c r="A6" s="4" t="inlineStr">
        <is>
          <t>Loss on interest rate swap</t>
        </is>
      </c>
      <c r="B6" s="6" t="n">
        <v>0</v>
      </c>
      <c r="C6" s="6" t="n">
        <v>2033</v>
      </c>
      <c r="D6" s="6" t="n">
        <v>11669</v>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Interest expense</t>
        </is>
      </c>
      <c r="B9" s="7" t="n">
        <v>-428</v>
      </c>
      <c r="C9" s="7" t="n">
        <v>73</v>
      </c>
      <c r="D9" s="7" t="n">
        <v>89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Measurements, Recurring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Derivative asset - other current assets</t>
        </is>
      </c>
      <c r="B4" s="7" t="n">
        <v>0</v>
      </c>
      <c r="C4" s="4" t="inlineStr">
        <is>
          <t xml:space="preserve"> </t>
        </is>
      </c>
    </row>
    <row r="5">
      <c r="A5" s="4" t="inlineStr">
        <is>
          <t>Derivative asset - other non-current assets</t>
        </is>
      </c>
      <c r="B5" s="6" t="n">
        <v>0</v>
      </c>
      <c r="C5" s="7" t="n">
        <v>0</v>
      </c>
    </row>
    <row r="6">
      <c r="A6" s="4" t="inlineStr">
        <is>
          <t>Derivative liability - other current liabilities</t>
        </is>
      </c>
      <c r="B6" s="4" t="inlineStr">
        <is>
          <t xml:space="preserve"> </t>
        </is>
      </c>
      <c r="C6" s="6" t="n">
        <v>0</v>
      </c>
    </row>
    <row r="7">
      <c r="A7" s="4" t="inlineStr">
        <is>
          <t>Total</t>
        </is>
      </c>
      <c r="B7" s="6" t="n">
        <v>0</v>
      </c>
      <c r="C7" s="6" t="n">
        <v>0</v>
      </c>
    </row>
    <row r="8">
      <c r="A8" s="4" t="inlineStr">
        <is>
          <t>Significant Other Observable Inputs (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Derivative asset - other current assets</t>
        </is>
      </c>
      <c r="B10" s="6" t="n">
        <v>2130</v>
      </c>
      <c r="C10" s="4" t="inlineStr">
        <is>
          <t xml:space="preserve"> </t>
        </is>
      </c>
    </row>
    <row r="11">
      <c r="A11" s="4" t="inlineStr">
        <is>
          <t>Derivative asset - other non-current assets</t>
        </is>
      </c>
      <c r="B11" s="6" t="n">
        <v>1023</v>
      </c>
      <c r="C11" s="6" t="n">
        <v>284</v>
      </c>
    </row>
    <row r="12">
      <c r="A12" s="4" t="inlineStr">
        <is>
          <t>Derivative liability - other current liabilities</t>
        </is>
      </c>
      <c r="B12" s="4" t="inlineStr">
        <is>
          <t xml:space="preserve"> </t>
        </is>
      </c>
      <c r="C12" s="6" t="n">
        <v>-129</v>
      </c>
    </row>
    <row r="13">
      <c r="A13" s="4" t="inlineStr">
        <is>
          <t>Total</t>
        </is>
      </c>
      <c r="B13" s="6" t="n">
        <v>3153</v>
      </c>
      <c r="C13" s="6" t="n">
        <v>155</v>
      </c>
    </row>
    <row r="14">
      <c r="A14" s="4" t="inlineStr">
        <is>
          <t>Significant Unobservable Inputs (Level 3)</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rivative asset - other current assets</t>
        </is>
      </c>
      <c r="B16" s="6" t="n">
        <v>0</v>
      </c>
      <c r="C16" s="4" t="inlineStr">
        <is>
          <t xml:space="preserve"> </t>
        </is>
      </c>
    </row>
    <row r="17">
      <c r="A17" s="4" t="inlineStr">
        <is>
          <t>Derivative asset - other non-current assets</t>
        </is>
      </c>
      <c r="B17" s="6" t="n">
        <v>0</v>
      </c>
      <c r="C17" s="6" t="n">
        <v>0</v>
      </c>
    </row>
    <row r="18">
      <c r="A18" s="4" t="inlineStr">
        <is>
          <t>Derivative liability - other current liabilities</t>
        </is>
      </c>
      <c r="B18" s="4" t="inlineStr">
        <is>
          <t xml:space="preserve"> </t>
        </is>
      </c>
      <c r="C18" s="6" t="n">
        <v>0</v>
      </c>
    </row>
    <row r="19">
      <c r="A19" s="4" t="inlineStr">
        <is>
          <t>Total</t>
        </is>
      </c>
      <c r="B19" s="7" t="n">
        <v>0</v>
      </c>
      <c r="C1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45:07Z</dcterms:created>
  <dcterms:modified xmlns:dcterms="http://purl.org/dc/terms/" xmlns:xsi="http://www.w3.org/2001/XMLSchema-instance" xsi:type="dcterms:W3CDTF">2023-03-10T21:45:07Z</dcterms:modified>
</cp:coreProperties>
</file>